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Amounts due from related compan" sheetId="13" state="visible" r:id="rId13"/>
    <sheet xmlns:r="http://schemas.openxmlformats.org/officeDocument/2006/relationships" name="Prepaid expenses and other curr" sheetId="14" state="visible" r:id="rId14"/>
    <sheet xmlns:r="http://schemas.openxmlformats.org/officeDocument/2006/relationships" name="Equity Investment" sheetId="15" state="visible" r:id="rId15"/>
    <sheet xmlns:r="http://schemas.openxmlformats.org/officeDocument/2006/relationships" name="Property, plant and equipment, " sheetId="16" state="visible" r:id="rId16"/>
    <sheet xmlns:r="http://schemas.openxmlformats.org/officeDocument/2006/relationships" name="Accrued liabilities and other c" sheetId="17" state="visible" r:id="rId17"/>
    <sheet xmlns:r="http://schemas.openxmlformats.org/officeDocument/2006/relationships" name="Bank loans" sheetId="18" state="visible" r:id="rId18"/>
    <sheet xmlns:r="http://schemas.openxmlformats.org/officeDocument/2006/relationships" name="Stock-based compensation expens" sheetId="19" state="visible" r:id="rId19"/>
    <sheet xmlns:r="http://schemas.openxmlformats.org/officeDocument/2006/relationships" name="Disposal of a subsidiary" sheetId="20" state="visible" r:id="rId20"/>
    <sheet xmlns:r="http://schemas.openxmlformats.org/officeDocument/2006/relationships" name="Taxes" sheetId="21" state="visible" r:id="rId21"/>
    <sheet xmlns:r="http://schemas.openxmlformats.org/officeDocument/2006/relationships" name="Discontinued Operation" sheetId="22" state="visible" r:id="rId22"/>
    <sheet xmlns:r="http://schemas.openxmlformats.org/officeDocument/2006/relationships" name="Capital transactions" sheetId="23" state="visible" r:id="rId23"/>
    <sheet xmlns:r="http://schemas.openxmlformats.org/officeDocument/2006/relationships" name="Related party transactions" sheetId="24" state="visible" r:id="rId24"/>
    <sheet xmlns:r="http://schemas.openxmlformats.org/officeDocument/2006/relationships" name="Statutory reserves" sheetId="25" state="visible" r:id="rId25"/>
    <sheet xmlns:r="http://schemas.openxmlformats.org/officeDocument/2006/relationships" name="Contingencies and commitment" sheetId="26" state="visible" r:id="rId26"/>
    <sheet xmlns:r="http://schemas.openxmlformats.org/officeDocument/2006/relationships" name="Subsequent events" sheetId="27" state="visible" r:id="rId27"/>
    <sheet xmlns:r="http://schemas.openxmlformats.org/officeDocument/2006/relationships" name="Comparative figures" sheetId="28" state="visible" r:id="rId28"/>
    <sheet xmlns:r="http://schemas.openxmlformats.org/officeDocument/2006/relationships" name="Prepayments, deposits and othe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Information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Amounts due from related comp_2" sheetId="35" state="visible" r:id="rId35"/>
    <sheet xmlns:r="http://schemas.openxmlformats.org/officeDocument/2006/relationships" name="Prepaid expenses and other cu_2" sheetId="36" state="visible" r:id="rId36"/>
    <sheet xmlns:r="http://schemas.openxmlformats.org/officeDocument/2006/relationships" name="Equity Investment (Tables)" sheetId="37" state="visible" r:id="rId37"/>
    <sheet xmlns:r="http://schemas.openxmlformats.org/officeDocument/2006/relationships" name="Property, plant and equipment_2" sheetId="38" state="visible" r:id="rId38"/>
    <sheet xmlns:r="http://schemas.openxmlformats.org/officeDocument/2006/relationships" name="Accrued liabilities and other_2" sheetId="39" state="visible" r:id="rId39"/>
    <sheet xmlns:r="http://schemas.openxmlformats.org/officeDocument/2006/relationships" name="Bank loans (Tables)" sheetId="40" state="visible" r:id="rId40"/>
    <sheet xmlns:r="http://schemas.openxmlformats.org/officeDocument/2006/relationships" name="Stock-based compensation expe_2" sheetId="41" state="visible" r:id="rId41"/>
    <sheet xmlns:r="http://schemas.openxmlformats.org/officeDocument/2006/relationships" name="Disposal of a subsidiary (Table" sheetId="42" state="visible" r:id="rId42"/>
    <sheet xmlns:r="http://schemas.openxmlformats.org/officeDocument/2006/relationships" name="Taxes (Tables)" sheetId="43" state="visible" r:id="rId43"/>
    <sheet xmlns:r="http://schemas.openxmlformats.org/officeDocument/2006/relationships" name="Discontinued Operation (Tables)" sheetId="44" state="visible" r:id="rId44"/>
    <sheet xmlns:r="http://schemas.openxmlformats.org/officeDocument/2006/relationships" name="Related party transactions (Tab" sheetId="45" state="visible" r:id="rId45"/>
    <sheet xmlns:r="http://schemas.openxmlformats.org/officeDocument/2006/relationships" name="Contingencies and commitment (T" sheetId="46" state="visible" r:id="rId46"/>
    <sheet xmlns:r="http://schemas.openxmlformats.org/officeDocument/2006/relationships" name="Comparative figures (Tables)" sheetId="47" state="visible" r:id="rId47"/>
    <sheet xmlns:r="http://schemas.openxmlformats.org/officeDocument/2006/relationships" name="Prepayments, deposits and oth_2" sheetId="48" state="visible" r:id="rId48"/>
    <sheet xmlns:r="http://schemas.openxmlformats.org/officeDocument/2006/relationships" name="Nature of business and organ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egment Information (Details)" sheetId="55" state="visible" r:id="rId55"/>
    <sheet xmlns:r="http://schemas.openxmlformats.org/officeDocument/2006/relationships" name="Accounts receivable, net  (Deta" sheetId="56" state="visible" r:id="rId56"/>
    <sheet xmlns:r="http://schemas.openxmlformats.org/officeDocument/2006/relationships" name="Inventories (Details)" sheetId="57" state="visible" r:id="rId57"/>
    <sheet xmlns:r="http://schemas.openxmlformats.org/officeDocument/2006/relationships" name="Inventories (Details Narrative)" sheetId="58" state="visible" r:id="rId58"/>
    <sheet xmlns:r="http://schemas.openxmlformats.org/officeDocument/2006/relationships" name="Amounts due from related comp_3" sheetId="59" state="visible" r:id="rId59"/>
    <sheet xmlns:r="http://schemas.openxmlformats.org/officeDocument/2006/relationships" name="Prepayments expenses other curr" sheetId="60" state="visible" r:id="rId60"/>
    <sheet xmlns:r="http://schemas.openxmlformats.org/officeDocument/2006/relationships" name="Equity Investment (Details)" sheetId="61" state="visible" r:id="rId61"/>
    <sheet xmlns:r="http://schemas.openxmlformats.org/officeDocument/2006/relationships" name="Equity Investment (Details Narr" sheetId="62" state="visible" r:id="rId62"/>
    <sheet xmlns:r="http://schemas.openxmlformats.org/officeDocument/2006/relationships" name="Property and equipment, net (De" sheetId="63" state="visible" r:id="rId63"/>
    <sheet xmlns:r="http://schemas.openxmlformats.org/officeDocument/2006/relationships" name="Property, plant and equipment_3" sheetId="64" state="visible" r:id="rId64"/>
    <sheet xmlns:r="http://schemas.openxmlformats.org/officeDocument/2006/relationships" name="Accrued liabilities and other p" sheetId="65" state="visible" r:id="rId65"/>
    <sheet xmlns:r="http://schemas.openxmlformats.org/officeDocument/2006/relationships" name="Bank loans (Details)" sheetId="66" state="visible" r:id="rId66"/>
    <sheet xmlns:r="http://schemas.openxmlformats.org/officeDocument/2006/relationships" name="Bank loans (Details Narrative)" sheetId="67" state="visible" r:id="rId67"/>
    <sheet xmlns:r="http://schemas.openxmlformats.org/officeDocument/2006/relationships" name="Stock-based compensation expe_3" sheetId="68" state="visible" r:id="rId68"/>
    <sheet xmlns:r="http://schemas.openxmlformats.org/officeDocument/2006/relationships" name="Stock-based compensation expe_4" sheetId="69" state="visible" r:id="rId69"/>
    <sheet xmlns:r="http://schemas.openxmlformats.org/officeDocument/2006/relationships" name="Stock-based compensation expe_5" sheetId="70" state="visible" r:id="rId70"/>
    <sheet xmlns:r="http://schemas.openxmlformats.org/officeDocument/2006/relationships" name="Disposal of a subsidiary (Detai" sheetId="71" state="visible" r:id="rId71"/>
    <sheet xmlns:r="http://schemas.openxmlformats.org/officeDocument/2006/relationships" name="Disposal of a subsidiary (Det_2" sheetId="72" state="visible" r:id="rId72"/>
    <sheet xmlns:r="http://schemas.openxmlformats.org/officeDocument/2006/relationships" name="Taxes (Details)" sheetId="73" state="visible" r:id="rId73"/>
    <sheet xmlns:r="http://schemas.openxmlformats.org/officeDocument/2006/relationships" name="Taxes (Details 1)" sheetId="74" state="visible" r:id="rId74"/>
    <sheet xmlns:r="http://schemas.openxmlformats.org/officeDocument/2006/relationships" name="Taxes (Details 2)" sheetId="75" state="visible" r:id="rId75"/>
    <sheet xmlns:r="http://schemas.openxmlformats.org/officeDocument/2006/relationships" name="Taxes (Details Narrative)" sheetId="76" state="visible" r:id="rId76"/>
    <sheet xmlns:r="http://schemas.openxmlformats.org/officeDocument/2006/relationships" name="Discontinued Operation (Details" sheetId="77" state="visible" r:id="rId77"/>
    <sheet xmlns:r="http://schemas.openxmlformats.org/officeDocument/2006/relationships" name="Capital transactions (Details N"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Contingencies and commitment (D" sheetId="81" state="visible" r:id="rId81"/>
    <sheet xmlns:r="http://schemas.openxmlformats.org/officeDocument/2006/relationships" name="Contingencies and commitment _2" sheetId="82" state="visible" r:id="rId82"/>
    <sheet xmlns:r="http://schemas.openxmlformats.org/officeDocument/2006/relationships" name="Contingencies and commitment _3" sheetId="83" state="visible" r:id="rId83"/>
    <sheet xmlns:r="http://schemas.openxmlformats.org/officeDocument/2006/relationships" name="Subsequent events (Details Narr" sheetId="84" state="visible" r:id="rId84"/>
    <sheet xmlns:r="http://schemas.openxmlformats.org/officeDocument/2006/relationships" name="Nature of business and organi_3" sheetId="85" state="visible" r:id="rId85"/>
    <sheet xmlns:r="http://schemas.openxmlformats.org/officeDocument/2006/relationships" name="Prepayments, deposits and oth_3"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43" customWidth="1" min="2" max="2"/>
  </cols>
  <sheetData>
    <row r="1">
      <c r="A1" s="1" t="inlineStr">
        <is>
          <t>Cover</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6</t>
        </is>
      </c>
    </row>
    <row r="7">
      <c r="A7" s="4" t="inlineStr">
        <is>
          <t>Document Fiscal Period Focus</t>
        </is>
      </c>
      <c r="B7" s="4" t="inlineStr">
        <is>
          <t>FY</t>
        </is>
      </c>
    </row>
    <row r="8">
      <c r="A8" s="4" t="inlineStr">
        <is>
          <t>Document Fiscal Year Focus</t>
        </is>
      </c>
      <c r="B8" s="4" t="inlineStr">
        <is>
          <t>2023</t>
        </is>
      </c>
    </row>
    <row r="9">
      <c r="A9" s="4" t="inlineStr">
        <is>
          <t>Entity Registrant Name</t>
        </is>
      </c>
      <c r="B9" s="4" t="inlineStr">
        <is>
          <t>ZHONG YUAN BIO-TECHNOLOGY HOLDINGS LIMITED</t>
        </is>
      </c>
    </row>
    <row r="10">
      <c r="A10" s="4" t="inlineStr">
        <is>
          <t>Entity Central Index Key</t>
        </is>
      </c>
      <c r="B10" s="4" t="inlineStr">
        <is>
          <t>0001672886</t>
        </is>
      </c>
    </row>
    <row r="11">
      <c r="A11" s="4" t="inlineStr">
        <is>
          <t>Entity Incorporation, State or Country Code</t>
        </is>
      </c>
      <c r="B11" s="4" t="inlineStr">
        <is>
          <t>E9</t>
        </is>
      </c>
    </row>
    <row r="12">
      <c r="A12" s="4" t="inlineStr">
        <is>
          <t>Entity Address, Address Line One</t>
        </is>
      </c>
      <c r="B12" s="4" t="inlineStr">
        <is>
          <t>Suite 901</t>
        </is>
      </c>
    </row>
    <row r="13">
      <c r="A13" s="4" t="inlineStr">
        <is>
          <t>Entity Address, Address Line Two</t>
        </is>
      </c>
      <c r="B13" s="4" t="inlineStr">
        <is>
          <t>Tesbury Centre</t>
        </is>
      </c>
    </row>
    <row r="14">
      <c r="A14" s="4" t="inlineStr">
        <is>
          <t>Entity Address, Address Line Three</t>
        </is>
      </c>
      <c r="B14" s="4" t="inlineStr">
        <is>
          <t>28 Queen’s Road East</t>
        </is>
      </c>
    </row>
    <row r="15">
      <c r="A15" s="4" t="inlineStr">
        <is>
          <t>Entity Address, City or Town</t>
        </is>
      </c>
      <c r="B15" s="4" t="inlineStr">
        <is>
          <t>Wanchai</t>
        </is>
      </c>
    </row>
    <row r="16">
      <c r="A16" s="4" t="inlineStr">
        <is>
          <t>Entity Address, Country</t>
        </is>
      </c>
      <c r="B16" s="4" t="inlineStr">
        <is>
          <t>HK</t>
        </is>
      </c>
    </row>
    <row r="17">
      <c r="A17" s="4" t="inlineStr">
        <is>
          <t>City Area Code</t>
        </is>
      </c>
      <c r="B17" s="4" t="inlineStr">
        <is>
          <t>852</t>
        </is>
      </c>
    </row>
    <row r="18">
      <c r="A18" s="4" t="inlineStr">
        <is>
          <t>Local Phone Number</t>
        </is>
      </c>
      <c r="B18" s="4" t="inlineStr">
        <is>
          <t>2919-8916</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Document Creation Date</t>
        </is>
      </c>
      <c r="B21" s="4" t="inlineStr">
        <is>
          <t>Aug. 22,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12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3 — Segment Information The Company discontinued the operation
of Acer truncatum seedlings during the year ended March 31, 2023. As a result, there were two reportable segments: sales of health care
supplements and technical supporting services for the year ended March 31, 2023 whereas there were three reportable segments: sales of
health care supplements; technical supporting services and sales of Acer truncatum seedlings for the year ended March 31, 2022. Segments
were identified based on the Company’s internal reporting and how the chief operating decision maker (“CODM”) assesses
the performance of the businesses. Key financial performance measures
of the segments for continuing operations are as follows: For the year ended March 31, 2023
Schedule of segment reporting information
Segment Net
Sales Cost
of Sales Segment
results as assessed by the CODM
Sales of health care supplements $ 1,489,053 $ 144,683 $ 1,344,370
Technical supporting services 173,547 — 173,547
Total $ 1,662,600 $ 144,683 $ 1,517,917 For the year ended March 31, 2022
Segment Net
Sales Cost
of Sales Segment
results as assessed by the CODM
Sales of health care supplements $ 1,799,074 $ 158,563 $ 1,640,511
Technical supporting services 529,452 261,710 267,742
Total $ 2,328,526 $ 420,273 $ 1,908,253 </t>
        </is>
      </c>
      <c r="C4" s="4" t="inlineStr">
        <is>
          <t xml:space="preserve">Note 3 — Segment Information The Company
has three reportable segments: sales of health care supplements; technical supporting services; and sales of Acer truncatum seedlings.
Segments were identified based on the Company’s internal reporting and how the chief operating decision maker (“CODM”)
assesses the performance of the businesses. Key financial
performance measures of the segments are as follows: For the year ended March 31, 2022
Schedule of segment reporting information
Segment Net Sales Cost of Sales Segment results as assessed by the CODM
Sales of health care supplements $ 1,799,074 $ 158,563 $ 1,640,511
Technical supporting services 529,452 261,710 267,742
Sales of Acer truncatum seedlings — 426,695 (426,695 )
Total $ 2,328,526 $ 846,968 $ 1,481,558 For the year ended March 31, 2021
Segment Net Sales Cost of Sales Segment results as assessed by the CODM
Sales of health care supplements $ 1,373,412 $ 163,962 $ 1,209,450
Technical supporting services 56,356 — 56,356
Sales of Acer truncatum seedlings 205,652 118,000 87,652
Total $ 1,635,420 $ 281,962 $ 1,353,458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12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Accounts receivable, net</t>
        </is>
      </c>
      <c r="B4" s="4" t="inlineStr">
        <is>
          <t xml:space="preserve">Note 4 — Accounts receivable, net Accounts receivable, net, consists
of the following:
Schedule of accounts receivable
As of March 31,
2023 2022
Accounts receivable $ 353,703 $ 194,138
Less: Allowance for doubtful accounts — —
Total accounts receivable, net $ 353,703 $ 194,138 </t>
        </is>
      </c>
      <c r="C4" s="4" t="inlineStr">
        <is>
          <t xml:space="preserve">Note 4 — Accounts receivable, net Accounts receivable, net, consists of the following:
Accounts receivable
As of March 31,
2022 2021
Accounts receivable $ 194,138 $ 264,749
Less: Allowance for doubtful accounts — —
Total accounts receivable, net $ 194,138 $ 264,749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12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nventories</t>
        </is>
      </c>
      <c r="B4" s="4" t="inlineStr">
        <is>
          <t xml:space="preserve">Note 5 — Inventories Inventories consisted of the following:
Schedule of inventories
As
of March 31,
2023 2022
Raw materials $ 18,409 $ 16,971
Finished goods 113,065 40,312
Inventory net $ 131,474 $ 57,283 Slow moving inventories
amounting to $nil 0 240,312 </t>
        </is>
      </c>
      <c r="C4" s="4" t="inlineStr">
        <is>
          <t>Note 5 — Inventories Inventories consisted of the following:
Inventories
As of March 31,
2022 2021
Raw materials $ 16,971 $ —
Work in progress — —
Finished goods 1,221,345 1,487,683
Inventory net $ 1,238,316 $ 1,487,683 Slow moving inventories amounting to $ 240,312 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mounts due from related companies</t>
        </is>
      </c>
      <c r="B1" s="2" t="inlineStr">
        <is>
          <t>12 Months Ended</t>
        </is>
      </c>
    </row>
    <row r="2">
      <c r="B2" s="2" t="inlineStr">
        <is>
          <t>Mar. 31, 2023</t>
        </is>
      </c>
      <c r="C2" s="2" t="inlineStr">
        <is>
          <t>Mar. 31, 2022</t>
        </is>
      </c>
    </row>
    <row r="3">
      <c r="A3" s="3" t="inlineStr">
        <is>
          <t>Amounts Due From Related Companies</t>
        </is>
      </c>
      <c r="B3" s="4" t="inlineStr">
        <is>
          <t xml:space="preserve"> </t>
        </is>
      </c>
      <c r="C3" s="4" t="inlineStr">
        <is>
          <t xml:space="preserve"> </t>
        </is>
      </c>
    </row>
    <row r="4">
      <c r="A4" s="4" t="inlineStr">
        <is>
          <t>Amounts due from related companies</t>
        </is>
      </c>
      <c r="B4" s="4" t="inlineStr">
        <is>
          <t>Note 6 — Amounts due from related companies Amounts due from related companies
were unsecured, non-interest bearing and repayable on demand and consisted of the following:
Schedule of amounts due from related companies
As
of March 31,
Amounts due from: 2023 2022
Dunhua Acer Truncatum Seedling Planting Co. Ltd. $ - $ 169,212
Zhong Yuan Nervonic Acid Bio-technology Co. Ltd. 156,826 77,506
Ai Rui Tai Ke Fertilizer Co. Ltd. - 53,791
Zhong Yuan Bo Rui Bio-technology (Zhuhai Hengqin) Co. Ltd. - 23,828
$ 156,826 $ 324,337 Mr. Yu Chang, the Company’s
major shareholder and father of Ms. Ting-ting Chang, CEO and director of the Company, has significant influence on these companies as
mentioned above and/or is one of the directors of these companies. Therefore, the Company considers these companies are related companies.</t>
        </is>
      </c>
      <c r="C4" s="4" t="inlineStr">
        <is>
          <t xml:space="preserve">Note
6 — Amounts due from related companies Amounts due from related companies
were unsecured, non-interest bearing and repayable on demand and consisted of the following:
Schedule of Amounts due from related companies
As of March 31,
Amounts due from: 2022 2021
Dunhua Acer Truncatum Seedling Planting Co. Ltd. $ 169,212 $ 150,769
Zhong Yuan Nervonic Acid Bio-technology Co. Ltd. 77,506 37,433
Ai Rui Tai Ke Fertilizer Co. Ltd. 53,791 —
Zhong Yuan Bo Rui Bio-technology (Zhuhai Hengqin) Co. Ltd. 23,828 —
$ 324,337 $ 188,202 Mr.
Yu Chang, the Company’s major shareholder and father of Ms. Ting-ting Chang, CEO and director of the Company, has significant influence
on these companies as mentioned above and/or is one of the directors of these companies. Therefore, the Company considers these companies
are related companies.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Note 7 — Prepaid expenses and other current assets Prepaid expenses and other current
assets consisted of the following:
Schedule of prepaid expenses and other current assets
As
of March 31,
2023 2022
Prepayments $ 57,159 $ 137,128
Advance to suppliers — 34,030
Rental and other deposits 27,873 21,061
Deferred offering cost 163,461 —
Other current assets 31,931 4,215
Total $ 280,424 $ 196,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Equity Investment</t>
        </is>
      </c>
      <c r="B4" s="4" t="inlineStr">
        <is>
          <t xml:space="preserve">Note 8 — Equity Investment As of March 31, 2023,
the Company held 7%
Schedule of equity investment
Equity investment, at cost $ 56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Note 9 — Property, plant and equipment, net Property, plant and equipment,
net, consisted of the following:
Schedule of property, plant and equipment, net
As
of March 31,
2023 2022
Computer equipment $ 5,791 $ 5,352
Office equipment, fixtures and furniture 16,578 37,119
Subtotal 22,369 42,471
Less: Accumulated depreciation (17,597 ) (35,464 )
Total $ 4,772 $ 7,007 Depreciation expense for the years
ended March 31, 2023 and 2022 amounted to $ 4,596 4,694 No </t>
        </is>
      </c>
      <c r="C4" s="4" t="inlineStr">
        <is>
          <t xml:space="preserve">Note
8 — Property, plant and equipment, net Property, plant and
equipment, net, consisted of the following:
Property, plant and equipment, net
As of March 31,
2022 2021
Computer equipment $ 22,690 $ 22,690
Office equipment, fixtures and furniture 22,178 22,178
Subtotal 44,868 44,868
Less: Accumulated depreciation (34,209 ) (29,515 )
Total $ 10,659 $ 15,353 Depreciation expense
for the years ended March 31, 2022 and 2021 amounted to $ 4,694 5,990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liabilities and other current payables</t>
        </is>
      </c>
      <c r="B1" s="2" t="inlineStr">
        <is>
          <t>12 Months Ended</t>
        </is>
      </c>
    </row>
    <row r="2">
      <c r="B2" s="2" t="inlineStr">
        <is>
          <t>Mar. 31, 2023</t>
        </is>
      </c>
      <c r="C2" s="2" t="inlineStr">
        <is>
          <t>Mar. 31, 2022</t>
        </is>
      </c>
    </row>
    <row r="3">
      <c r="A3" s="3" t="inlineStr">
        <is>
          <t>Payables and Accruals [Abstract]</t>
        </is>
      </c>
      <c r="B3" s="4" t="inlineStr">
        <is>
          <t xml:space="preserve"> </t>
        </is>
      </c>
      <c r="C3" s="4" t="inlineStr">
        <is>
          <t xml:space="preserve"> </t>
        </is>
      </c>
    </row>
    <row r="4">
      <c r="A4" s="4" t="inlineStr">
        <is>
          <t>Accrued liabilities and other current payables</t>
        </is>
      </c>
      <c r="B4" s="4" t="inlineStr">
        <is>
          <t xml:space="preserve">Note 10 — Accrued liabilities and other current payables Accrued liabilities and other current
payables consisted of the following:
Schedule of accrued liabilities and other current payables
As
of March 31,
2023 2022
Advances from customers $ 110,244 $ 4,248
Accrued liabilities 448,093 161,709
Other current payables 18,184 21,141
Accrued expenses and other payables $ 576,521 $ 187,098 </t>
        </is>
      </c>
      <c r="C4" s="4" t="inlineStr">
        <is>
          <t xml:space="preserve">Note
9 — Accrued liabilities and other current payables Accrued liabilities and other payables consisted of the following:
Schedule of accrued liabilities and other payables
As of March 31,
2022 2021
Advances from customers $ 4,248 $ 85,249
Accrued liabilities 209,019 97,238
Other current payables 21,141 23,775
$ 234,408 $ 206,262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t>
        </is>
      </c>
      <c r="B1" s="2" t="inlineStr">
        <is>
          <t>12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Bank loans</t>
        </is>
      </c>
      <c r="B4" s="4" t="inlineStr">
        <is>
          <t xml:space="preserve">Note 11 — Bank loans Bank loans consisted of the following:
Schedule of bank loans
As
of March 31,
2023 2022
Unsecured loan from China Construction Bank wholly repayable within 1 year $ 218,400 $ 257,997
Unsecured loan from Bank of Beijing wholly repayable within 1 year 363,773 204,032
Unsecured loan from Bank of Beijing wholly repayable within 1 year 146,328 —
Unsecured loan from China Citic Bank wholly repayable within 1 year 291,200 —
Secured loan from China Construction Bank wholly repayable within 1 year 338,520 —
Total bank loans wholly repayable within 1 year 1,358,221 462,029
Secured loan from China Construction Bank wholly repayable more than 1 year — 366,653
Total bank loans $ 1,358,221 $ 828,682 As
of March 31, 2023, the outstanding loan from China Construction Bank of $ 218,400 1,500,000 0.5 12 As of March 31, 2023,
the outstanding loan from Bank of Beijing of $ 363,773 2,498,439 1.65 12 As of March 31, 2023,
the outstanding loan from Bank of Beijing of $ 146,328 1,005,000 2 12 As of March 31, 2023,
the outstanding loan from China Citic Bank of $ 291,200 2,000,000 0.35 12 As of March 31, 2023,
the outstanding loan from China Construction Bank of $ 338,520 2,325,000 4.4 36 2,325,000 May 7, 2023 As of March 31, 2022,
the outstanding 257,997 1,636,000 3.8525 12 1,636,000 May 14, 2022 As of March 31, 2022,
the outstanding loan from Bank of Beijing of $ 204,032 1,293,798 4.8 5 1,293,798 May
24, 2022 As of March 31, 2022,
the outstanding loan from China Construction Bank of $ 366,653 2,325,000 4.4 36 2,325,000 May 7, 2023 Interest expenses for the years
ended March 31, 2023 and 2022 were $ 46,723 35,361 </t>
        </is>
      </c>
      <c r="C4" s="4" t="inlineStr">
        <is>
          <t xml:space="preserve">Note 10 — Bank loans Bank loans consisted
of the following:
Bank loans
As of March 31,
2022 2021
Unsecured loan from China Construction Bank wholly repayable within 1 year $ 257,997 $ 402,254
Unsecured loan from Bank of Beijing wholly repayable within 1 year 204,032 —
Total unsecured bank loan wholly repayable within 1 year 462,029 402,254
Secured loan from China Construction Bank wholly repayable more than 1 year 366,653 261,251
Total $ 828,682 $ 663,505 As of March 31, 2022,
the outstanding 257,997 1,636,000 3.8525 The outstanding
loan from Bank of Beijing of $ 204,032 1,293,798 4.8 As of March 31, 2022,
the outstanding 366,653 2,325,000 4.4 Interest expenses for
the years ended March 31, 2022 and 2021 were $ 35,361 24,250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 expense</t>
        </is>
      </c>
      <c r="B1" s="2" t="inlineStr">
        <is>
          <t>12 Months Ended</t>
        </is>
      </c>
    </row>
    <row r="2">
      <c r="B2" s="2" t="inlineStr">
        <is>
          <t>Mar. 31, 2023</t>
        </is>
      </c>
      <c r="C2" s="2" t="inlineStr">
        <is>
          <t>Mar. 31, 2022</t>
        </is>
      </c>
    </row>
    <row r="3">
      <c r="A3" s="3" t="inlineStr">
        <is>
          <t>Compensation Related Costs [Abstract]</t>
        </is>
      </c>
      <c r="B3" s="4" t="inlineStr">
        <is>
          <t xml:space="preserve"> </t>
        </is>
      </c>
      <c r="C3" s="4" t="inlineStr">
        <is>
          <t xml:space="preserve"> </t>
        </is>
      </c>
    </row>
    <row r="4">
      <c r="A4" s="4" t="inlineStr">
        <is>
          <t>Stock-based compensation expense</t>
        </is>
      </c>
      <c r="B4" s="4" t="inlineStr">
        <is>
          <t xml:space="preserve">Note 12 — Stock-based compensation expense On May 4, 2020, the Company granted
cashless options (the “Options”) to purchase 6,000,000 600,000 0.05 0.5 The fair value of 600,000
(post-Reverse Stock Split) Options was calculated using Black Scholes model with the following assumptions:
Schedule of fair value assumptions
Valuation
date (the date of granting) May
4, 2020 May
4, 2020
Number of shares 300,000 300,000
Vesting date July 15, 2021 July 15, 2021
Maturity date July 15, 2026 July 15, 2027
Fair value per share $ 1.00 $ 1.00
Exercise price per share $ 0.50 $ 0.50
Risk free rate 0.46 % 0.46 %
Dividend yield 0.00 % 0.00 %
Exercise multiple 2.80 2.80
Expected terms (years) from the date of granting 6.20 7.20
Expected volatility 48.73 % 47.74 %
Value per Option $ 0.612 $ 0.632 The non-cash stock-based compensation
expense of $ 54,506 318,137 As of March 31, 2023, there were
300,000 Stock
option activity under the Company’s stock-based compensation plan is shown below:
Schedule of stock based compensation plan
Number
of Shares (post-Reverse
Stock Split) Average
Exercise Price per Share (post-Reverse Stock Split) Weighted
Average Remaining Contractual Term in Years
Outstanding as of April 1, 2021 600,000 $ 0.5 N/A
Exercisable as of April 1, 2021 — — —
Granted — N/A N/A
Exercised (300,000 ) $ 0.5 N/A
Forfeited — N/A N/A
Outstanding as of April 1, 2022 300,000 $ 0.5 5.4
Exercisable as of April 1, 2022 — $ — —
Granted — N/A N/A
Exercised — N/A N/A
Forfeited — N/A N/A
Outstanding as of March 31, 2023 300,000 $ 0.5 N/A
Exercisable as of March 31, 2023 300,000 $ 0.5 N/A </t>
        </is>
      </c>
      <c r="C4" s="4" t="inlineStr">
        <is>
          <t xml:space="preserve">Note 11 — Stock-based compensation expense On May 4, 2020, the Company granted
cashless options (the “Options”) to purchase 6,000,000 (pre-Reverse Stock Split) or 600,000 (post-Reverse Stock Split) ordinary
shares of the Company at $ 0.05 The fair value of 600,000
(post-Reverse Stock Split) Options was calculated using Black Scholes model with the following assumptions:
Schedule of fair value assumptions
Valuation date (the date of granting) May 4, 2020 May 4, 2020
Number of shares 300,000 300,000
Vesting date July 15, 2021 July 15, 2021
Maturity date July 15, 2026 July 15, 2027
Fair value per share $ 1.00 $ 1.00
Exercise price per share $ 0.50 $ 0.50
Risk free rate 0.46 % 0.46 %
Dividend yield 0.00 % 0.00 %
Exercise multiple 2.80 2.80
Expected terms (years) from the date of granting 6.20 7.20
Expected volatility 48.73 % 47.74 %
Value per Option $ 0.611983 $ 0.632 The non-cash stock-based
compensation expense of $ 318,137 no As of March 31, 2022, there were
300,000
Stock
option activity under the Company’s stock-based compensation plan is shown below:
Schedule of stock-based compensation plan Number of Shares (post-Reverse Stock Split) Average Exercise Price per Share (post-Reverse Stock Split) Weighted Average Remaining Contractual Term in Years
Outstanding as of April 1, 2020 — $ N/A N/A
Exercisable as of April 1, 2020 — N/A N/A
Granted 600,000 $ 0.5 N/A
Exercised — — —
Forfeited — — —
Outstanding as of April 1, 2021 600,000 0.5 N/A
Exercisable as of April 1, 2021 — — —
- 　 - 　 　
Granted — N/A N/A
Exercised (300,000 ) $ 0.5 N/A
Forfeited — N/A N/A
Outstanding as of March 31, 2022 300,000 $ 0.5 5.4
Exercisable as of March 31, 2022 — $ — —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3</t>
        </is>
      </c>
      <c r="C1" s="2" t="inlineStr">
        <is>
          <t>Mar. 31, 2022</t>
        </is>
      </c>
      <c r="D1" s="2" t="inlineStr">
        <is>
          <t>Mar. 31, 2021</t>
        </is>
      </c>
    </row>
    <row r="2">
      <c r="A2" s="3" t="inlineStr">
        <is>
          <t>Current assets</t>
        </is>
      </c>
      <c r="B2" s="4" t="inlineStr">
        <is>
          <t xml:space="preserve"> </t>
        </is>
      </c>
      <c r="C2" s="4" t="inlineStr">
        <is>
          <t xml:space="preserve"> </t>
        </is>
      </c>
      <c r="D2" s="4" t="inlineStr">
        <is>
          <t xml:space="preserve"> </t>
        </is>
      </c>
    </row>
    <row r="3">
      <c r="A3" s="4" t="inlineStr">
        <is>
          <t>Cash at banks</t>
        </is>
      </c>
      <c r="B3" s="5" t="n">
        <v>277836</v>
      </c>
      <c r="C3" s="5" t="n">
        <v>101491</v>
      </c>
      <c r="D3" s="5" t="n">
        <v>194590</v>
      </c>
    </row>
    <row r="4">
      <c r="A4" s="4" t="inlineStr">
        <is>
          <t>Accounts receivable, net</t>
        </is>
      </c>
      <c r="B4" s="6" t="n">
        <v>353703</v>
      </c>
      <c r="C4" s="6" t="n">
        <v>194138</v>
      </c>
      <c r="D4" s="6" t="n">
        <v>264749</v>
      </c>
    </row>
    <row r="5">
      <c r="A5" s="4" t="inlineStr">
        <is>
          <t>Inventories</t>
        </is>
      </c>
      <c r="B5" s="6" t="n">
        <v>131474</v>
      </c>
      <c r="C5" s="6" t="n">
        <v>57283</v>
      </c>
      <c r="D5" s="6" t="n">
        <v>1487683</v>
      </c>
    </row>
    <row r="6">
      <c r="A6" s="4" t="inlineStr">
        <is>
          <t>Amounts due from related companies</t>
        </is>
      </c>
      <c r="B6" s="6" t="n">
        <v>156826</v>
      </c>
      <c r="C6" s="6" t="n">
        <v>324337</v>
      </c>
      <c r="D6" s="6" t="n">
        <v>188202</v>
      </c>
    </row>
    <row r="7">
      <c r="A7" s="4" t="inlineStr">
        <is>
          <t>Prepaid expenses and other current assets</t>
        </is>
      </c>
      <c r="B7" s="6" t="n">
        <v>280424</v>
      </c>
      <c r="C7" s="6" t="n">
        <v>196434</v>
      </c>
      <c r="D7" s="6" t="n">
        <v>301370</v>
      </c>
    </row>
    <row r="8">
      <c r="A8" s="4" t="inlineStr">
        <is>
          <t>Current assets held for sale</t>
        </is>
      </c>
      <c r="B8" s="6" t="n">
        <v>0</v>
      </c>
      <c r="C8" s="6" t="n">
        <v>1209219</v>
      </c>
      <c r="D8" s="4" t="inlineStr">
        <is>
          <t xml:space="preserve"> </t>
        </is>
      </c>
    </row>
    <row r="9">
      <c r="A9" s="4" t="inlineStr">
        <is>
          <t>Total current assets</t>
        </is>
      </c>
      <c r="B9" s="6" t="n">
        <v>1200263</v>
      </c>
      <c r="C9" s="6" t="n">
        <v>2082902</v>
      </c>
      <c r="D9" s="6" t="n">
        <v>2436594</v>
      </c>
    </row>
    <row r="10">
      <c r="A10" s="3" t="inlineStr">
        <is>
          <t>Non-current assets</t>
        </is>
      </c>
      <c r="B10" s="4" t="inlineStr">
        <is>
          <t xml:space="preserve"> </t>
        </is>
      </c>
      <c r="C10" s="4" t="inlineStr">
        <is>
          <t xml:space="preserve"> </t>
        </is>
      </c>
      <c r="D10" s="4" t="inlineStr">
        <is>
          <t xml:space="preserve"> </t>
        </is>
      </c>
    </row>
    <row r="11">
      <c r="A11" s="4" t="inlineStr">
        <is>
          <t>Equity investment</t>
        </is>
      </c>
      <c r="B11" s="6" t="n">
        <v>562000</v>
      </c>
      <c r="C11" s="6" t="n">
        <v>0</v>
      </c>
      <c r="D11" s="4" t="inlineStr">
        <is>
          <t xml:space="preserve"> </t>
        </is>
      </c>
    </row>
    <row r="12">
      <c r="A12" s="3" t="inlineStr">
        <is>
          <t>Other assets</t>
        </is>
      </c>
      <c r="B12" s="4" t="inlineStr">
        <is>
          <t xml:space="preserve"> </t>
        </is>
      </c>
      <c r="C12" s="4" t="inlineStr">
        <is>
          <t xml:space="preserve"> </t>
        </is>
      </c>
      <c r="D12" s="4" t="inlineStr">
        <is>
          <t xml:space="preserve"> </t>
        </is>
      </c>
    </row>
    <row r="13">
      <c r="A13" s="4" t="inlineStr">
        <is>
          <t>Right-of-use assets</t>
        </is>
      </c>
      <c r="B13" s="6" t="n">
        <v>513409</v>
      </c>
      <c r="C13" s="6" t="n">
        <v>723604</v>
      </c>
      <c r="D13" s="6" t="n">
        <v>1005649</v>
      </c>
    </row>
    <row r="14">
      <c r="A14" s="4" t="inlineStr">
        <is>
          <t>Property, plant and equipment, net</t>
        </is>
      </c>
      <c r="B14" s="6" t="n">
        <v>4772</v>
      </c>
      <c r="C14" s="6" t="n">
        <v>7007</v>
      </c>
      <c r="D14" s="6" t="n">
        <v>15353</v>
      </c>
    </row>
    <row r="15">
      <c r="A15" s="4" t="inlineStr">
        <is>
          <t>Total other assets</t>
        </is>
      </c>
      <c r="B15" s="4" t="inlineStr">
        <is>
          <t xml:space="preserve"> </t>
        </is>
      </c>
      <c r="C15" s="6" t="n">
        <v>769973</v>
      </c>
      <c r="D15" s="6" t="n">
        <v>1021002</v>
      </c>
    </row>
    <row r="16">
      <c r="A16" s="4" t="inlineStr">
        <is>
          <t>Non-current assets held for sale</t>
        </is>
      </c>
      <c r="B16" s="6" t="n">
        <v>0</v>
      </c>
      <c r="C16" s="6" t="n">
        <v>39362</v>
      </c>
      <c r="D16" s="4" t="inlineStr">
        <is>
          <t xml:space="preserve"> </t>
        </is>
      </c>
    </row>
    <row r="17">
      <c r="A17" s="4" t="inlineStr">
        <is>
          <t>Total non-current assets</t>
        </is>
      </c>
      <c r="B17" s="6" t="n">
        <v>1080181</v>
      </c>
      <c r="C17" s="6" t="n">
        <v>769973</v>
      </c>
      <c r="D17" s="4" t="inlineStr">
        <is>
          <t xml:space="preserve"> </t>
        </is>
      </c>
    </row>
    <row r="18">
      <c r="A18" s="4" t="inlineStr">
        <is>
          <t>Total assets</t>
        </is>
      </c>
      <c r="B18" s="6" t="n">
        <v>2280444</v>
      </c>
      <c r="C18" s="6" t="n">
        <v>2852875</v>
      </c>
      <c r="D18" s="6" t="n">
        <v>3457596</v>
      </c>
    </row>
    <row r="19">
      <c r="A19" s="3" t="inlineStr">
        <is>
          <t>Current liabilities</t>
        </is>
      </c>
      <c r="B19" s="4" t="inlineStr">
        <is>
          <t xml:space="preserve"> </t>
        </is>
      </c>
      <c r="C19" s="4" t="inlineStr">
        <is>
          <t xml:space="preserve"> </t>
        </is>
      </c>
      <c r="D19" s="4" t="inlineStr">
        <is>
          <t xml:space="preserve"> </t>
        </is>
      </c>
    </row>
    <row r="20">
      <c r="A20" s="4" t="inlineStr">
        <is>
          <t>Bank loans</t>
        </is>
      </c>
      <c r="B20" s="6" t="n">
        <v>1358221</v>
      </c>
      <c r="C20" s="6" t="n">
        <v>462029</v>
      </c>
      <c r="D20" s="6" t="n">
        <v>402254</v>
      </c>
    </row>
    <row r="21">
      <c r="A21" s="4" t="inlineStr">
        <is>
          <t>Accrued expenses and other current payables</t>
        </is>
      </c>
      <c r="B21" s="6" t="n">
        <v>576521</v>
      </c>
      <c r="C21" s="6" t="n">
        <v>187098</v>
      </c>
      <c r="D21" s="6" t="n">
        <v>257854</v>
      </c>
    </row>
    <row r="22">
      <c r="A22" s="4" t="inlineStr">
        <is>
          <t>Lease liabilities, non-current</t>
        </is>
      </c>
      <c r="B22" s="6" t="n">
        <v>80060</v>
      </c>
      <c r="C22" s="6" t="n">
        <v>132114</v>
      </c>
      <c r="D22" s="6" t="n">
        <v>101134</v>
      </c>
    </row>
    <row r="23">
      <c r="A23" s="4" t="inlineStr">
        <is>
          <t>Current liabilities held for sale</t>
        </is>
      </c>
      <c r="B23" s="6" t="n">
        <v>0</v>
      </c>
      <c r="C23" s="6" t="n">
        <v>54333</v>
      </c>
      <c r="D23" s="4" t="inlineStr">
        <is>
          <t xml:space="preserve"> </t>
        </is>
      </c>
    </row>
    <row r="24">
      <c r="A24" s="4" t="inlineStr">
        <is>
          <t>Total current liabilities</t>
        </is>
      </c>
      <c r="B24" s="6" t="n">
        <v>2014802</v>
      </c>
      <c r="C24" s="6" t="n">
        <v>835574</v>
      </c>
      <c r="D24" s="6" t="n">
        <v>761242</v>
      </c>
    </row>
    <row r="25">
      <c r="A25" s="3" t="inlineStr">
        <is>
          <t>Non-current liabilities</t>
        </is>
      </c>
      <c r="B25" s="4" t="inlineStr">
        <is>
          <t xml:space="preserve"> </t>
        </is>
      </c>
      <c r="C25" s="4" t="inlineStr">
        <is>
          <t xml:space="preserve"> </t>
        </is>
      </c>
      <c r="D25" s="4" t="inlineStr">
        <is>
          <t xml:space="preserve"> </t>
        </is>
      </c>
    </row>
    <row r="26">
      <c r="A26" s="4" t="inlineStr">
        <is>
          <t xml:space="preserve">        Bank loan, non-current</t>
        </is>
      </c>
      <c r="B26" s="6" t="n">
        <v>0</v>
      </c>
      <c r="C26" s="6" t="n">
        <v>366653</v>
      </c>
      <c r="D26" s="6" t="n">
        <v>261251</v>
      </c>
    </row>
    <row r="27">
      <c r="A27" s="4" t="inlineStr">
        <is>
          <t>Lease liabilities, non-current</t>
        </is>
      </c>
      <c r="B27" s="6" t="n">
        <v>595587</v>
      </c>
      <c r="C27" s="6" t="n">
        <v>703972</v>
      </c>
      <c r="D27" s="6" t="n">
        <v>934610</v>
      </c>
    </row>
    <row r="28">
      <c r="A28" s="4" t="inlineStr">
        <is>
          <t>Non-current liabilities held for sale</t>
        </is>
      </c>
      <c r="B28" s="6" t="n">
        <v>0</v>
      </c>
      <c r="C28" s="6" t="n">
        <v>5276</v>
      </c>
      <c r="D28" s="4" t="inlineStr">
        <is>
          <t xml:space="preserve"> </t>
        </is>
      </c>
    </row>
    <row r="29">
      <c r="A29" s="4" t="inlineStr">
        <is>
          <t>Total non-current liabilities</t>
        </is>
      </c>
      <c r="B29" s="6" t="n">
        <v>595587</v>
      </c>
      <c r="C29" s="6" t="n">
        <v>1075901</v>
      </c>
      <c r="D29" s="6" t="n">
        <v>1195861</v>
      </c>
    </row>
    <row r="30">
      <c r="A30" s="4" t="inlineStr">
        <is>
          <t>Total liabilities</t>
        </is>
      </c>
      <c r="B30" s="6" t="n">
        <v>2610389</v>
      </c>
      <c r="C30" s="6" t="n">
        <v>1911475</v>
      </c>
      <c r="D30" s="6" t="n">
        <v>1957103</v>
      </c>
    </row>
    <row r="31">
      <c r="A31" s="4" t="inlineStr">
        <is>
          <t>Contingencies and commitment</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Ordinary shares, 50,000,000 shares authorized at par value of $0.001 each; 17,547,118 and 17,145,000 shares issued and outstanding as of March 31, 2022 and 2021, respectively</t>
        </is>
      </c>
      <c r="B33" s="6" t="n">
        <v>17680</v>
      </c>
      <c r="C33" s="6" t="n">
        <v>17547</v>
      </c>
      <c r="D33" s="6" t="n">
        <v>17145</v>
      </c>
    </row>
    <row r="34">
      <c r="A34" s="4" t="inlineStr">
        <is>
          <t>Additional paid-in capital</t>
        </is>
      </c>
      <c r="B34" s="6" t="n">
        <v>2703081</v>
      </c>
      <c r="C34" s="6" t="n">
        <v>2115207</v>
      </c>
      <c r="D34" s="6" t="n">
        <v>1563472</v>
      </c>
    </row>
    <row r="35">
      <c r="A35" s="4" t="inlineStr">
        <is>
          <t>Accumulated losses</t>
        </is>
      </c>
      <c r="B35" s="6" t="n">
        <v>-3164249</v>
      </c>
      <c r="C35" s="6" t="n">
        <v>-1367834</v>
      </c>
      <c r="D35" s="6" t="n">
        <v>-242269</v>
      </c>
    </row>
    <row r="36">
      <c r="A36" s="4" t="inlineStr">
        <is>
          <t>Accumulated other comprehensive income</t>
        </is>
      </c>
      <c r="B36" s="6" t="n">
        <v>96918</v>
      </c>
      <c r="C36" s="6" t="n">
        <v>176480</v>
      </c>
      <c r="D36" s="6" t="n">
        <v>162145</v>
      </c>
    </row>
    <row r="37">
      <c r="A37" s="4" t="inlineStr">
        <is>
          <t>Total stockholders' equity</t>
        </is>
      </c>
      <c r="B37" s="6" t="n">
        <v>-346570</v>
      </c>
      <c r="C37" s="6" t="n">
        <v>941400</v>
      </c>
      <c r="D37" s="6" t="n">
        <v>1500493</v>
      </c>
    </row>
    <row r="38">
      <c r="A38" s="4" t="inlineStr">
        <is>
          <t>Non-controlling interest</t>
        </is>
      </c>
      <c r="B38" s="6" t="n">
        <v>16625</v>
      </c>
      <c r="C38" s="6" t="n">
        <v>0</v>
      </c>
      <c r="D38" s="4" t="inlineStr">
        <is>
          <t xml:space="preserve"> </t>
        </is>
      </c>
    </row>
    <row r="39">
      <c r="A39" s="4" t="inlineStr">
        <is>
          <t>Total (deficit) equity</t>
        </is>
      </c>
      <c r="B39" s="6" t="n">
        <v>-329945</v>
      </c>
      <c r="C39" s="6" t="n">
        <v>941400</v>
      </c>
      <c r="D39" s="4" t="inlineStr">
        <is>
          <t xml:space="preserve"> </t>
        </is>
      </c>
    </row>
    <row r="40">
      <c r="A40" s="4" t="inlineStr">
        <is>
          <t>Total liabilities and stockholders' equity</t>
        </is>
      </c>
      <c r="B40" s="5" t="n">
        <v>2280444</v>
      </c>
      <c r="C40" s="5" t="n">
        <v>2852875</v>
      </c>
      <c r="D40" s="5" t="n">
        <v>3457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a subsidiary</t>
        </is>
      </c>
      <c r="B1" s="2" t="inlineStr">
        <is>
          <t>12 Months Ended</t>
        </is>
      </c>
    </row>
    <row r="2">
      <c r="B2" s="2" t="inlineStr">
        <is>
          <t>Mar. 31, 2023</t>
        </is>
      </c>
    </row>
    <row r="3">
      <c r="A3" s="3" t="inlineStr">
        <is>
          <t>Disposal Of Subsidiary</t>
        </is>
      </c>
      <c r="B3" s="4" t="inlineStr">
        <is>
          <t xml:space="preserve"> </t>
        </is>
      </c>
    </row>
    <row r="4">
      <c r="A4" s="4" t="inlineStr">
        <is>
          <t>Disposal of a subsidiary</t>
        </is>
      </c>
      <c r="B4" s="4" t="inlineStr">
        <is>
          <t xml:space="preserve">Note
13 — Disposal of a subsidiary On September 30,
2022, the Company’s PRC subsidiary, BF Beijing, sold its 100 1 140,500 7 4 562,000
Schedule of disposal of a subsidiary
Consideration RMB $
Fair value of the 7% equity interest in Yanbian BF 4,000,000 562,000
Cash 1,000,000 140,500
Total 5,000,000 702,500
Analysis of assets and liabilities disposed:
Computer and office equipment, fixtures and furniture 2,401
Right of use assets 21,770
Accounts receivable 102,284
Inventories, net 615,009
Prepaid expenses and other current assets 18,965
Cash at banks 1,264
Accrued expenses and other current liabilities (42,150 )
Lease liabilities – non-current (4,817 )
714,726
Release of exchange reserve 78,264
Release of pre-acquisition accumulated losses 434,573
1,227,563
Total sale consideration 702,500
Loss on disposal of a subsidiary 525,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axes</t>
        </is>
      </c>
      <c r="B4" s="4" t="inlineStr">
        <is>
          <t xml:space="preserve">Note 14 — Taxes
(a) Income tax Cayman Islands The Company was incorporated in
the Cayman Islands Republic of Seychelles China Bio-Tech was incorporated
in the Republic of Hong Kong ZY HK was incorporated in Hong
Kong and is subject to 16.5 2 PRC ZY Shenzhen is governed by the
Enterprise Income Tax (“EIT”) laws of the PRC. Under the EIT laws of the PRC, domestic enterprises and Foreign Investment
Enterprises (the “FIE”) are usually subject to a uniform 25% enterprise income tax rate. As ZY Shenzhen is an investment holding
company, there was no revenue recorded in the books of ZY Shenzhen and as a result, there was no EIT for the years ended March 31, 2023
and 2022. BF Beijing is governed by the EIT
laws of the PRC and is subject to EIT at a uniform rate of 25%. Because BF Beijing is qualified as a small-scale and low-profit enterprise
of which its annual taxable income must not be more than RMB3 million; its number of employees must not exceed 300 and its total assets
must not exceed RMB50 million, BF Beijing enjoys a reduced tax rate of 5% on annual taxable income not exceeding RMB1 million and the
remaining annual taxable income from RMB1 million to RMB3 million can enjoy a reduced tax rate of 10%. Commencing from the fiscal year
started from January 1, 2021, the first RMB1 million of annual taxable income is taxed at half of the current reduced tax rate of 5% (i.e.
2.5%) while the remaining annual taxable income from RMB1 million to RMB3 million continues to be taxed at the current reduced tax rate
of 10%. BF Beijing is also qualified as high and new technology enterprise and is also subject to a preferential income tax rate of 15%. Because BF Beijing is qualified
as a small-scale and low-profit enterprise as well as a high and new technology enterprise, BF Beijing is then subject to the following
income tax rates:
Schedule of income tax rate
Annual taxable income Income tax rate
Not more than RMB1 million 2.5
RMB1 million to RMB3 million 10.0
Exceeding RMB3 million 15.0 BF Internet is subject to the EIT
rate of 25 The income tax provision consisted
of the following components:
Schedule of provision for income taxes
Years
ended March 31,
2023 2022
Current tax (credit) expenses $ (8,840 ) 11,119
Deferred tax — —
Total income tax (credit) provision $ (8,840 ) $ 11,119 The following table presents
a reconciliation of the differences between the Company’s statutory income tax expense and the product of loss before tax multiplied
by the PRC Enterprise Income tax Rate for the years ended March 31, 2023 and 2022.
Schedule of Effective Income Tax Rate Reconciliation
Years
ended March 31
2023 2022
$ $
Loss before tax 2,294,697 1,114,446
Tax at the PRC enterprise income tax rate of 25% (573,674 ) (278,611 )
Tax effect of preferential tax rate for small scale and low profit enterprise 331,460 (11,255 )
Tax effect of tax loss not recognized 29,704 8,581
Tax effect of non-deductible expenses and non-taxable income, net 203,670 292,404
Effective income tax rate (8,840 ) 11,119 As of March 31, 2023
and 2022, there were no deferred tax assets and liabilities recognized. As of March 31, 2023, the Group has unused tax losses of $ 216,868 98,053
(b) Sales tax The Company’s subsidiaries
incorporated in the PRC are subject to a value added tax (“VAT”)for services rendered at a rate of 6% and for goods sold at
a rate varying from 0% to 13% of the gross sales price depending on their categories in different periods. A credit is available whereby
the VAT paid on the purchases of semi-finished products or raw materials used in the production of the Company’s finished products
can be used to offset the VAT due on sales of the finished products and services. There is no VAT for Dandong BF which carries out the
agricultural business.
(c) Tax payable The Company does
not have material income tax payable as of March 31, 2023 and 2022. </t>
        </is>
      </c>
      <c r="C4" s="4" t="inlineStr">
        <is>
          <t>Note 12 — Taxes
(a) Income tax Cayman Islands The Company was incorporated
in the Cayman Islands Republic of Seychelles China Bio-Tech was incorporated
in the Republic of Hong Kong ZY HK was incorporated
in Hong Kong and is subject to 16.5 2 PRC ZY Shenzhen is governed
by the Enterprise Income Tax (“EIT”) laws of the PRC. Under the EIT laws of the PRC, domestic enterprises and Foreign Investment
Enterprises (the “FIE”) are usually subject to a uniform 25% enterprise income tax rate. As ZY Shenzhen is an investment holding
company, there was no revenue recorded in the books of ZY Shenzhen and as a result, there was no EIT for the years ended March 31, 2022
and 2021. BF Beijing is governed
by the EIT laws of the PRC and is subject to EIT at a uniform rate of 25%. Because BF Beijing is qualified as a small-scale and low-profit
enterprise of which its annual taxable income must not be more than RMB3 million; its number of employees must not exceed 300 and its
total assets must not exceed RMB50 million, BF Beijing enjoys a reduced tax rate of 5% on annual taxable income not exceeding RMB1 million
and the remaining annual taxable income from RMB1 million to RMB3 million can enjoy a reduced tax rate of 10%. Commencing
from the fiscal year started from January 1, 2021, the first RMB1 million of annual taxable income is taxed at half of the current reduced
tax rate of 5% (i.e. 2.5%) while the remaining annual taxable income from RMB1 million to RMB3 million continues to be taxed at the current
reduced tax rate of 10%. BF Beijing is also qualified as high and new technology enterprise and is also subject to a preferential income
tax rate of 15%. Because
BF Beijing is qualified as a small-scale and low-profit enterprise as well as a high and new technology enterprise, BF Beijing is then
subject to the following income tax rates:
Schedule of income tax rate
Annual taxable income Income tax rate
Not more than RMB1 million 2.5
RMB1 million to RMB3 million 10.0
Exceeding RMB3 million 15.0
Dandong BF is exempted
from the EIT in the PRC because of its agricultural business. The income tax provision
consisted of the following components:
Schedule of provision for income taxes
Years ended March 31,
2022 2021
Current tax $ 11,119 —
Deferred tax — —
Total provision for income taxes $ 11,119 $ — The following table presents a reconciliation of
the differences between the Company’s statutory income tax expense and the product of loss before tax multiplied by the PRC Enterprise
Income tax Rate for the years ended March 31, 2022 and 2021.
Schedule of Effective Income Tax Rate Reconciliation
Years ended March 31
2022 2021
% %
Loss before tax 1,114,446 28,022
Tax at the PRC enterprise income tax rate
of 25% (278,611 ) (7,005 )
Tax effect of preferential tax rate for small scale and low profit enterprise (11,255 ) (16,984 )
Tax effect of tax loss not recognized 274,330 79,772
Tax effect of non-deductible expenses and non-taxable income, net 26,655 (55,783 )
Effective income tax rate 11,119 — As of March 31, 2022
and 2021, there were no deferred tax assets and liabilities recognized. As at March 31, 2022, the Group has unused tax losses of $1,675,496
(As at March 31, 2021: $ 578,176
(b) Sales tax The Company’s
subsidiaries incorporated in the PRC are subject to a value added tax (“VAT”)for services rendered at a rate of 6% and for
goods sold at a rate varying from 0% to 13% of the gross sales price depending on their categories in different periods. A credit is
available whereby the VAT paid on the purchases of semi-finished products or raw materials used in the production of the Company’s
finished products can be used to offset the VAT due on sales of the finished products and services. There is no VAT for Dandong BF which
carries out the agricultural business.
(c) Tax payable The Company does not
have material income tax payable as of March 31, 2022 and 2021.</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Discontinued Operation</t>
        </is>
      </c>
      <c r="B4" s="4" t="inlineStr">
        <is>
          <t xml:space="preserve">Note 15 — Discontinued Operation During the year ended March 31, 2023, the Company’s
wholly owned subsidiary, BF Beijing, disposed of its entire interest in Dandong BF. Dandong BF is principally engaged in the research,
development and growing of Acer truncatum seedlings in Dandong City, Liaoning Province, in the northeastern region of the PRC. Accordingly, the results
relating to Dandong BF have been presented in the consolidated statements of operations and comprehensive income as “ loss from
discontinued operations”. Dandong BF was not previously presented as discontinued operations for the year ended March 31, 2022,
and thus the comparative statement of operations and comprehensive income has been re-presented to show the discontinued operation separately
from continuing operations. Dandong BF was de-consolidated from the Company on September 30, 2022. The results from the discontinued operation
were as follows:
Schedule of discontinued operation
For the period from April
1, 2022 to September 30, 2022 (date of disposal) For the year ended
Net sales $ — $ —
Cost of sales 510,298 426,695
Gross loss 510,298 426,695
Operating expenses 25,109 16,732
Other (income) expenses, net 73 (525 )
Loss before income tax 535,480 442,902
Income tax expenses — —
Net loss for the period/year $ 535,480 $ 442,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apital transactions</t>
        </is>
      </c>
      <c r="B1" s="2" t="inlineStr">
        <is>
          <t>12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Capital transactions</t>
        </is>
      </c>
      <c r="B4" s="4" t="inlineStr">
        <is>
          <t xml:space="preserve">Note 16 — Capital transactions
(a) Private Placement On November 17 , 2020, the Company
sold 50,000 1.00 On November 15, 2021, the Company
sold 130,000 2.00 On April 29, 2022, the
Company sold 100,000 4.00 On June 15, 2022, the Company
sold 20,000 12,500 4.00 5.00
(b) Cashless exercise of Options On December 2, 2021, 300,000 272,118 </t>
        </is>
      </c>
      <c r="C4" s="4" t="inlineStr">
        <is>
          <t xml:space="preserve">Note 13 — Capital transactions
(a) Stock Split On July 24, 2020, the
Company completed a 1-for-10 All shares of ordinary
shares and amount per share referenced in this report have been adjusted retroactively to reflect the Stock Split.
(b) Private Placement On November 17 , 2020,
the Company sold 50,000 1.00 On November 15, 2021,
the Company sold 130,000 2.00
(c) Share cancellation On November 17, 2020 the Company
cancelled 50,000
(d) Cashless exercise of Options On December 2, 2021, 300,000 272,118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2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7 — Related party transactions During the year ended
March 31, 2022, the Company provided technical supporting services to Beijing Guo Bao Feng Bio-technology Co. Ltd. (“Beijing Guo
Bao Feng”) and Zhong Yuan Bo Rui Bio-technology (Zhuhai Hengqin) Co. Ltd., of which Mr. Yu Chang, the Company’s major shareholder
and father of Ms. Ting-ting Chang, CEO and director of the Company, had interests and/or was a director, and generated service income
of $ 44,094 38,215 On September 30, 2022,
Bao Feng sold its 100 5 1 4 7 During the years ended
March 31, 2022 and 2023, the following related companies provided the research and development services to the Company:
Schedule of research and development services
Recognized
as R&amp;D expenses
Name Description
of R&amp;D
project Contract sum For
the year ended March 31, 2022 For
the year ended March 31, 2023
$ $ $
Dunhua Acer Truncatum Seedling analysis 109,060 65,436 43,624
Zhong Yuan Nervonic Acid Nervonic acid 155,800 116,850 38,950
Zhong Yuan Nervonic Acid Nervonic acid 67,306 67,306 —
Ai Rui Tai Ke Fertilizer Co. Ltd. Chemical elements, lignin, cellulose 94,337 75,470 18,867
Ai Rui Tai Ke Fertilizer Co. Ltd. Chemical elements, lignin, cellulose 124,640 93,480 31,160
Zhong Yuan Bo Rui Metabolomics testing and analysis 272,650 190,855 81,795
Total 823,793 609,397 214,396 </t>
        </is>
      </c>
      <c r="C4" s="4" t="inlineStr">
        <is>
          <t xml:space="preserve">Note 14 — Related party transactions On December 31, 2020,
the Company completed the acquisition of 100% equity interest in Dandong BF from Mr. Yu Chang, the Company’s major shareholder and
father of Ms. Ting-ting Chang, CEO and director of the Company, for a total consideration of $1,482,600 (or RMB10,500,000). Details are
set out in note 1 under the heading “Acquisition of Dandong BF by BF Beijing”. During the year
ended March 31, 2022, the Company provided technical supporting services to Beijing Guo Bao Feng Bio-technology Co. Ltd. and Zhong
Yuan Bo Rui Bio-technology (Zhuhai Hengqin) Co. Ltd., both of which Mr. Yu Chang, the Company’s major shareholder and father
of Ms. Ting-ting Chang, CEO and director of the Company, has interests and/or is a director, and generated service income of $ 44,094 38,215 During the year ended
March 31, 2022, the following related companies provided the research and development services to the Company:
Schedule of research and development services
Name Description of R&amp;D project Contract sum % of Completion Recognized as R&amp;D expenses Outstanding contract sum
$ $ $
Dunhua Acer Truncatum Seedling analysis 109,060 70 % 65,436 43,624
Zhong Yuan Nervonic Acid Nervonic acid 155,800 75 % 116,850 38,950
Zhong Yuan Nervonic Acid Nervonic acid 67,306 100 % 67,306 —
Ai Rui Tai Ke Fertilizer Co. Ltd. Chemical elements, lignin, cellulose 94,337 80 % 75,470 18,867
Ai Rui Tai Ke Fertilizer Co. Ltd. Chemical elements, lignin, cellulose 124,640 75 % 93,480 31,160
Zhong Yuan Bo Rui Metabolomics testing and analysis 272,650 70 % 190,855 81,795
Total 823,793 609,397 214,396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tatutory reserves</t>
        </is>
      </c>
      <c r="B1" s="2" t="inlineStr">
        <is>
          <t>12 Months Ended</t>
        </is>
      </c>
    </row>
    <row r="2">
      <c r="B2" s="2" t="inlineStr">
        <is>
          <t>Mar. 31, 2023</t>
        </is>
      </c>
      <c r="C2" s="2" t="inlineStr">
        <is>
          <t>Mar. 31, 2022</t>
        </is>
      </c>
    </row>
    <row r="3">
      <c r="A3" s="3" t="inlineStr">
        <is>
          <t>Statutory Reserves</t>
        </is>
      </c>
      <c r="B3" s="4" t="inlineStr">
        <is>
          <t xml:space="preserve"> </t>
        </is>
      </c>
      <c r="C3" s="4" t="inlineStr">
        <is>
          <t xml:space="preserve"> </t>
        </is>
      </c>
    </row>
    <row r="4">
      <c r="A4" s="4" t="inlineStr">
        <is>
          <t>Statutory reserves</t>
        </is>
      </c>
      <c r="B4" s="4" t="inlineStr">
        <is>
          <t xml:space="preserve">Note 18 — Statutory reserves In accordance with the
relevant PRC laws and regulations, the Group’s subsidiaries in the PRC are required to provide for certain statutory reserves,
which are appropriated from net profit as reported in accordance with PRC accounting standards. The Group’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subsidiaries in the PRC. The statutory reserves are
restricted from being distributed as dividends under PRC laws and regulations. </t>
        </is>
      </c>
      <c r="C4" s="4" t="inlineStr">
        <is>
          <t xml:space="preserve">Note 15 — Statutory reserves In
accordance with the relevant PRC laws and regulations, the Group’s subsidiaries in the PRC are required to provide for certain statutory
reserves, which are appropriated from net profit as reported in accordance with PRC accounting standards. The Group’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subsidiaries in the PRC. The statutory reserves
are restricted from being distributed as dividends under PRC laws and regulations.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and commitment</t>
        </is>
      </c>
      <c r="B1" s="2" t="inlineStr">
        <is>
          <t>12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Contingencies and commitment</t>
        </is>
      </c>
      <c r="B4" s="4" t="inlineStr">
        <is>
          <t xml:space="preserve">Note 19 — Contingencies and commitment
(a) Contingencies From time to time, the Company
may be subject to certain legal proceedings, claims and disputes that arise in the ordinary course of business. Although the outcomes
of these legal proceedings cannot be predicted, the Company does not believe that these actions, in the aggregate, will have a material
adverse impact on its financial position, results of operations or liquidity.
(b) Lease commitment As of March 31, 2023, the Company
leases offices space and warehouse for its inventories under certain non-cancelable operating leases, with terms ranging between one and
five years. The Company considers that those renewal or termination options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consolidated balance sheets:
Schedule of operating
lease related assets and liabilities
As
of March 31
2023 2022
Rights of use lease assets $ 513,409 $ 723,604
Lease liabilities, current $ 80,060 $ 132,114
Lease liabilities, non-current 595,587 703,972
Total operating lease liabilities 675,647 $ 836,086 As of March 31, 2023, the weighted
average remaining lease terms and discount rates for all of operating leases were as follows:
Weighted average remaining lease term (years) 6.10 7.45
Weighted average discount rate 4.90 % 4.90 % The following is a schedule, by
years, of maturities of lease liabilities as of March 31, 2023:
Schedule of maturities of lease liabilities
2023 $ 110,726
2024 104,174
2025 142,057
2026 142,057
2027 and thereafter 284,114
Total undiscounted cash flows 783,128
Less: imputed interest (107,481 )
Present value of lease liabilities $ 675,647 Operating
lease expenses for the years ended March 31, 2023 and 2022 were $ 155,099 178,681 </t>
        </is>
      </c>
      <c r="C4" s="4" t="inlineStr">
        <is>
          <t xml:space="preserve">Note
16 — Contingencies and commitment
(a) Contingencies From time to time, the
Company may be subject to certain legal proceedings, claims and disputes that arise in the ordinary course of business. Although the outcomes
of these legal proceedings cannot be predicted, the Company does not believe that these actions, in the aggregate, will have a material
adverse impact on its financial position, results of operations or liquidity.
(b) Lease commitment As of March 31, 2022,
the Company leases offices space and warehouse for its inventories under certain non-cancelable operating leases, with terms ranging between
one and five years. The Company considers that those renewal or termination options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consolidated balance sheets:
Schedule of operating lease related assets and liabilities
As of March 31
2022 2021
Rights of use lease assets $ 759,314 $ 1,005,649
Lease liabilities, current $ 139,137 $ 101,134
Lease liabilities, non-current 709,248 934,610
Total operating lease liabilities 848,385 $ 1,035,744 As of March 31, 2022,
the weighted average remaining lease terms and discount rates for all of operating leases were as follows:
Weighted average remaining lease term (years) 5.45 7.45
Weighted average discount rate 4.90 4.75 The following is a schedule,
by years, of maturities of lease liabilities as of March 31, 2022:
Schedule of maturities of lease liabilities
2023 $ 177,684
2024 120,874
2025 113,777
2026 154,809
2027 and thereafter 437,549
Total undiscounted cash flows 1,004,693
Less: imputed interest (156,308 )
Present value of lease liabilities $ 848,385 Operating 178,681 140,491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2 Months Ended</t>
        </is>
      </c>
    </row>
    <row r="2">
      <c r="B2" s="2" t="inlineStr">
        <is>
          <t>Mar. 31, 2023</t>
        </is>
      </c>
      <c r="C2" s="2" t="inlineStr">
        <is>
          <t>Mar.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20 — Subsequent events On May 7, 2023, the
Company obtained a 3 2,325,000 3.8 On May 10, 2023, the
Company obtained a new facility of credit limit of RMB 1,400,000 12 3.85 On May 22, 2023, the
Company obtained a new facility of credit limit of RMB 3,600,000 12 3.85 On June 8, 2023, the Company
renewed a tenancy agreement to lease an office space located at Room 1002, Building 1, East Shilibao Road, Chaoyang District, Beijing
China for the three-year period from June 8, 2023 to June 7, 2026 at an annual rental of RMB 553,176 586,920 Saved as disclosed above,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solidated financial statements. </t>
        </is>
      </c>
      <c r="C4" s="4" t="inlineStr">
        <is>
          <t xml:space="preserve">Note
17 — Subsequent events On April 29, 2022, the Company
sold 100,000 ordinary shares, at a purchase price of $4.00 per share to an independent shareholder, pursuant to a private securities offering
conducted under Regulation S promulgated under the Securities Act. On May 13, 2022, the
Company obtained a new facility of credit limit of RMB 1,500,000 from China Construction Bank for a term of 12 months, with floating interest
rate charged at 0.5% over the 1-year PRC prime lending rate. On June 1, 2022, the Company obtained
a new facility of credit limit of RMB 2,498,439 from Bank of Beijing for a term of 12 months, with floating interest rate charged at 0.6%
over the 1-year PRC prime lending rate. On June 1, 2022, the Company obtained
a new facility of credit limit of RMB 1,005,000 from Bank of Beijing for a term of 12 months, with floating interest rate charged at 0.6%
over the 1-year PRC prime lending rate. On June 15, 2022, the Company
sold 20,000 ordinary shares to two shareholders of the Company and 12,500 ordinary shares to independent shareholders, at a purchase price
of $4.00 and $5.00 per share, respectively, pursuant to a private securities offering conducted under Regulation S promulgated under the
Securities Act. Saved as disclosed above,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solidated financial statements.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Comparative figures</t>
        </is>
      </c>
      <c r="B1" s="2" t="inlineStr">
        <is>
          <t>12 Months Ended</t>
        </is>
      </c>
    </row>
    <row r="2">
      <c r="B2" s="2" t="inlineStr">
        <is>
          <t>Mar. 31, 2023</t>
        </is>
      </c>
      <c r="C2" s="2" t="inlineStr">
        <is>
          <t>Mar. 31, 2022</t>
        </is>
      </c>
    </row>
    <row r="3">
      <c r="A3" s="3" t="inlineStr">
        <is>
          <t>Comparative Figures</t>
        </is>
      </c>
      <c r="B3" s="4" t="inlineStr">
        <is>
          <t xml:space="preserve"> </t>
        </is>
      </c>
      <c r="C3" s="4" t="inlineStr">
        <is>
          <t xml:space="preserve"> </t>
        </is>
      </c>
    </row>
    <row r="4">
      <c r="A4" s="4" t="inlineStr">
        <is>
          <t>Comparative figures</t>
        </is>
      </c>
      <c r="B4" s="4" t="inlineStr">
        <is>
          <t xml:space="preserve">Note 21 — Comparative figures For the comparative figures of
the consolidated balance sheet, the assets and liabilities of the discontinued operation, Dandong BF, are presented separately in the
prior period balance sheet as held for sale. For the comparative figures
of the consolidated statement of operations and comprehensive loss, the sales, cost of sales, gross profit, operating expenses, and other
income/expenses, net, of the discontinued operation, Dandong BF, for the prior year must be presented separately from the continuing operations
and grouped as net profit (loss) from the discontinued operation. . Saved as disclosed above, all other comparative figures of the consolidated
balance sheet and consolidated statement of operations and comprehensive loss remains unchanged. </t>
        </is>
      </c>
      <c r="C4" s="4" t="inlineStr">
        <is>
          <t xml:space="preserve">Note
18 — Comparative figures The comparative figures of the
consolidated balance sheet and consolidated statement of operations and comprehensive loss were reclassified to conform to the presentation
in current year. For the comparative figures
of the consolidated balance sheet, the accrued expenses and other payables and the value added and other tax payable were combined and
disclosed as accrued expense and other current payables in current year. For the comparative figures of the consolidated statement of
operations and comprehensive loss, the business tax, which was offset with the net sales in last year, was allocated to the cost of sales
in current year; the income tax expense in last year was reclassified to the other income, net in current year. Saved as disclose above,
all other comparative figures of the consolidated balance sheet and consolidated statement of operations and comprehensive loss remains
unchanged.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deposits and other current assets</t>
        </is>
      </c>
      <c r="B1" s="2" t="inlineStr">
        <is>
          <t>12 Months Ended</t>
        </is>
      </c>
    </row>
    <row r="2">
      <c r="B2" s="2" t="inlineStr">
        <is>
          <t>Mar. 31, 2022</t>
        </is>
      </c>
    </row>
    <row r="3">
      <c r="A3" s="3" t="inlineStr">
        <is>
          <t>Prepayments Deposits And Other Current Assets</t>
        </is>
      </c>
      <c r="B3" s="4" t="inlineStr">
        <is>
          <t xml:space="preserve"> </t>
        </is>
      </c>
    </row>
    <row r="4">
      <c r="A4" s="4" t="inlineStr">
        <is>
          <t>Prepayments, deposits and other current assets</t>
        </is>
      </c>
      <c r="B4" s="4" t="inlineStr">
        <is>
          <t xml:space="preserve">Note 7 — Prepayments, deposits and other current assets Prepayments, deposits and other current assets consisted of the
following:
Prepayments, deposits and other assets
As of March 31,
2022 2021
Advances to suppliers $ 34,661 $ 132,718
Deposits 21,061 26,924
Prepaid expenses 157,156 63,994
Other receivables, net of allowance of $nil (2022) and $nil (2021) 11,514 77,734
$ 224,392 $ 301,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Mar. 31, 2022</t>
        </is>
      </c>
      <c r="D1" s="2" t="inlineStr">
        <is>
          <t>Mar. 31, 2021</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shares authorized</t>
        </is>
      </c>
      <c r="B3" s="6" t="n">
        <v>50000000</v>
      </c>
      <c r="C3" s="6" t="n">
        <v>50000000</v>
      </c>
      <c r="D3" s="6" t="n">
        <v>50000000</v>
      </c>
    </row>
    <row r="4">
      <c r="A4" s="4" t="inlineStr">
        <is>
          <t>Ordinary shares, par value</t>
        </is>
      </c>
      <c r="B4" s="7" t="n">
        <v>0.001</v>
      </c>
      <c r="C4" s="7" t="n">
        <v>0.001</v>
      </c>
      <c r="D4" s="7" t="n">
        <v>0.001</v>
      </c>
    </row>
    <row r="5">
      <c r="A5" s="4" t="inlineStr">
        <is>
          <t>Ordinary shares, shares issued</t>
        </is>
      </c>
      <c r="B5" s="6" t="n">
        <v>17679618</v>
      </c>
      <c r="C5" s="6" t="n">
        <v>17547118</v>
      </c>
      <c r="D5" s="6" t="n">
        <v>17145000</v>
      </c>
    </row>
    <row r="6">
      <c r="A6" s="4" t="inlineStr">
        <is>
          <t>Ordinary shares, shares outstanding</t>
        </is>
      </c>
      <c r="B6" s="6" t="n">
        <v>17679618</v>
      </c>
      <c r="C6" s="6" t="n">
        <v>17547118</v>
      </c>
      <c r="D6" s="6" t="n">
        <v>17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is>
      </c>
      <c r="C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is>
      </c>
    </row>
    <row r="5">
      <c r="A5" s="4" t="inlineStr">
        <is>
          <t>Principles of consolidation</t>
        </is>
      </c>
      <c r="B5" s="4" t="inlineStr">
        <is>
          <t xml:space="preserve">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operations and comprehensive
losses from the date the Company gains control until the date when the Company ceases to control the subsidiary. For the Company’s non-wholly
owned subsidiary, a non-controlling interest is recognized to reflect the portion of equity that is not attributable, directly or indirectly,
to the Company. The accompanying consolidated financial
statements reflect the activities of the Company and each of the following entities:
Schedule of consolidated financial statements
Name Place of incorporation Date of incorporation Business engaged in Effective ownership as of March 31 2023 Effective ownership as of March 31, 2022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BF Internet PRC May 23, 2022 Sale and marketing of BF Beijing’s nervonic acid-based health supplements over the “TikTok” platform 51 0 </t>
        </is>
      </c>
      <c r="C5" s="4" t="inlineStr">
        <is>
          <t xml:space="preserve">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chedule of consolidated financial statements
Name Place
of incorporation Date
of incorporation Business
engaged in Effective
ownership as of March 31 2022 Effective
ownership as of March 31, 2021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Dandong BF PRC March 11, 2019 Research,
development and growing of Acer truncatum seedlings 100 100 </t>
        </is>
      </c>
    </row>
    <row r="6">
      <c r="A6" s="4" t="inlineStr">
        <is>
          <t>Change in the Company’s interest in a subsidiary</t>
        </is>
      </c>
      <c r="B6" s="4" t="inlineStr">
        <is>
          <t xml:space="preserve">Change in the Company’s interest in a subsidiary When the Company loses control
of a subsidiary, the assets and liabilities of that subsidiary are deconsolidated. The loss of control of a subsidiary that is a business,
other than in a nonreciprocal transfer to owners, results in the recognition of a gain or loss on the sale of the interest sold and
on the revaluation of any retained noncontrolling investment. The gain or loss is calculated as the difference between (i) the aggregate
of the fair value of the consideration received and the fair value of any retained noncontrolling interest and (ii) the carrying amount
of the assets (including goodwill), and liabilities of the subsidiary attributable to the owner of the Company. The fair value of any
retained noncontrolling investment at the date when control is lost is regarded as the fair value on initial recognition for subsequent
accounting under ASC 810-10-40-3A. </t>
        </is>
      </c>
      <c r="C6" s="4" t="inlineStr">
        <is>
          <t xml:space="preserve"> </t>
        </is>
      </c>
    </row>
    <row r="7">
      <c r="A7" s="4" t="inlineStr">
        <is>
          <t>COVID-19 outbreak</t>
        </is>
      </c>
      <c r="B7" s="4" t="inlineStr">
        <is>
          <t xml:space="preserve">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e are uncertain as to when any new outbreaks of COVID-19 will be contained,
and we cannot predict if the impact of any such outbreaks or associated lockdown measures will be short-lived or long-lasting. If the
outbreaks of COVID-19 are not effectively controlled within a short period of time, our business, financial condition, results of operations
and prospects may be materially and adversely affected.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March 31, 2023. </t>
        </is>
      </c>
      <c r="C7" s="4" t="inlineStr">
        <is>
          <t xml:space="preserve">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e are uncertain as to when any new outbreaks of COVID-19
will be contained, and we cannot predict if the impact of any such outbreaks or associated lockdown measures will be short-lived or long-lasting.
If the outbreaks of COVID-19 are not effectively controlled within a short period of time, our business, financial condition, results
of operations and prospects may be materially and adversely affected.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March 31, 2022. </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revenue recognition, valuation of accounts receivables, inventories and stock-based compensation, provision
for contingent liabilities, and realization of deferred tax assets and uncertain tax positions. Actual results could differ from these
estimates. </t>
        </is>
      </c>
      <c r="C8"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revenue recognition, valuation of accounts receivables, inventories and stock-based
compensation, provision for contingent liabilities, and realization of deferred tax assets and uncertain tax positions. Actual results
could differ from these estimates. </t>
        </is>
      </c>
    </row>
    <row r="9">
      <c r="A9" s="4" t="inlineStr">
        <is>
          <t>Foreign currency translation</t>
        </is>
      </c>
      <c r="B9" s="4" t="inlineStr">
        <is>
          <t>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operations and
comprehensive loss. The exchange rates used to translate
amounts in RMB and HK$ into U.S. Dollars for the purposes of preparing the consolidated financial statements are as follows:-
Schedule of exchange rates
2023 2022
Balance sheet items, except for equity accounts
RMB1=$0.1456 HK$1=$0.1274
RMB1=$0.1577 HK$1=$0.1277
Items in statements of income and cash flows
RMB1=$0.1460 HK$1=$0.1280
RMB1=$0.1558 HK$1=$0.1284 No representation is made that
the RMB and HK$ amounts could have been, or could be, converted into U.S. dollars at the above rates.</t>
        </is>
      </c>
      <c r="C9" s="4" t="inlineStr">
        <is>
          <t xml:space="preserve">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operations and comprehensive loss. The exchange rates
used to translate amounts in RMB and HK$ into U.S. Dollars for the purposes of preparing the consolidated financial statements are as
follows:-
Schedule of exchange rates
2022 2021
Balance sheet items, except for equity accounts RMB1=$0.1577 HK$1=$0.1277 RMB1=$0.1526 HK$1=$0.1286
Items in statements of income and cash flows RMB1=$0.1558 HK$1=$0.1284 RMB1=$0.1475 HK$1=$0.1290 No representation
is made that the RMB and HK$ amounts could have been, or could be, converted into U.S. dollars at the above rates. </t>
        </is>
      </c>
    </row>
    <row r="10">
      <c r="A10" s="4" t="inlineStr">
        <is>
          <t>Fair value measurement</t>
        </is>
      </c>
      <c r="B10"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term prepayments, deposits and other assets approximate their carrying amounts because
the deposits were paid in cash. </t>
        </is>
      </c>
      <c r="C10" s="4" t="inlineStr">
        <is>
          <t>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t>
        </is>
      </c>
    </row>
    <row r="11">
      <c r="A11" s="4" t="inlineStr">
        <is>
          <t>Related parties</t>
        </is>
      </c>
      <c r="B11" s="4" t="inlineStr">
        <is>
          <t xml:space="preserve">Related parties The Company adopted
ASC 850, Related Party Disclosures, for the identification of related parties and disclosure of related party transactions. </t>
        </is>
      </c>
      <c r="C11" s="4" t="inlineStr">
        <is>
          <t xml:space="preserve">Related parties The Company adopted ASC 850,
Related Party Disclosures, for the identification of related parties and disclosure of related party transactions. </t>
        </is>
      </c>
    </row>
    <row r="12">
      <c r="A12" s="4" t="inlineStr">
        <is>
          <t>Cash</t>
        </is>
      </c>
      <c r="B12" s="4" t="inlineStr">
        <is>
          <t xml:space="preserve">Cash Cash comprise cash at banks and
on hand, which includes deposits with original maturities of three months or less with commercial banks in the PRC. As of March 31, 2023
and 2022, cash balances were $ 277,836 101,719 </t>
        </is>
      </c>
      <c r="C12" s="4" t="inlineStr">
        <is>
          <t xml:space="preserve">Cash Cash comprise cash at banks
and on hand, which includes deposits with original maturities of three months or less with commercial banks in the PRC. As of March
31, 2022 and 2021, cash balances were $ 101,719 194,590 </t>
        </is>
      </c>
    </row>
    <row r="13">
      <c r="A13" s="4" t="inlineStr">
        <is>
          <t>Prepayments, deposits and other current assets, net</t>
        </is>
      </c>
      <c r="B13" s="4" t="inlineStr">
        <is>
          <t xml:space="preserve">Prepayments, deposits and other current assets, net Prepayment, deposits and other
current assets, net, primarily consists of advances to suppliers for purchasing goods or services; deposits paid; prepaid expenses and
other receivables. Prepayments, deposits and other current assets are classified as either current or non-current based on the terms of
the respective agreements. These advances are unsecured and are reviewed periodically to determine whether their carrying value has become
impaired. </t>
        </is>
      </c>
      <c r="C13" s="4" t="inlineStr">
        <is>
          <t xml:space="preserve">Prepayments,
deposits and other current assets, net Prepayment, deposits and other
current assets, net, primarily consists of advances to suppliers for purchasing goods or services; deposits paid; prepaid expenses and
other receivables. Prepayments, deposits and other current assets are classified as either current or non-current based on the terms of
the respective agreements. These advances are unsecured and are reviewed periodically to determine whether their carrying value has become
impaired. </t>
        </is>
      </c>
    </row>
    <row r="14">
      <c r="A14" s="4" t="inlineStr">
        <is>
          <t>Accounts receivable, net</t>
        </is>
      </c>
      <c r="B14" s="4" t="inlineStr">
        <is>
          <t>Accounts receivable, net Accounts receivable, net are
stated at the original amount less an allowance for doubtful accounts on such receivables. The allowance for doubtful account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Accounts receivables are recorded
at the invoiced amounts and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receivables are written off after exhaustive efforts at collection.</t>
        </is>
      </c>
      <c r="C14" s="4" t="inlineStr">
        <is>
          <t xml:space="preserve">Accounts receivable, net Accounts receivable, net are
stated at the original amount less an allowance for doubtful accounts on such receivables. The allowance for doubtful account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Accounts receivables are recorded
at the invoiced amounts and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receivables are written off after exhaustive efforts at collection. </t>
        </is>
      </c>
    </row>
    <row r="15">
      <c r="A15" s="4" t="inlineStr">
        <is>
          <t>Inventories</t>
        </is>
      </c>
      <c r="B15" s="4" t="inlineStr">
        <is>
          <t xml:space="preserve">Inventories Inventories are stated at the lower
of cost or net realizable value on consolidated balance sheets. Cost of inventories is determined using the weighted average cost method.
Adjustments are recorded to write down the cost of inventories to the estimated net realizable value due to slow-moving, damaged and lost
goods, which is dependent upon factors such as historical and forecasted demand and prevailing market conditions. Write-downs are recorded
in cost of revenues on the consolidated statements of operations and comprehensive loss. </t>
        </is>
      </c>
      <c r="C15" s="4" t="inlineStr">
        <is>
          <t xml:space="preserve">Inventories Inventories are
stated at the lower of cost or net realizable value on consolidated balance sheets. Cost of inventories is determined using the weighted
average cost method. Adjustments are recorded to write down the cost of inventories to the estimated net realizable value due to slow-moving,
damaged and lost goods, which is dependent upon factors such as historical and forecasted demand and prevailing market conditions. Write-downs
are recorded in cost of revenues on the consolidated statements of operations and comprehensive loss. </t>
        </is>
      </c>
    </row>
    <row r="16">
      <c r="A16" s="4" t="inlineStr">
        <is>
          <t>Equity investment of less than 20% interest</t>
        </is>
      </c>
      <c r="B16" s="4" t="inlineStr">
        <is>
          <t xml:space="preserve">Equity investment of less than 20% interest The Company adopted Accounting
Standards Codification (“ASC”) 321 “Investments – Equity Securities” and accounts for an equity investment
of less than 20% interest without a readily determinable fair value that does not qualify for the practical expedient to estimate fair
value in accordance with ASC 820 “Fair Value” at its cost minus impairment, if any. </t>
        </is>
      </c>
      <c r="C16" s="4" t="inlineStr">
        <is>
          <t xml:space="preserve"> </t>
        </is>
      </c>
    </row>
    <row r="17">
      <c r="A17" s="4" t="inlineStr">
        <is>
          <t>Property and equipment, net</t>
        </is>
      </c>
      <c r="B17" s="4" t="inlineStr">
        <is>
          <t xml:space="preserve">Property and equipment, net Property and equipment, net, mainly
comprise fixtures and furniture,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Schedule of estimated useful lives
Useful Life
Office equipment, fixtures and furniture 3 5
Computer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consolidated statements of
operations and comprehensive loss. </t>
        </is>
      </c>
      <c r="C17" s="4" t="inlineStr">
        <is>
          <t xml:space="preserve">Property and equipment, net Property and equipment,
net, mainly comprise fixtures and furniture,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Schedule of estimated useful lives
Useful Life
Office equipment, fixtures and furniture 3 5
Computer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operations
and comprehensive loss. </t>
        </is>
      </c>
    </row>
    <row r="18">
      <c r="A18" s="4" t="inlineStr">
        <is>
          <t>Impairment for long-lived assets</t>
        </is>
      </c>
      <c r="B18" s="4" t="inlineStr">
        <is>
          <t xml:space="preserve">Impairment for long-lived assets Long-lived assets, including office
equipment, furniture and fixtures, computer equipment and right of use asset are reviewed for impairment whenever events or changes in
circumstances indicate that the carrying value of an asset may not be recoverable or that the useful life is shorter than the Company
had originally estimated.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3 and 2022,
the Company recognized nil 0 </t>
        </is>
      </c>
      <c r="C18" s="4" t="inlineStr">
        <is>
          <t xml:space="preserve">Impairment for long-lived assets Long-lived assets, including
office equipment, furniture and fixtures, computer equipment and right of use asset are reviewed for impairment whenever events or
changes in circumstances indicate that the carrying value of an asset may not be recoverable or that the useful life is shorter than
the Company had originally estimated.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2 and 2021, the Company recognized nil 0 </t>
        </is>
      </c>
    </row>
    <row r="19">
      <c r="A19" s="4" t="inlineStr">
        <is>
          <t>Revenue recognition</t>
        </is>
      </c>
      <c r="B19" s="4" t="inlineStr">
        <is>
          <t xml:space="preserve">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currently generates
its revenue from the following main sources:
(a) Sales of health care supplements Sales of health care supplements
are recognized at a point in time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3
(b) Technical supporting services Technical supporting service income
is recognized at a point in time when the services are rendered under the respective service contract terms and the contract amount is
fixed by the service contract terms and collectability of service income is reasonably assured. The Company is subject to value
added tax at 6% on technical supporting service income in the PRC. The Company presents the technical supporting service income net of
valued added tax. </t>
        </is>
      </c>
      <c r="C19" s="4" t="inlineStr">
        <is>
          <t>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currently
generates its revenue from the following main sources:
(a) Sales of health care supplements Sales of health
care supplements are recognized at a point in time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a range of 9 13
(b) Technical supporting services Technical supporting
service income is recognized at a point in time when the services are rendered under the respective service contract terms and the contract
amount is fixed by the service contract terms and collectability of service income is reasonably assured. The Company is
subject to value added tax at 6% on technical supporting service income in the PRC. The Company presents the technical supporting service
income net of valued added tax.
(c) Sales of Acer truncatum seedlings Sales of Acer truncatum
seedlings are recognized at a point in time when title transfers and the risks and rewards of ownership have passed to customers and when
the selling price has been fixed and sales proceeds are received. Revenue generated
from the sale of Acer truncatum is exempted from value added tax in the PRC.</t>
        </is>
      </c>
    </row>
    <row r="20">
      <c r="A20" s="4" t="inlineStr">
        <is>
          <t>Cost of Revenues</t>
        </is>
      </c>
      <c r="B20" s="4" t="inlineStr">
        <is>
          <t xml:space="preserve">Cost of Revenues The cost of revenue primarily consists
of the cost of the inventory sold and cost of technical supporting services outsourced. </t>
        </is>
      </c>
      <c r="C20" s="4" t="inlineStr">
        <is>
          <t xml:space="preserve">Cost of Revenues The cost of revenue
primarily consists of the cost of the inventory sold and cost of technical supporting services outsourced. </t>
        </is>
      </c>
    </row>
    <row r="21">
      <c r="A21" s="4" t="inlineStr">
        <is>
          <t>Research and development</t>
        </is>
      </c>
      <c r="B21" s="4" t="inlineStr">
        <is>
          <t xml:space="preserve">Research and development Expenditure on research activities
is recognized as an expense in the period in which it is incurred. </t>
        </is>
      </c>
      <c r="C21" s="4" t="inlineStr">
        <is>
          <t xml:space="preserve">Research and development Expenditure on research activities is recognized
as an expense in the period in which it is incurred. </t>
        </is>
      </c>
    </row>
    <row r="22">
      <c r="A22" s="4" t="inlineStr">
        <is>
          <t>Government grant</t>
        </is>
      </c>
      <c r="B22" s="4" t="inlineStr">
        <is>
          <t xml:space="preserve">Government grant Government grant mainly represents
amounts received from central and local governments in connection with the Company’s expenditure in research to technology development.
Such amounts are recognized in the consolidated statements of operations and comprehensive loss upon receipt and when all conditions attached
to the grant are fulfilled. </t>
        </is>
      </c>
      <c r="C22" s="4" t="inlineStr">
        <is>
          <t xml:space="preserve">Government grant Government grant mainly
represents amounts received from central and local governments in connection with the Company’s expenditure in research to technology
development. Such amounts are recognized in the consolidated income statements upon receipt and when all conditions attached to the grant
are fulfilled. </t>
        </is>
      </c>
    </row>
    <row r="23">
      <c r="A23" s="4" t="inlineStr">
        <is>
          <t>Stock-based compensation</t>
        </is>
      </c>
      <c r="B23" s="4" t="inlineStr">
        <is>
          <t xml:space="preserve">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t>
        </is>
      </c>
      <c r="C23" s="4" t="inlineStr">
        <is>
          <t xml:space="preserve">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t>
        </is>
      </c>
    </row>
    <row r="24">
      <c r="A24" s="4" t="inlineStr">
        <is>
          <t>Operating leases</t>
        </is>
      </c>
      <c r="B24" s="4" t="inlineStr">
        <is>
          <t xml:space="preserve">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3 and 2022, respectively. </t>
        </is>
      </c>
      <c r="C24" s="4" t="inlineStr">
        <is>
          <t xml:space="preserve">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2 and 2021, respectively. </t>
        </is>
      </c>
    </row>
    <row r="25">
      <c r="A25" s="4" t="inlineStr">
        <is>
          <t>Income taxes</t>
        </is>
      </c>
      <c r="B25"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3 and 2022. All of the tax returns of the Company’s subsidiaries in China
remain subject to examination by the tax authorities for five years from the date of filing. </t>
        </is>
      </c>
      <c r="C25"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2 and 2021. All of the tax returns of the Company’s subsidiaries in China
remain subject to examination by the tax authorities for five years from the date of filing. </t>
        </is>
      </c>
    </row>
    <row r="26">
      <c r="A26" s="4" t="inlineStr">
        <is>
          <t>Value added tax (“VAT”)</t>
        </is>
      </c>
      <c r="B26" s="4" t="inlineStr">
        <is>
          <t xml:space="preserve">Value added tax (“VAT”) Revenue represents the invoiced
value of products sold and services provided , net of VAT. The VAT is based on gross sales price and VAT rates range up to 13%, depending
on the type of products sold and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t>
        </is>
      </c>
      <c r="C26" s="4" t="inlineStr">
        <is>
          <t xml:space="preserve">Value
added tax (“VAT”) Revenue represents
the invoiced value of products sold and services provided , net of VAT. The VAT is based on gross sales price and VAT rates range up to
13%, depending on the type of products sold and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t>
        </is>
      </c>
    </row>
    <row r="27">
      <c r="A27" s="4" t="inlineStr">
        <is>
          <t>Employee defined contribution plan</t>
        </is>
      </c>
      <c r="B27"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with a cap as defined under the Chinese labour regulations. The Company has no legal obligation for the benefits beyond the contributions.
The total employee benefits expensed as incurred were $ 99,387 78,685</t>
        </is>
      </c>
      <c r="C27" s="4" t="inlineStr">
        <is>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with a cap as defined under the Chinese labour regulations. The Company has no legal obligation for the benefits beyond the contributions.
The total employee benefits expensed as incurred were $ 78,685 42,065 </t>
        </is>
      </c>
    </row>
    <row r="28">
      <c r="A28" s="4" t="inlineStr">
        <is>
          <t>Earnings per share</t>
        </is>
      </c>
      <c r="B28" s="4" t="inlineStr">
        <is>
          <t xml:space="preserve">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following table presents a reconciliation of basic and diluted loss per share for the years ended March 31, 2023 and 2022:
Schedule of reconciliation of basic and diluted loss per share
2023 2022
Net loss from continuing and discontinued operations $ 2,285,857 $ 1,125,565
Net loss from continuing and discontinued operations per share
- basic and diluted (cents) 12.94 6.51
Net loss from continuing operations $ 1,750,377 $ 682,663
Net loss from continuing operations per share
- basic and diluted (cents) 9.91 3.95
Weighted average number of ordinary shares outstanding
- basic and diluted 17,666,043 17,283,258 For the year ended
March 31, 2023, no For the year ended March 31,
2022, 13,000 </t>
        </is>
      </c>
      <c r="C28" s="4" t="inlineStr">
        <is>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following table presents a reconciliation of basic and diluted loss per share for the years ended March 31, 2022 and 2021:
Schedule of reconciliation of basic and diluted loss per share
2022 2021
Net loss $ 1,125,565 $ 28,022
Weighted average number of ordinary shares outstanding
- basic and diluted 17,283,258 17,145,000
Net loss per share
- basic and diluted $ 6.51 cents $ 0.16 cents For the year ended March 31,
2022, 13,000 For the year ended March
31, 2021, no</t>
        </is>
      </c>
    </row>
    <row r="29">
      <c r="A29" s="4" t="inlineStr">
        <is>
          <t>Significant risk and uncertainties</t>
        </is>
      </c>
      <c r="B29" s="4" t="inlineStr">
        <is>
          <t xml:space="preserve">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3
and 2022, the aggregate amount of cash of $277,836 and $101,719, respectively, were mainly held at major financial institutions in the
PRC, where there is currently no rule or regulation requiring the financial institutions to maintain insurance to cover bank deposits
in the event of bank failure. To limit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for allowance for doubtful accounts based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 605,086 652,478 36.4 28.0 10 10 $ 322,426 122,402
(d) Significant suppliers Purchases from two major vendors
was $ 134,457 108,512 68.2 73.6 </t>
        </is>
      </c>
      <c r="C29" s="4" t="inlineStr">
        <is>
          <t xml:space="preserve">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2 and 2021, the aggregate amount of cash of $101,719 and $194,590, respectively, were held at major financial institutions in the
PRC, where there is currently no rule or regulation requiring the financial institutions to maintain insurance to cover bank deposits
in the event of bank failure. To limit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for allowance for doubtful accounts based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 652,478 602,969 28.0 38.6 10 $ 122,402 151,389
(d) Significant suppliers Purchases from two major vendors was $ 108,512 87,439 73.6 86.4 </t>
        </is>
      </c>
    </row>
    <row r="30">
      <c r="A30" s="4" t="inlineStr">
        <is>
          <t>Comprehensive income (loss)</t>
        </is>
      </c>
      <c r="B30"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s subsidiaries not
using the U.S. dollar as their functional currencies. </t>
        </is>
      </c>
      <c r="C30"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s subsidiaries not using the U.S. dollar as their functional currencies. </t>
        </is>
      </c>
    </row>
    <row r="31">
      <c r="A31" s="4" t="inlineStr">
        <is>
          <t>Statement of Cash Flows</t>
        </is>
      </c>
      <c r="B31"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c r="C31"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32">
      <c r="A32" s="4" t="inlineStr">
        <is>
          <t>Commitments and Contingencies</t>
        </is>
      </c>
      <c r="B32"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c r="C32"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33">
      <c r="A33" s="4" t="inlineStr">
        <is>
          <t>Recently issued accounting pronouncements</t>
        </is>
      </c>
      <c r="B33" s="4" t="inlineStr">
        <is>
          <t xml:space="preserve">Recently issued accounting pronouncements In June 2016, the Financial
Accounting Standards Board (the “FASB”) issued Accounting Standards Update (“ASU”) 2016-13, “Financial
Instruments - Credit Losses (Topic 326): Measurement of Credit Losses on Financial Instruments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and other financial instruments. This standard is effective for the Company beginning
December 15, 2022. Adoption of ASU 2016-13 will be applied using a modified retrospective approach through a cumulative-effect
adjustment to retained earnings as of the effective date. The Company believes that the adoption of this guidance will have a
material impact on the financial position, results of operations and cash flow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is ASU is on a modified retrospective
basis. This standard is effective for the Company’s interim and annual reporting periods beginning after December 15, 2022. The
Company does not expect that the adoption of this guidance will have a material impact on the financial position, results of operations
and cash flows. In December 2019, (the FASB issued
Accounting Standards Update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March 31, 2023.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 ASU 2020-04 is effective for all entities as of March 12, 2020, through December 31, 2022,
at which time transition is expected to be complete. As the Company do not fall within the scope of Topic 848 or have contracts with references
to a reference rate expected to be discontinued, the Company does not expect that the adoption of this guidance will have a material impact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4. Early adoption is permitted. The Company does not expect that the adoption of this guidance will have
a material impact on the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which codify the final consensus reached by of the FASB Emerging Issues Task Force on how an issuer should account
for modifications made to equity-classified written call options (hereafter referred to as a warrant to purchase the issuer’s
common stock). This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guidance is effective for the Company for the year beginning after December 15, 2021.
The Company does not expect that the adoption of this guidance will have a material impact on the financial position, results of
operations and cash flows. In November 2021, the FASB issued
ASU 2021-10, “Government Assistance (Topic 832): Disclosures by Business Entities About Government Assistance”, which requires
the issuer to disclose information about certain types of government assistance they receive in the notes to the financial statements.
ASU 2021-10 also adds a new Topic – ASC 832, Government Assistance – to the FASB’s Codification. The disclosure requirements
in ASU 2021-10 apply to all entities, except for not-for-profit entities within the scope of ASC 958, Not-for-Profit Entities Plan Accounting – Defined Benefit Pension Plans Plan
Accounting – Defined Contribution Pension Plans Plan Accounting – Health and Welfare Benefit Plans Accounting for Government Grants and Disclosure of Government Assistance) Not-for-Profit Entities – Revenue Recognition The Company does not believe other
recently issued but not yet effective accounting standards, if currently adopted, would have a material effect on the Company’s
consolidated balance sheets, statements of income and comprehensive income and statements of cash flows. </t>
        </is>
      </c>
      <c r="C33" s="4" t="inlineStr">
        <is>
          <t xml:space="preserve">Recently issued accounting pronouncements In June 2016, the
FASB issued ASU 2016-13, “Financial Instruments – Credit Losses (Topic 326): Measurement of Credit Losses on Financial Instruments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and other financial instruments. This standard is effective for the Company beginning December 15, 2022.
Adoption of ASU 2016-13 will be applied using a modified retrospective approach through a cumulative-effect adjustment to retained earnings
as of the effective date. The Company believes that the adoption of this guidance will have a material impact on the financial position,
results of operations and cash flows. In December 2019, the FASB
issued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March 31, 2023.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 ASU 2020-04 is
effective for all entities as of March 12, 2020, through December 31, 2022, at which time transition is expected to be complete. As
the Company do not fall within the scope of Topic 848 or have contracts with references to a reference rate expected to be
discontinued, the Company does not expect that the adoption of this guidance will have a material impact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4. Early adoption is permitted. The Company does not expect that the adoption of this guidance will have a material impact on the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which codify the final consensus reached by of the FASB Emerging Issues Task Force on how an issuer should account for modifications made
to equity-classified written call options (hereafter referred to as a warrant to purchase the issuer’s common stock). This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guidance is effective
for the Company for the year beginning after December 15, 2021. The Company does not expect that the adoption of this guidance will have
a material impact on the financial position, results of operations and cash flows. In November 2021, the FASB issued
ASU 2021-10, “Government Assistance (Topic 832): Disclosures by Business Entities About Government Assistance”, which requires
the issuer to disclose information about certain types of government assistance they receive in the notes to the financial statements.
ASU 2021-10 also adds a new Topic – ASC 832, Government Assistance – to the FASB’s Codification. The disclosure requirements
in ASU 2021-10 apply to all entities, except for not-for-profit entities within the scope of ASC 958, Not-for-Profit Entities Plan Accounting – Defined Benefit Pension Plans Plan
Accounting – Defined Contribution Pension Plans Plan Accounting – Health and Welfare Benefit Plans Accounting for Government Grants and Disclosure of Government
Assistance) Not-for-Profit Entities – Revenue Recognition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Schedule of consolidated financial statements</t>
        </is>
      </c>
      <c r="B4" s="4" t="inlineStr">
        <is>
          <t xml:space="preserve">Schedule of consolidated financial statements
Name Place of incorporation Date of incorporation Business engaged in Effective ownership as of March 31 2023 Effective ownership as of March 31, 2022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BF Internet PRC May 23, 2022 Sale and marketing of BF Beijing’s nervonic acid-based health supplements over the “TikTok” platform 51 0 </t>
        </is>
      </c>
      <c r="C4" s="4" t="inlineStr">
        <is>
          <t xml:space="preserve">Schedule of consolidated financial statements
Name Place
of incorporation Date
of incorporation Business
engaged in Effective
ownership as of March 31 2022 Effective
ownership as of March 31, 2021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Dandong BF PRC March 11, 2019 Research,
development and growing of Acer truncatum seedlings 100 100 </t>
        </is>
      </c>
    </row>
    <row r="5">
      <c r="A5" s="4" t="inlineStr">
        <is>
          <t>Schedule of exchange rates</t>
        </is>
      </c>
      <c r="B5" s="4" t="inlineStr">
        <is>
          <t xml:space="preserve">Schedule of exchange rates
2023 2022
Balance sheet items, except for equity accounts
RMB1=$0.1456 HK$1=$0.1274
RMB1=$0.1577 HK$1=$0.1277
Items in statements of income and cash flows
RMB1=$0.1460 HK$1=$0.1280
RMB1=$0.1558 HK$1=$0.1284 </t>
        </is>
      </c>
      <c r="C5" s="4" t="inlineStr">
        <is>
          <t xml:space="preserve">Schedule of exchange rates
2022 2021
Balance sheet items, except for equity accounts RMB1=$0.1577 HK$1=$0.1277 RMB1=$0.1526 HK$1=$0.1286
Items in statements of income and cash flows RMB1=$0.1558 HK$1=$0.1284 RMB1=$0.1475 HK$1=$0.1290 </t>
        </is>
      </c>
    </row>
    <row r="6">
      <c r="A6" s="4" t="inlineStr">
        <is>
          <t>Schedule of estimated useful lives</t>
        </is>
      </c>
      <c r="B6" s="4" t="inlineStr">
        <is>
          <t>Schedule of estimated useful lives
Useful Life
Office equipment, fixtures and furniture 3 5
Computer equipment 3 5</t>
        </is>
      </c>
      <c r="C6" s="4" t="inlineStr">
        <is>
          <t>Schedule of estimated useful lives
Useful Life
Office equipment, fixtures and furniture 3 5
Computer equipment 3 5</t>
        </is>
      </c>
    </row>
    <row r="7">
      <c r="A7" s="4" t="inlineStr">
        <is>
          <t>Schedule of reconciliation of basic and diluted loss per share</t>
        </is>
      </c>
      <c r="B7" s="4" t="inlineStr">
        <is>
          <t xml:space="preserve">Schedule of reconciliation of basic and diluted loss per share
2023 2022
Net loss from continuing and discontinued operations $ 2,285,857 $ 1,125,565
Net loss from continuing and discontinued operations per share
- basic and diluted (cents) 12.94 6.51
Net loss from continuing operations $ 1,750,377 $ 682,663
Net loss from continuing operations per share
- basic and diluted (cents) 9.91 3.95
Weighted average number of ordinary shares outstanding
- basic and diluted 17,666,043 17,283,258 </t>
        </is>
      </c>
      <c r="C7" s="4" t="inlineStr">
        <is>
          <t xml:space="preserve">Schedule of reconciliation of basic and diluted loss per share
2022 2021
Net loss $ 1,125,565 $ 28,022
Weighted average number of ordinary shares outstanding
- basic and diluted 17,283,258 17,145,000
Net loss per share
- basic and diluted $ 6.51 cents $ 0.16 cents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Tables)</t>
        </is>
      </c>
      <c r="B1" s="2" t="inlineStr">
        <is>
          <t>12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Schedule of segment reporting information</t>
        </is>
      </c>
      <c r="B4" s="4" t="inlineStr">
        <is>
          <t xml:space="preserve">Schedule of segment reporting information
Segment Net
Sales Cost
of Sales Segment
results as assessed by the CODM
Sales of health care supplements $ 1,489,053 $ 144,683 $ 1,344,370
Technical supporting services 173,547 — 173,547
Total $ 1,662,600 $ 144,683 $ 1,517,917 </t>
        </is>
      </c>
      <c r="C4" s="4" t="inlineStr">
        <is>
          <t xml:space="preserve">Schedule of segment reporting information
Segment Net Sales Cost of Sales Segment results as assessed by the CODM
Sales of health care supplements $ 1,799,074 $ 158,563 $ 1,640,511
Technical supporting services 529,452 261,710 267,742
Sales of Acer truncatum seedlings — 426,695 (426,695 )
Total $ 2,328,526 $ 846,968 $ 1,481,558 For the year ended March 31, 2021
Segment Net Sales Cost of Sales Segment results as assessed by the CODM
Sales of health care supplements $ 1,373,412 $ 163,962 $ 1,209,450
Technical supporting services 56,356 — 56,356
Sales of Acer truncatum seedlings 205,652 118,000 87,652
Total $ 1,635,420 $ 281,962 $ 1,353,458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12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Accounts receivable</t>
        </is>
      </c>
      <c r="B4" s="4" t="inlineStr">
        <is>
          <t xml:space="preserve">Schedule of accounts receivable
As of March 31,
2023 2022
Accounts receivable $ 353,703 $ 194,138
Less: Allowance for doubtful accounts — —
Total accounts receivable, net $ 353,703 $ 194,138 </t>
        </is>
      </c>
      <c r="C4" s="4" t="inlineStr">
        <is>
          <t xml:space="preserve">Accounts receivable
As of March 31,
2022 2021
Accounts receivable $ 194,138 $ 264,749
Less: Allowance for doubtful accounts — —
Total accounts receivable, net $ 194,138 $ 264,749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12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nventories</t>
        </is>
      </c>
      <c r="B4" s="4" t="inlineStr">
        <is>
          <t xml:space="preserve">Schedule of inventories
As
of March 31,
2023 2022
Raw materials $ 18,409 $ 16,971
Finished goods 113,065 40,312
Inventory net $ 131,474 $ 57,283 </t>
        </is>
      </c>
      <c r="C4" s="4" t="inlineStr">
        <is>
          <t xml:space="preserve">Inventories
As of March 31,
2022 2021
Raw materials $ 16,971 $ —
Work in progress — —
Finished goods 1,221,345 1,487,683
Inventory net $ 1,238,316 $ 1,487,683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mounts due from related companies (Tables)</t>
        </is>
      </c>
      <c r="B1" s="2" t="inlineStr">
        <is>
          <t>12 Months Ended</t>
        </is>
      </c>
    </row>
    <row r="2">
      <c r="B2" s="2" t="inlineStr">
        <is>
          <t>Mar. 31, 2023</t>
        </is>
      </c>
      <c r="C2" s="2" t="inlineStr">
        <is>
          <t>Mar. 31, 2022</t>
        </is>
      </c>
    </row>
    <row r="3">
      <c r="A3" s="3" t="inlineStr">
        <is>
          <t>Amounts Due From Related Companies</t>
        </is>
      </c>
      <c r="B3" s="4" t="inlineStr">
        <is>
          <t xml:space="preserve"> </t>
        </is>
      </c>
      <c r="C3" s="4" t="inlineStr">
        <is>
          <t xml:space="preserve"> </t>
        </is>
      </c>
    </row>
    <row r="4">
      <c r="A4" s="4" t="inlineStr">
        <is>
          <t>Schedule of Amounts due from related companies</t>
        </is>
      </c>
      <c r="B4" s="4" t="inlineStr">
        <is>
          <t xml:space="preserve">Schedule of amounts due from related companies
As
of March 31,
Amounts due from: 2023 2022
Dunhua Acer Truncatum Seedling Planting Co. Ltd. $ - $ 169,212
Zhong Yuan Nervonic Acid Bio-technology Co. Ltd. 156,826 77,506
Ai Rui Tai Ke Fertilizer Co. Ltd. - 53,791
Zhong Yuan Bo Rui Bio-technology (Zhuhai Hengqin) Co. Ltd. - 23,828
$ 156,826 $ 324,337 </t>
        </is>
      </c>
      <c r="C4" s="4" t="inlineStr">
        <is>
          <t xml:space="preserve">Schedule of Amounts due from related companies
As of March 31,
Amounts due from: 2022 2021
Dunhua Acer Truncatum Seedling Planting Co. Ltd. $ 169,212 $ 150,769
Zhong Yuan Nervonic Acid Bio-technology Co. Ltd. 77,506 37,433
Ai Rui Tai Ke Fertilizer Co. Ltd. 53,791 —
Zhong Yuan Bo Rui Bio-technology (Zhuhai Hengqin) Co. Ltd. 23,828 —
$ 324,337 $ 188,202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12 Months Ended</t>
        </is>
      </c>
    </row>
    <row r="2">
      <c r="B2" s="2" t="inlineStr">
        <is>
          <t>Mar. 31, 2023</t>
        </is>
      </c>
      <c r="C2" s="2" t="inlineStr">
        <is>
          <t>Mar.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Schedule of prepaid expenses and other current assets
As
of March 31,
2023 2022
Prepayments $ 57,159 $ 137,128
Advance to suppliers — 34,030
Rental and other deposits 27,873 21,061
Deferred offering cost 163,461 —
Other current assets 31,931 4,215
Total $ 280,424 $ 196,434 </t>
        </is>
      </c>
      <c r="C4" s="4" t="inlineStr">
        <is>
          <t xml:space="preserve">Prepayments, deposits and other assets
As of March 31,
2022 2021
Advances to suppliers $ 34,661 $ 132,718
Deposits 21,061 26,924
Prepaid expenses 157,156 63,994
Other receivables, net of allowance of $nil (2022) and $nil (2021) 11,514 77,734
$ 224,392 $ 301,370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68" customWidth="1" min="2" max="2"/>
  </cols>
  <sheetData>
    <row r="1">
      <c r="A1" s="1" t="inlineStr">
        <is>
          <t>Equity Investment (Table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Schedule of equity investment</t>
        </is>
      </c>
      <c r="B4" s="4" t="inlineStr">
        <is>
          <t xml:space="preserve">Schedule of equity investment
Equity investment, at cost $ 56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Schedule of property, plant and equipment, net
As
of March 31,
2023 2022
Computer equipment $ 5,791 $ 5,352
Office equipment, fixtures and furniture 16,578 37,119
Subtotal 22,369 42,471
Less: Accumulated depreciation (17,597 ) (35,464 )
Total $ 4,772 $ 7,007 </t>
        </is>
      </c>
      <c r="C4" s="4" t="inlineStr">
        <is>
          <t xml:space="preserve">Property, plant and equipment, net
As of March 31,
2022 2021
Computer equipment $ 22,690 $ 22,690
Office equipment, fixtures and furniture 22,178 22,178
Subtotal 44,868 44,868
Less: Accumulated depreciation (34,209 ) (29,515 )
Total $ 10,659 $ 15,353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liabilities and other current payables (Tables)</t>
        </is>
      </c>
      <c r="B1" s="2" t="inlineStr">
        <is>
          <t>12 Months Ended</t>
        </is>
      </c>
    </row>
    <row r="2">
      <c r="B2" s="2" t="inlineStr">
        <is>
          <t>Mar. 31, 2023</t>
        </is>
      </c>
      <c r="C2" s="2" t="inlineStr">
        <is>
          <t>Mar. 31, 2022</t>
        </is>
      </c>
    </row>
    <row r="3">
      <c r="A3" s="3" t="inlineStr">
        <is>
          <t>Payables and Accruals [Abstract]</t>
        </is>
      </c>
      <c r="B3" s="4" t="inlineStr">
        <is>
          <t xml:space="preserve"> </t>
        </is>
      </c>
      <c r="C3" s="4" t="inlineStr">
        <is>
          <t xml:space="preserve"> </t>
        </is>
      </c>
    </row>
    <row r="4">
      <c r="A4" s="4" t="inlineStr">
        <is>
          <t>Schedule of accrued liabilities and other payables</t>
        </is>
      </c>
      <c r="B4" s="4" t="inlineStr">
        <is>
          <t xml:space="preserve">Schedule of accrued liabilities and other current payables
As
of March 31,
2023 2022
Advances from customers $ 110,244 $ 4,248
Accrued liabilities 448,093 161,709
Other current payables 18,184 21,141
Accrued expenses and other payables $ 576,521 $ 187,098 </t>
        </is>
      </c>
      <c r="C4" s="4" t="inlineStr">
        <is>
          <t xml:space="preserve">Schedule of accrued liabilities and other payables
As of March 31,
2022 2021
Advances from customers $ 4,248 $ 85,249
Accrued liabilities 209,019 97,238
Other current payables 21,141 23,775
$ 234,408 $ 206,262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3</t>
        </is>
      </c>
      <c r="C2" s="2" t="inlineStr">
        <is>
          <t>Mar. 31, 2022</t>
        </is>
      </c>
      <c r="D2" s="2" t="inlineStr">
        <is>
          <t>Mar. 31, 2021</t>
        </is>
      </c>
    </row>
    <row r="3">
      <c r="A3" s="3" t="inlineStr">
        <is>
          <t xml:space="preserve">    Continuing Operations</t>
        </is>
      </c>
      <c r="B3" s="4" t="inlineStr">
        <is>
          <t xml:space="preserve"> </t>
        </is>
      </c>
      <c r="C3" s="4" t="inlineStr">
        <is>
          <t xml:space="preserve"> </t>
        </is>
      </c>
      <c r="D3" s="4" t="inlineStr">
        <is>
          <t xml:space="preserve"> </t>
        </is>
      </c>
    </row>
    <row r="4">
      <c r="A4" s="4" t="inlineStr">
        <is>
          <t>NET SALES</t>
        </is>
      </c>
      <c r="B4" s="5" t="n">
        <v>1662600</v>
      </c>
      <c r="C4" s="5" t="n">
        <v>2328526</v>
      </c>
      <c r="D4" s="5" t="n">
        <v>1635420</v>
      </c>
    </row>
    <row r="5">
      <c r="A5" s="4" t="inlineStr">
        <is>
          <t>Gross profit</t>
        </is>
      </c>
      <c r="B5" s="6" t="n">
        <v>1517917</v>
      </c>
      <c r="C5" s="6" t="n">
        <v>1908253</v>
      </c>
      <c r="D5" s="6" t="n">
        <v>1353458</v>
      </c>
    </row>
    <row r="6">
      <c r="A6" s="4" t="inlineStr">
        <is>
          <t>Cost of sales</t>
        </is>
      </c>
      <c r="B6" s="6" t="n">
        <v>-144683</v>
      </c>
      <c r="C6" s="6" t="n">
        <v>-420273</v>
      </c>
      <c r="D6" s="6" t="n">
        <v>-281962</v>
      </c>
    </row>
    <row r="7">
      <c r="A7" s="4" t="inlineStr">
        <is>
          <t>Gross profit</t>
        </is>
      </c>
      <c r="B7" s="6" t="n">
        <v>1517917</v>
      </c>
      <c r="C7" s="6" t="n">
        <v>1908253</v>
      </c>
      <c r="D7" s="6" t="n">
        <v>1353458</v>
      </c>
    </row>
    <row r="8">
      <c r="A8" s="4" t="inlineStr">
        <is>
          <t>General and administrative expenses</t>
        </is>
      </c>
      <c r="B8" s="6" t="n">
        <v>-753693</v>
      </c>
      <c r="C8" s="6" t="n">
        <v>-1025725</v>
      </c>
      <c r="D8" s="6" t="n">
        <v>-574634</v>
      </c>
    </row>
    <row r="9">
      <c r="A9" s="4" t="inlineStr">
        <is>
          <t>Research and development expenses</t>
        </is>
      </c>
      <c r="B9" s="6" t="n">
        <v>-357823</v>
      </c>
      <c r="C9" s="6" t="n">
        <v>-680313</v>
      </c>
      <c r="D9" s="6" t="n">
        <v>-211037</v>
      </c>
    </row>
    <row r="10">
      <c r="A10" s="4" t="inlineStr">
        <is>
          <t>Selling and marketing expenses</t>
        </is>
      </c>
      <c r="B10" s="6" t="n">
        <v>-1659897</v>
      </c>
      <c r="C10" s="6" t="n">
        <v>-887974</v>
      </c>
      <c r="D10" s="6" t="n">
        <v>-582382</v>
      </c>
    </row>
    <row r="11">
      <c r="A11" s="4" t="inlineStr">
        <is>
          <t xml:space="preserve">  Total</t>
        </is>
      </c>
      <c r="B11" s="6" t="n">
        <v>-2771413</v>
      </c>
      <c r="C11" s="6" t="n">
        <v>-2594012</v>
      </c>
      <c r="D11" s="4" t="inlineStr">
        <is>
          <t xml:space="preserve"> </t>
        </is>
      </c>
    </row>
    <row r="12">
      <c r="A12" s="4" t="inlineStr">
        <is>
          <t>Operating loss</t>
        </is>
      </c>
      <c r="B12" s="6" t="n">
        <v>-1253496</v>
      </c>
      <c r="C12" s="6" t="n">
        <v>-685759</v>
      </c>
      <c r="D12" s="6" t="n">
        <v>-14595</v>
      </c>
    </row>
    <row r="13">
      <c r="A13" s="3" t="inlineStr">
        <is>
          <t>Other income (expenses)</t>
        </is>
      </c>
      <c r="B13" s="4" t="inlineStr">
        <is>
          <t xml:space="preserve"> </t>
        </is>
      </c>
      <c r="C13" s="4" t="inlineStr">
        <is>
          <t xml:space="preserve"> </t>
        </is>
      </c>
      <c r="D13" s="4" t="inlineStr">
        <is>
          <t xml:space="preserve"> </t>
        </is>
      </c>
    </row>
    <row r="14">
      <c r="A14" s="4" t="inlineStr">
        <is>
          <t xml:space="preserve">   Loss on disposal of a subsidiary</t>
        </is>
      </c>
      <c r="B14" s="6" t="n">
        <v>-525063</v>
      </c>
      <c r="C14" s="6" t="n">
        <v>0</v>
      </c>
      <c r="D14" s="4" t="inlineStr">
        <is>
          <t xml:space="preserve"> </t>
        </is>
      </c>
    </row>
    <row r="15">
      <c r="A15" s="4" t="inlineStr">
        <is>
          <t>Other income (expenses)</t>
        </is>
      </c>
      <c r="B15" s="6" t="n">
        <v>7248</v>
      </c>
      <c r="C15" s="6" t="n">
        <v>2553</v>
      </c>
      <c r="D15" s="6" t="n">
        <v>11133</v>
      </c>
    </row>
    <row r="16">
      <c r="A16" s="4" t="inlineStr">
        <is>
          <t xml:space="preserve">   Government grant</t>
        </is>
      </c>
      <c r="B16" s="6" t="n">
        <v>58212</v>
      </c>
      <c r="C16" s="6" t="n">
        <v>46740</v>
      </c>
      <c r="D16" s="4" t="inlineStr">
        <is>
          <t xml:space="preserve"> </t>
        </is>
      </c>
    </row>
    <row r="17">
      <c r="A17" s="4" t="inlineStr">
        <is>
          <t xml:space="preserve">   Interest. income</t>
        </is>
      </c>
      <c r="B17" s="6" t="n">
        <v>605</v>
      </c>
      <c r="C17" s="6" t="n">
        <v>163</v>
      </c>
      <c r="D17" s="6" t="n">
        <v>90</v>
      </c>
    </row>
    <row r="18">
      <c r="A18" s="4" t="inlineStr">
        <is>
          <t>Interest expense</t>
        </is>
      </c>
      <c r="B18" s="6" t="n">
        <v>-46723</v>
      </c>
      <c r="C18" s="6" t="n">
        <v>-35241</v>
      </c>
      <c r="D18" s="6" t="n">
        <v>-24650</v>
      </c>
    </row>
    <row r="19">
      <c r="A19" s="4" t="inlineStr">
        <is>
          <t>Total other income(expenses), net</t>
        </is>
      </c>
      <c r="B19" s="6" t="n">
        <v>-505721</v>
      </c>
      <c r="C19" s="6" t="n">
        <v>14215</v>
      </c>
      <c r="D19" s="6" t="n">
        <v>-13427</v>
      </c>
    </row>
    <row r="20">
      <c r="A20" s="4" t="inlineStr">
        <is>
          <t>Loss before income tax</t>
        </is>
      </c>
      <c r="B20" s="6" t="n">
        <v>-1759217</v>
      </c>
      <c r="C20" s="6" t="n">
        <v>-671544</v>
      </c>
      <c r="D20" s="6" t="n">
        <v>-28022</v>
      </c>
    </row>
    <row r="21">
      <c r="A21" s="4" t="inlineStr">
        <is>
          <t>Income tax expense</t>
        </is>
      </c>
      <c r="B21" s="6" t="n">
        <v>8840</v>
      </c>
      <c r="C21" s="6" t="n">
        <v>-11119</v>
      </c>
      <c r="D21" s="6" t="n">
        <v>0</v>
      </c>
    </row>
    <row r="22">
      <c r="A22" s="4" t="inlineStr">
        <is>
          <t xml:space="preserve">  Total</t>
        </is>
      </c>
      <c r="B22" s="6" t="n">
        <v>-1750377</v>
      </c>
      <c r="C22" s="6" t="n">
        <v>-682663</v>
      </c>
      <c r="D22" s="4" t="inlineStr">
        <is>
          <t xml:space="preserve"> </t>
        </is>
      </c>
    </row>
    <row r="23">
      <c r="A23" s="4" t="inlineStr">
        <is>
          <t xml:space="preserve">   Net loss from discontinued operation</t>
        </is>
      </c>
      <c r="B23" s="6" t="n">
        <v>-535480</v>
      </c>
      <c r="C23" s="6" t="n">
        <v>-442902</v>
      </c>
      <c r="D23" s="4" t="inlineStr">
        <is>
          <t xml:space="preserve"> </t>
        </is>
      </c>
    </row>
    <row r="24">
      <c r="A24" s="4" t="inlineStr">
        <is>
          <t>Net loss</t>
        </is>
      </c>
      <c r="B24" s="6" t="n">
        <v>-2285857</v>
      </c>
      <c r="C24" s="6" t="n">
        <v>-1125565</v>
      </c>
      <c r="D24" s="6" t="n">
        <v>-28022</v>
      </c>
    </row>
    <row r="25">
      <c r="A25" s="3" t="inlineStr">
        <is>
          <t>Other comprehensive loss</t>
        </is>
      </c>
      <c r="B25" s="4" t="inlineStr">
        <is>
          <t xml:space="preserve"> </t>
        </is>
      </c>
      <c r="C25" s="4" t="inlineStr">
        <is>
          <t xml:space="preserve"> </t>
        </is>
      </c>
      <c r="D25" s="4" t="inlineStr">
        <is>
          <t xml:space="preserve"> </t>
        </is>
      </c>
    </row>
    <row r="26">
      <c r="A26" s="4" t="inlineStr">
        <is>
          <t>Foreign currency translation adjustment</t>
        </is>
      </c>
      <c r="B26" s="6" t="n">
        <v>-79562</v>
      </c>
      <c r="C26" s="6" t="n">
        <v>-14335</v>
      </c>
      <c r="D26" s="6" t="n">
        <v>-48705</v>
      </c>
    </row>
    <row r="27">
      <c r="A27" s="4" t="inlineStr">
        <is>
          <t>Comprehensive loss</t>
        </is>
      </c>
      <c r="B27" s="6" t="n">
        <v>-2365419</v>
      </c>
      <c r="C27" s="6" t="n">
        <v>-1139900</v>
      </c>
      <c r="D27" s="5" t="n">
        <v>-76727</v>
      </c>
    </row>
    <row r="28">
      <c r="A28" s="3" t="inlineStr">
        <is>
          <t>Net loss from continuing operations attributable to:</t>
        </is>
      </c>
      <c r="B28" s="4" t="inlineStr">
        <is>
          <t xml:space="preserve"> </t>
        </is>
      </c>
      <c r="C28" s="4" t="inlineStr">
        <is>
          <t xml:space="preserve"> </t>
        </is>
      </c>
      <c r="D28" s="4" t="inlineStr">
        <is>
          <t xml:space="preserve"> </t>
        </is>
      </c>
    </row>
    <row r="29">
      <c r="A29" s="4" t="inlineStr">
        <is>
          <t xml:space="preserve">  Ordinary stockholders</t>
        </is>
      </c>
      <c r="B29" s="6" t="n">
        <v>-1695508</v>
      </c>
      <c r="C29" s="6" t="n">
        <v>-682663</v>
      </c>
      <c r="D29" s="4" t="inlineStr">
        <is>
          <t xml:space="preserve"> </t>
        </is>
      </c>
    </row>
    <row r="30">
      <c r="A30" s="4" t="inlineStr">
        <is>
          <t xml:space="preserve">  Non-controlling interest</t>
        </is>
      </c>
      <c r="B30" s="6" t="n">
        <v>-54869</v>
      </c>
      <c r="C30" s="6" t="n">
        <v>0</v>
      </c>
      <c r="D30" s="4" t="inlineStr">
        <is>
          <t xml:space="preserve"> </t>
        </is>
      </c>
    </row>
    <row r="31">
      <c r="A31" s="3" t="inlineStr">
        <is>
          <t>Net loss from discontinued operations attributable to:</t>
        </is>
      </c>
      <c r="B31" s="4" t="inlineStr">
        <is>
          <t xml:space="preserve"> </t>
        </is>
      </c>
      <c r="C31" s="4" t="inlineStr">
        <is>
          <t xml:space="preserve"> </t>
        </is>
      </c>
      <c r="D31" s="4" t="inlineStr">
        <is>
          <t xml:space="preserve"> </t>
        </is>
      </c>
    </row>
    <row r="32">
      <c r="A32" s="4" t="inlineStr">
        <is>
          <t xml:space="preserve">  Ordinary stockholders</t>
        </is>
      </c>
      <c r="B32" s="6" t="n">
        <v>-535480</v>
      </c>
      <c r="C32" s="6" t="n">
        <v>-442902</v>
      </c>
      <c r="D32" s="4" t="inlineStr">
        <is>
          <t xml:space="preserve"> </t>
        </is>
      </c>
    </row>
    <row r="33">
      <c r="A33" s="4" t="inlineStr">
        <is>
          <t xml:space="preserve">  Non-controlling interest</t>
        </is>
      </c>
      <c r="B33" s="6" t="n">
        <v>0</v>
      </c>
      <c r="C33" s="6" t="n">
        <v>0</v>
      </c>
      <c r="D33" s="4" t="inlineStr">
        <is>
          <t xml:space="preserve"> </t>
        </is>
      </c>
    </row>
    <row r="34">
      <c r="A34" s="4" t="inlineStr">
        <is>
          <t xml:space="preserve">  Total</t>
        </is>
      </c>
      <c r="B34" s="6" t="n">
        <v>-535480</v>
      </c>
      <c r="C34" s="6" t="n">
        <v>-442902</v>
      </c>
      <c r="D34" s="4" t="inlineStr">
        <is>
          <t xml:space="preserve"> </t>
        </is>
      </c>
    </row>
    <row r="35">
      <c r="A35" s="3" t="inlineStr">
        <is>
          <t>Net loss attributed to:</t>
        </is>
      </c>
      <c r="B35" s="4" t="inlineStr">
        <is>
          <t xml:space="preserve"> </t>
        </is>
      </c>
      <c r="C35" s="4" t="inlineStr">
        <is>
          <t xml:space="preserve"> </t>
        </is>
      </c>
      <c r="D35" s="4" t="inlineStr">
        <is>
          <t xml:space="preserve"> </t>
        </is>
      </c>
    </row>
    <row r="36">
      <c r="A36" s="4" t="inlineStr">
        <is>
          <t xml:space="preserve">  Ordinary stockholders</t>
        </is>
      </c>
      <c r="B36" s="6" t="n">
        <v>-2230988</v>
      </c>
      <c r="C36" s="6" t="n">
        <v>-1125565</v>
      </c>
      <c r="D36" s="4" t="inlineStr">
        <is>
          <t xml:space="preserve"> </t>
        </is>
      </c>
    </row>
    <row r="37">
      <c r="A37" s="4" t="inlineStr">
        <is>
          <t xml:space="preserve">  Non-controlling interest</t>
        </is>
      </c>
      <c r="B37" s="5" t="n">
        <v>-54869</v>
      </c>
      <c r="C37" s="5" t="n">
        <v>0</v>
      </c>
      <c r="D3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 (Tables)</t>
        </is>
      </c>
      <c r="B1" s="2" t="inlineStr">
        <is>
          <t>12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Bank loans</t>
        </is>
      </c>
      <c r="B4" s="4" t="inlineStr">
        <is>
          <t xml:space="preserve">Schedule of bank loans
As
of March 31,
2023 2022
Unsecured loan from China Construction Bank wholly repayable within 1 year $ 218,400 $ 257,997
Unsecured loan from Bank of Beijing wholly repayable within 1 year 363,773 204,032
Unsecured loan from Bank of Beijing wholly repayable within 1 year 146,328 —
Unsecured loan from China Citic Bank wholly repayable within 1 year 291,200 —
Secured loan from China Construction Bank wholly repayable within 1 year 338,520 —
Total bank loans wholly repayable within 1 year 1,358,221 462,029
Secured loan from China Construction Bank wholly repayable more than 1 year — 366,653
Total bank loans $ 1,358,221 $ 828,682 </t>
        </is>
      </c>
      <c r="C4" s="4" t="inlineStr">
        <is>
          <t xml:space="preserve">Bank loans
As of March 31,
2022 2021
Unsecured loan from China Construction Bank wholly repayable within 1 year $ 257,997 $ 402,254
Unsecured loan from Bank of Beijing wholly repayable within 1 year 204,032 —
Total unsecured bank loan wholly repayable within 1 year 462,029 402,254
Secured loan from China Construction Bank wholly repayable more than 1 year 366,653 261,251
Total $ 828,682 $ 663,505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based compensation expense (Tables)</t>
        </is>
      </c>
      <c r="B1" s="2" t="inlineStr">
        <is>
          <t>12 Months Ended</t>
        </is>
      </c>
    </row>
    <row r="2">
      <c r="B2" s="2" t="inlineStr">
        <is>
          <t>Mar. 31, 2023</t>
        </is>
      </c>
      <c r="C2" s="2" t="inlineStr">
        <is>
          <t>Mar. 31, 2022</t>
        </is>
      </c>
    </row>
    <row r="3">
      <c r="A3" s="3" t="inlineStr">
        <is>
          <t>Compensation Related Costs [Abstract]</t>
        </is>
      </c>
      <c r="B3" s="4" t="inlineStr">
        <is>
          <t xml:space="preserve"> </t>
        </is>
      </c>
      <c r="C3" s="4" t="inlineStr">
        <is>
          <t xml:space="preserve"> </t>
        </is>
      </c>
    </row>
    <row r="4">
      <c r="A4" s="4" t="inlineStr">
        <is>
          <t>Schedule of fair value assumptions</t>
        </is>
      </c>
      <c r="B4" s="4" t="inlineStr">
        <is>
          <t xml:space="preserve">Schedule of fair value assumptions
Valuation
date (the date of granting) May
4, 2020 May
4, 2020
Number of shares 300,000 300,000
Vesting date July 15, 2021 July 15, 2021
Maturity date July 15, 2026 July 15, 2027
Fair value per share $ 1.00 $ 1.00
Exercise price per share $ 0.50 $ 0.50
Risk free rate 0.46 % 0.46 %
Dividend yield 0.00 % 0.00 %
Exercise multiple 2.80 2.80
Expected terms (years) from the date of granting 6.20 7.20
Expected volatility 48.73 % 47.74 %
Value per Option $ 0.612 $ 0.632 </t>
        </is>
      </c>
      <c r="C4" s="4" t="inlineStr">
        <is>
          <t xml:space="preserve">Schedule of fair value assumptions
Valuation date (the date of granting) May 4, 2020 May 4, 2020
Number of shares 300,000 300,000
Vesting date July 15, 2021 July 15, 2021
Maturity date July 15, 2026 July 15, 2027
Fair value per share $ 1.00 $ 1.00
Exercise price per share $ 0.50 $ 0.50
Risk free rate 0.46 % 0.46 %
Dividend yield 0.00 % 0.00 %
Exercise multiple 2.80 2.80
Expected terms (years) from the date of granting 6.20 7.20
Expected volatility 48.73 % 47.74 %
Value per Option $ 0.611983 $ 0.632 </t>
        </is>
      </c>
    </row>
    <row r="5">
      <c r="A5" s="4" t="inlineStr">
        <is>
          <t>Schedule of stock-based compensation plan</t>
        </is>
      </c>
      <c r="B5" s="4" t="inlineStr">
        <is>
          <t xml:space="preserve">Schedule of stock based compensation plan
Number
of Shares (post-Reverse
Stock Split) Average
Exercise Price per Share (post-Reverse Stock Split) Weighted
Average Remaining Contractual Term in Years
Outstanding as of April 1, 2021 600,000 $ 0.5 N/A
Exercisable as of April 1, 2021 — — —
Granted — N/A N/A
Exercised (300,000 ) $ 0.5 N/A
Forfeited — N/A N/A
Outstanding as of April 1, 2022 300,000 $ 0.5 5.4
Exercisable as of April 1, 2022 — $ — —
Granted — N/A N/A
Exercised — N/A N/A
Forfeited — N/A N/A
Outstanding as of March 31, 2023 300,000 $ 0.5 N/A
Exercisable as of March 31, 2023 300,000 $ 0.5 N/A </t>
        </is>
      </c>
      <c r="C5" s="4" t="inlineStr">
        <is>
          <t xml:space="preserve">Schedule of stock-based compensation plan Number of Shares (post-Reverse Stock Split) Average Exercise Price per Share (post-Reverse Stock Split) Weighted Average Remaining Contractual Term in Years
Outstanding as of April 1, 2020 — $ N/A N/A
Exercisable as of April 1, 2020 — N/A N/A
Granted 600,000 $ 0.5 N/A
Exercised — — —
Forfeited — — —
Outstanding as of April 1, 2021 600,000 0.5 N/A
Exercisable as of April 1, 2021 — — —
- 　 - 　 　
Granted — N/A N/A
Exercised (300,000 ) $ 0.5 N/A
Forfeited — N/A N/A
Outstanding as of March 31, 2022 300,000 $ 0.5 5.4
Exercisable as of March 31, 2022 — $ — —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al of a subsidiary (Tables)</t>
        </is>
      </c>
      <c r="B1" s="2" t="inlineStr">
        <is>
          <t>12 Months Ended</t>
        </is>
      </c>
    </row>
    <row r="2">
      <c r="B2" s="2" t="inlineStr">
        <is>
          <t>Mar. 31, 2023</t>
        </is>
      </c>
    </row>
    <row r="3">
      <c r="A3" s="3" t="inlineStr">
        <is>
          <t>Disposal Of Subsidiary</t>
        </is>
      </c>
      <c r="B3" s="4" t="inlineStr">
        <is>
          <t xml:space="preserve"> </t>
        </is>
      </c>
    </row>
    <row r="4">
      <c r="A4" s="4" t="inlineStr">
        <is>
          <t>Schedule of disposal of a subsidiary</t>
        </is>
      </c>
      <c r="B4" s="4" t="inlineStr">
        <is>
          <t xml:space="preserve">Schedule of disposal of a subsidiary
Consideration RMB $
Fair value of the 7% equity interest in Yanbian BF 4,000,000 562,000
Cash 1,000,000 140,500
Total 5,000,000 702,500
Analysis of assets and liabilities disposed:
Computer and office equipment, fixtures and furniture 2,401
Right of use assets 21,770
Accounts receivable 102,284
Inventories, net 615,009
Prepaid expenses and other current assets 18,965
Cash at banks 1,264
Accrued expenses and other current liabilities (42,150 )
Lease liabilities – non-current (4,817 )
714,726
Release of exchange reserve 78,264
Release of pre-acquisition accumulated losses 434,573
1,227,563
Total sale consideration 702,500
Loss on disposal of a subsidiary 525,0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axes (Table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Schedule of income tax rate</t>
        </is>
      </c>
      <c r="B4" s="4" t="inlineStr">
        <is>
          <t>Schedule of income tax rate
Annual taxable income Income tax rate
Not more than RMB1 million 2.5
RMB1 million to RMB3 million 10.0
Exceeding RMB3 million 15.0</t>
        </is>
      </c>
      <c r="C4" s="4" t="inlineStr">
        <is>
          <t>Schedule of income tax rate
Annual taxable income Income tax rate
Not more than RMB1 million 2.5
RMB1 million to RMB3 million 10.0
Exceeding RMB3 million 15.0</t>
        </is>
      </c>
    </row>
    <row r="5">
      <c r="A5" s="4" t="inlineStr">
        <is>
          <t>Schedule of provision for income taxes</t>
        </is>
      </c>
      <c r="B5" s="4" t="inlineStr">
        <is>
          <t xml:space="preserve">Schedule of provision for income taxes
Years
ended March 31,
2023 2022
Current tax (credit) expenses $ (8,840 ) 11,119
Deferred tax — —
Total income tax (credit) provision $ (8,840 ) $ 11,119 </t>
        </is>
      </c>
      <c r="C5" s="4" t="inlineStr">
        <is>
          <t xml:space="preserve">Schedule of provision for income taxes
Years ended March 31,
2022 2021
Current tax $ 11,119 —
Deferred tax — —
Total provision for income taxes $ 11,119 $ — </t>
        </is>
      </c>
    </row>
    <row r="6">
      <c r="A6" s="4" t="inlineStr">
        <is>
          <t>Schedule of Effective Income Tax Rate Reconciliation</t>
        </is>
      </c>
      <c r="B6" s="4" t="inlineStr">
        <is>
          <t xml:space="preserve">Schedule of Effective Income Tax Rate Reconciliation
Years
ended March 31
2023 2022
$ $
Loss before tax 2,294,697 1,114,446
Tax at the PRC enterprise income tax rate of 25% (573,674 ) (278,611 )
Tax effect of preferential tax rate for small scale and low profit enterprise 331,460 (11,255 )
Tax effect of tax loss not recognized 29,704 8,581
Tax effect of non-deductible expenses and non-taxable income, net 203,670 292,404
Effective income tax rate (8,840 ) 11,119 </t>
        </is>
      </c>
      <c r="C6" s="4" t="inlineStr">
        <is>
          <t xml:space="preserve">Schedule of Effective Income Tax Rate Reconciliation
Years ended March 31
2022 2021
% %
Loss before tax 1,114,446 28,022
Tax at the PRC enterprise income tax rate
of 25% (278,611 ) (7,005 )
Tax effect of preferential tax rate for small scale and low profit enterprise (11,255 ) (16,984 )
Tax effect of tax loss not recognized 274,330 79,772
Tax effect of non-deductible expenses and non-taxable income, net 26,655 (55,783 )
Effective income tax rate 11,119 —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t>
        </is>
      </c>
      <c r="B4" s="4" t="inlineStr">
        <is>
          <t xml:space="preserve">Schedule of discontinued operation
For the period from April
1, 2022 to September 30, 2022 (date of disposal) For the year ended
Net sales $ — $ —
Cost of sales 510,298 426,695
Gross loss 510,298 426,695
Operating expenses 25,109 16,732
Other (income) expenses, net 73 (525 )
Loss before income tax 535,480 442,902
Income tax expenses — —
Net loss for the period/year $ 535,480 $ 442,9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s (Tables)</t>
        </is>
      </c>
      <c r="B1" s="2" t="inlineStr">
        <is>
          <t>12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Schedule of research and development services</t>
        </is>
      </c>
      <c r="B4" s="4" t="inlineStr">
        <is>
          <t xml:space="preserve">Schedule of research and development services
Recognized
as R&amp;D expenses
Name Description
of R&amp;D
project Contract sum For
the year ended March 31, 2022 For
the year ended March 31, 2023
$ $ $
Dunhua Acer Truncatum Seedling analysis 109,060 65,436 43,624
Zhong Yuan Nervonic Acid Nervonic acid 155,800 116,850 38,950
Zhong Yuan Nervonic Acid Nervonic acid 67,306 67,306 —
Ai Rui Tai Ke Fertilizer Co. Ltd. Chemical elements, lignin, cellulose 94,337 75,470 18,867
Ai Rui Tai Ke Fertilizer Co. Ltd. Chemical elements, lignin, cellulose 124,640 93,480 31,160
Zhong Yuan Bo Rui Metabolomics testing and analysis 272,650 190,855 81,795
Total 823,793 609,397 214,396 </t>
        </is>
      </c>
      <c r="C4" s="4" t="inlineStr">
        <is>
          <t xml:space="preserve">Schedule of research and development services
Name Description of R&amp;D project Contract sum % of Completion Recognized as R&amp;D expenses Outstanding contract sum
$ $ $
Dunhua Acer Truncatum Seedling analysis 109,060 70 % 65,436 43,624
Zhong Yuan Nervonic Acid Nervonic acid 155,800 75 % 116,850 38,950
Zhong Yuan Nervonic Acid Nervonic acid 67,306 100 % 67,306 —
Ai Rui Tai Ke Fertilizer Co. Ltd. Chemical elements, lignin, cellulose 94,337 80 % 75,470 18,867
Ai Rui Tai Ke Fertilizer Co. Ltd. Chemical elements, lignin, cellulose 124,640 75 % 93,480 31,160
Zhong Yuan Bo Rui Metabolomics testing and analysis 272,650 70 % 190,855 81,795
Total 823,793 609,397 214,396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ntingencies and commitment (Tables)</t>
        </is>
      </c>
      <c r="B1" s="2" t="inlineStr">
        <is>
          <t>12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Schedule of operating lease related assets and liabilities</t>
        </is>
      </c>
      <c r="B4" s="4" t="inlineStr">
        <is>
          <t>Schedule of operating
lease related assets and liabilities
As
of March 31
2023 2022
Rights of use lease assets $ 513,409 $ 723,604
Lease liabilities, current $ 80,060 $ 132,114
Lease liabilities, non-current 595,587 703,972
Total operating lease liabilities 675,647 $ 836,086 As of March 31, 2023, the weighted
average remaining lease terms and discount rates for all of operating leases were as follows:
Weighted average remaining lease term (years) 6.10 7.45
Weighted average discount rate 4.90 % 4.90 %</t>
        </is>
      </c>
      <c r="C4" s="4" t="inlineStr">
        <is>
          <t>Schedule of operating lease related assets and liabilities
As of March 31
2022 2021
Rights of use lease assets $ 759,314 $ 1,005,649
Lease liabilities, current $ 139,137 $ 101,134
Lease liabilities, non-current 709,248 934,610
Total operating lease liabilities 848,385 $ 1,035,744 As of March 31, 2022,
the weighted average remaining lease terms and discount rates for all of operating leases were as follows:
Weighted average remaining lease term (years) 5.45 7.45
Weighted average discount rate 4.90 4.75</t>
        </is>
      </c>
    </row>
    <row r="5">
      <c r="A5" s="4" t="inlineStr">
        <is>
          <t>Schedule of maturities of lease liabilities</t>
        </is>
      </c>
      <c r="B5" s="4" t="inlineStr">
        <is>
          <t xml:space="preserve">Schedule of maturities of lease liabilities
2023 $ 110,726
2024 104,174
2025 142,057
2026 142,057
2027 and thereafter 284,114
Total undiscounted cash flows 783,128
Less: imputed interest (107,481 )
Present value of lease liabilities $ 675,647 </t>
        </is>
      </c>
      <c r="C5" s="4" t="inlineStr">
        <is>
          <t xml:space="preserve">Schedule of maturities of lease liabilities
2023 $ 177,684
2024 120,874
2025 113,777
2026 154,809
2027 and thereafter 437,549
Total undiscounted cash flows 1,004,693
Less: imputed interest (156,308 )
Present value of lease liabilities $ 848,385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 (Tables)</t>
        </is>
      </c>
      <c r="B1" s="2" t="inlineStr">
        <is>
          <t>12 Months Ended</t>
        </is>
      </c>
    </row>
    <row r="2">
      <c r="B2" s="2" t="inlineStr">
        <is>
          <t>Mar. 31, 2022</t>
        </is>
      </c>
    </row>
    <row r="3">
      <c r="A3" s="3" t="inlineStr">
        <is>
          <t>Comparative Figures</t>
        </is>
      </c>
      <c r="B3" s="4" t="inlineStr">
        <is>
          <t xml:space="preserve"> </t>
        </is>
      </c>
    </row>
    <row r="4">
      <c r="A4" s="4" t="inlineStr">
        <is>
          <t>Schedule of estimated fair value of major classes of assets acquired and liabilities</t>
        </is>
      </c>
      <c r="B4" s="4" t="inlineStr">
        <is>
          <t xml:space="preserve">Schedule of estimated fair value of major classes of assets acquired and liabilities
Fair Value ($)
Cash 4,644
Inventories 1,425,080
Amount due from a related party 151,362
Property, plant and equipment, net 5,873
Other assets 21,641
Net assets value 1,608,600
Goodwill —
Total purchase consideration 1,608,6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epayments, deposits and other current assets (Tables)</t>
        </is>
      </c>
      <c r="B1" s="2" t="inlineStr">
        <is>
          <t>12 Months Ended</t>
        </is>
      </c>
    </row>
    <row r="2">
      <c r="B2" s="2" t="inlineStr">
        <is>
          <t>Mar. 31, 2023</t>
        </is>
      </c>
      <c r="C2" s="2" t="inlineStr">
        <is>
          <t>Mar. 31, 2022</t>
        </is>
      </c>
    </row>
    <row r="3">
      <c r="A3" s="3" t="inlineStr">
        <is>
          <t>Prepayments Deposits And Other Current Assets</t>
        </is>
      </c>
      <c r="B3" s="4" t="inlineStr">
        <is>
          <t xml:space="preserve"> </t>
        </is>
      </c>
      <c r="C3" s="4" t="inlineStr">
        <is>
          <t xml:space="preserve"> </t>
        </is>
      </c>
    </row>
    <row r="4">
      <c r="A4" s="4" t="inlineStr">
        <is>
          <t>Prepayments, deposits and other assets</t>
        </is>
      </c>
      <c r="B4" s="4" t="inlineStr">
        <is>
          <t xml:space="preserve">Schedule of prepaid expenses and other current assets
As
of March 31,
2023 2022
Prepayments $ 57,159 $ 137,128
Advance to suppliers — 34,030
Rental and other deposits 27,873 21,061
Deferred offering cost 163,461 —
Other current assets 31,931 4,215
Total $ 280,424 $ 196,434 </t>
        </is>
      </c>
      <c r="C4" s="4" t="inlineStr">
        <is>
          <t xml:space="preserve">Prepayments, deposits and other assets
As of March 31,
2022 2021
Advances to suppliers $ 34,661 $ 132,718
Deposits 21,061 26,924
Prepaid expenses 157,156 63,994
Other receivables, net of allowance of $nil (2022) and $nil (2021) 11,514 77,734
$ 224,392 $ 301,370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22" customWidth="1" min="5" max="5"/>
    <col width="22" customWidth="1" min="6" max="6"/>
    <col width="21" customWidth="1" min="7" max="7"/>
    <col width="22" customWidth="1" min="8" max="8"/>
    <col width="22" customWidth="1" min="9" max="9"/>
    <col width="22" customWidth="1" min="10" max="10"/>
    <col width="32" customWidth="1" min="11" max="11"/>
    <col width="32" customWidth="1" min="12" max="12"/>
    <col width="22" customWidth="1" min="13" max="13"/>
    <col width="22" customWidth="1" min="14" max="14"/>
    <col width="29" customWidth="1" min="15" max="15"/>
    <col width="29" customWidth="1" min="16" max="16"/>
    <col width="29" customWidth="1" min="17" max="17"/>
    <col width="14" customWidth="1" min="18" max="18"/>
    <col width="22" customWidth="1" min="19" max="19"/>
    <col width="22" customWidth="1" min="20" max="20"/>
  </cols>
  <sheetData>
    <row r="1">
      <c r="A1" s="1" t="inlineStr">
        <is>
          <t>Nature of business and organization (Details Narrative)</t>
        </is>
      </c>
      <c r="J1" s="2" t="inlineStr">
        <is>
          <t>1 Months Ended</t>
        </is>
      </c>
      <c r="O1" s="2" t="inlineStr">
        <is>
          <t>12 Months Ended</t>
        </is>
      </c>
    </row>
    <row r="2">
      <c r="B2" s="2" t="inlineStr">
        <is>
          <t>Jun. 30, 2022 $ / shares shares</t>
        </is>
      </c>
      <c r="C2" s="2" t="inlineStr">
        <is>
          <t>Apr. 29, 2022 $ / shares shares</t>
        </is>
      </c>
      <c r="D2" s="2" t="inlineStr">
        <is>
          <t>Nov. 15, 2021 $ / shares shares</t>
        </is>
      </c>
      <c r="E2" s="2" t="inlineStr">
        <is>
          <t>Dec. 31, 2020 USD ($)</t>
        </is>
      </c>
      <c r="F2" s="2" t="inlineStr">
        <is>
          <t>Dec. 31, 2020 CNY (¥)</t>
        </is>
      </c>
      <c r="G2" s="2" t="inlineStr">
        <is>
          <t>Aug. 31, 2019 shares</t>
        </is>
      </c>
      <c r="H2" s="2" t="inlineStr">
        <is>
          <t>Jan. 19, 2018 USD ($)</t>
        </is>
      </c>
      <c r="I2" s="2" t="inlineStr">
        <is>
          <t>Jan. 19, 2018 CNY (¥)</t>
        </is>
      </c>
      <c r="J2" s="2" t="inlineStr">
        <is>
          <t>Sep. 30, 2022 CNY (¥)</t>
        </is>
      </c>
      <c r="K2" s="2" t="inlineStr">
        <is>
          <t>Jun. 30, 2022 $ / shares shares</t>
        </is>
      </c>
      <c r="L2" s="2" t="inlineStr">
        <is>
          <t>Apr. 29, 2022 $ / shares shares</t>
        </is>
      </c>
      <c r="M2" s="2" t="inlineStr">
        <is>
          <t>Dec. 31, 2020 USD ($)</t>
        </is>
      </c>
      <c r="N2" s="2" t="inlineStr">
        <is>
          <t>Dec. 31, 2020 CNY (¥)</t>
        </is>
      </c>
      <c r="O2" s="2" t="inlineStr">
        <is>
          <t>Mar. 31, 2023 USD ($) shares</t>
        </is>
      </c>
      <c r="P2" s="2" t="inlineStr">
        <is>
          <t>Mar. 31, 2022 USD ($) shares</t>
        </is>
      </c>
      <c r="Q2" s="2" t="inlineStr">
        <is>
          <t>Mar. 31, 2021 USD ($) shares</t>
        </is>
      </c>
      <c r="R2" s="2" t="inlineStr">
        <is>
          <t>Sep. 30, 2023</t>
        </is>
      </c>
      <c r="S2" s="2" t="inlineStr">
        <is>
          <t>Sep. 30, 2020 USD ($)</t>
        </is>
      </c>
      <c r="T2" s="2" t="inlineStr">
        <is>
          <t>Sep. 30, 2020 CNY (¥)</t>
        </is>
      </c>
    </row>
    <row r="3">
      <c r="A3" s="4" t="inlineStr">
        <is>
          <t>Net los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230988</v>
      </c>
      <c r="P3" s="5" t="n">
        <v>1125565</v>
      </c>
      <c r="Q3" s="5" t="n">
        <v>28022</v>
      </c>
      <c r="R3" s="4" t="inlineStr">
        <is>
          <t xml:space="preserve"> </t>
        </is>
      </c>
      <c r="S3" s="4" t="inlineStr">
        <is>
          <t xml:space="preserve"> </t>
        </is>
      </c>
      <c r="T3" s="4" t="inlineStr">
        <is>
          <t xml:space="preserve"> </t>
        </is>
      </c>
    </row>
    <row r="4">
      <c r="A4" s="4" t="inlineStr">
        <is>
          <t>Net liabil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29945</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7679618</v>
      </c>
      <c r="P5" s="6" t="n">
        <v>17547118</v>
      </c>
      <c r="Q5" s="6" t="n">
        <v>17145000</v>
      </c>
      <c r="R5" s="4" t="inlineStr">
        <is>
          <t xml:space="preserve"> </t>
        </is>
      </c>
      <c r="S5" s="4" t="inlineStr">
        <is>
          <t xml:space="preserve"> </t>
        </is>
      </c>
      <c r="T5" s="4" t="inlineStr">
        <is>
          <t xml:space="preserve"> </t>
        </is>
      </c>
    </row>
    <row r="6">
      <c r="A6" s="4" t="inlineStr">
        <is>
          <t>Total consideration</t>
        </is>
      </c>
      <c r="B6" s="4" t="inlineStr">
        <is>
          <t xml:space="preserve"> </t>
        </is>
      </c>
      <c r="C6" s="4" t="inlineStr">
        <is>
          <t xml:space="preserve"> </t>
        </is>
      </c>
      <c r="D6" s="4" t="inlineStr">
        <is>
          <t xml:space="preserve"> </t>
        </is>
      </c>
      <c r="E6" s="5" t="n">
        <v>1500000</v>
      </c>
      <c r="F6" s="10" t="n">
        <v>10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posits</t>
        </is>
      </c>
      <c r="B7" s="4" t="inlineStr">
        <is>
          <t xml:space="preserve"> </t>
        </is>
      </c>
      <c r="C7" s="4" t="inlineStr">
        <is>
          <t xml:space="preserve"> </t>
        </is>
      </c>
      <c r="D7" s="4" t="inlineStr">
        <is>
          <t xml:space="preserve"> </t>
        </is>
      </c>
      <c r="E7" s="4" t="inlineStr">
        <is>
          <t xml:space="preserve"> </t>
        </is>
      </c>
      <c r="F7" s="10" t="n">
        <v>316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3160000</v>
      </c>
      <c r="O7" s="4" t="inlineStr">
        <is>
          <t xml:space="preserve"> </t>
        </is>
      </c>
      <c r="P7" s="4" t="inlineStr">
        <is>
          <t xml:space="preserve"> </t>
        </is>
      </c>
      <c r="Q7" s="4" t="inlineStr">
        <is>
          <t xml:space="preserve"> </t>
        </is>
      </c>
      <c r="R7" s="4" t="inlineStr">
        <is>
          <t xml:space="preserve"> </t>
        </is>
      </c>
      <c r="S7" s="5" t="n">
        <v>465460</v>
      </c>
      <c r="T7" s="10" t="n">
        <v>160000</v>
      </c>
    </row>
    <row r="8">
      <c r="A8" s="4" t="inlineStr">
        <is>
          <t>Cash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77836</v>
      </c>
      <c r="P8" s="5" t="n">
        <v>101719</v>
      </c>
      <c r="Q8" s="5" t="n">
        <v>194590</v>
      </c>
      <c r="R8" s="4" t="inlineStr">
        <is>
          <t xml:space="preserve"> </t>
        </is>
      </c>
      <c r="S8" s="4" t="inlineStr">
        <is>
          <t xml:space="preserve"> </t>
        </is>
      </c>
      <c r="T8" s="4" t="inlineStr">
        <is>
          <t xml:space="preserve"> </t>
        </is>
      </c>
    </row>
    <row r="9">
      <c r="A9" s="4" t="inlineStr">
        <is>
          <t>Number of shares sold</t>
        </is>
      </c>
      <c r="B9" s="6" t="n">
        <v>20000</v>
      </c>
      <c r="C9" s="6" t="n">
        <v>100000</v>
      </c>
      <c r="D9" s="6" t="n">
        <v>13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price | $ / shares</t>
        </is>
      </c>
      <c r="B10" s="5" t="n">
        <v>4</v>
      </c>
      <c r="C10" s="5" t="n">
        <v>4</v>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v>
      </c>
      <c r="L10" s="5" t="n">
        <v>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00000</v>
      </c>
      <c r="N11" s="10" t="n">
        <v>105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24337</v>
      </c>
      <c r="Q12" s="5" t="n">
        <v>188202</v>
      </c>
      <c r="R12" s="4" t="inlineStr">
        <is>
          <t xml:space="preserve"> </t>
        </is>
      </c>
      <c r="S12" s="6" t="n">
        <v>1082000</v>
      </c>
      <c r="T12" s="6" t="n">
        <v>734000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share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0</v>
      </c>
      <c r="L14" s="6" t="n">
        <v>1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 price | $ / shares</t>
        </is>
      </c>
      <c r="B15" s="5" t="n">
        <v>4</v>
      </c>
      <c r="C15" s="5"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v>
      </c>
      <c r="L15" s="5" t="n">
        <v>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F Beij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ercentage of ho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51</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r Yu Cha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sh consider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5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r Yong She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of ho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1" t="n">
        <v>0.49</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ue from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082000</v>
      </c>
      <c r="T24" s="10" t="n">
        <v>7340000</v>
      </c>
    </row>
    <row r="25">
      <c r="A25" s="4" t="inlineStr">
        <is>
          <t>Zhong Yuan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centage of holding</t>
        </is>
      </c>
      <c r="B26" s="4" t="inlineStr">
        <is>
          <t xml:space="preserve"> </t>
        </is>
      </c>
      <c r="C26" s="4" t="inlineStr">
        <is>
          <t xml:space="preserve"> </t>
        </is>
      </c>
      <c r="D26" s="4" t="inlineStr">
        <is>
          <t xml:space="preserve"> </t>
        </is>
      </c>
      <c r="E26" s="4" t="inlineStr">
        <is>
          <t xml:space="preserve"> </t>
        </is>
      </c>
      <c r="F26" s="4" t="inlineStr">
        <is>
          <t xml:space="preserve"> </t>
        </is>
      </c>
      <c r="G26" s="11"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1</v>
      </c>
      <c r="Q26" s="4" t="inlineStr">
        <is>
          <t xml:space="preserve"> </t>
        </is>
      </c>
      <c r="R26" s="4" t="inlineStr">
        <is>
          <t xml:space="preserve"> </t>
        </is>
      </c>
      <c r="S26" s="4" t="inlineStr">
        <is>
          <t xml:space="preserve"> </t>
        </is>
      </c>
      <c r="T26" s="4" t="inlineStr">
        <is>
          <t xml:space="preserve"> </t>
        </is>
      </c>
    </row>
    <row r="27">
      <c r="A27" s="4" t="inlineStr">
        <is>
          <t>Number of shares exchanged</t>
        </is>
      </c>
      <c r="B27" s="4" t="inlineStr">
        <is>
          <t xml:space="preserve"> </t>
        </is>
      </c>
      <c r="C27" s="4" t="inlineStr">
        <is>
          <t xml:space="preserve"> </t>
        </is>
      </c>
      <c r="D27" s="4" t="inlineStr">
        <is>
          <t xml:space="preserve"> </t>
        </is>
      </c>
      <c r="E27" s="4" t="inlineStr">
        <is>
          <t xml:space="preserve"> </t>
        </is>
      </c>
      <c r="F27" s="4" t="inlineStr">
        <is>
          <t xml:space="preserve"> </t>
        </is>
      </c>
      <c r="G27" s="6" t="n">
        <v>161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61500000</v>
      </c>
      <c r="Q27" s="4" t="inlineStr">
        <is>
          <t xml:space="preserve"> </t>
        </is>
      </c>
      <c r="R27" s="4" t="inlineStr">
        <is>
          <t xml:space="preserve"> </t>
        </is>
      </c>
      <c r="S27" s="4" t="inlineStr">
        <is>
          <t xml:space="preserve"> </t>
        </is>
      </c>
      <c r="T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17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70000000</v>
      </c>
      <c r="R28" s="4" t="inlineStr">
        <is>
          <t xml:space="preserve"> </t>
        </is>
      </c>
      <c r="S28" s="4" t="inlineStr">
        <is>
          <t xml:space="preserve"> </t>
        </is>
      </c>
      <c r="T28" s="4" t="inlineStr">
        <is>
          <t xml:space="preserve"> </t>
        </is>
      </c>
    </row>
    <row r="29">
      <c r="A29" s="4" t="inlineStr">
        <is>
          <t>Percentage of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11" t="n">
        <v>0.9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1" t="n">
        <v>0.95</v>
      </c>
      <c r="Q29" s="4" t="inlineStr">
        <is>
          <t xml:space="preserve"> </t>
        </is>
      </c>
      <c r="R29" s="4" t="inlineStr">
        <is>
          <t xml:space="preserve"> </t>
        </is>
      </c>
      <c r="S29" s="4" t="inlineStr">
        <is>
          <t xml:space="preserve"> </t>
        </is>
      </c>
      <c r="T29" s="4" t="inlineStr">
        <is>
          <t xml:space="preserve"> </t>
        </is>
      </c>
    </row>
    <row r="30">
      <c r="A30" s="4" t="inlineStr">
        <is>
          <t>China Bi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centage of holding</t>
        </is>
      </c>
      <c r="B31" s="4" t="inlineStr">
        <is>
          <t xml:space="preserve"> </t>
        </is>
      </c>
      <c r="C31" s="4" t="inlineStr">
        <is>
          <t xml:space="preserve"> </t>
        </is>
      </c>
      <c r="D31" s="4" t="inlineStr">
        <is>
          <t xml:space="preserve"> </t>
        </is>
      </c>
      <c r="E31" s="4" t="inlineStr">
        <is>
          <t xml:space="preserve"> </t>
        </is>
      </c>
      <c r="F31" s="4" t="inlineStr">
        <is>
          <t xml:space="preserve"> </t>
        </is>
      </c>
      <c r="G31" s="11"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1</v>
      </c>
      <c r="Q31" s="4" t="inlineStr">
        <is>
          <t xml:space="preserve"> </t>
        </is>
      </c>
      <c r="R31" s="4" t="inlineStr">
        <is>
          <t xml:space="preserve"> </t>
        </is>
      </c>
      <c r="S31" s="4" t="inlineStr">
        <is>
          <t xml:space="preserve"> </t>
        </is>
      </c>
      <c r="T31" s="4" t="inlineStr">
        <is>
          <t xml:space="preserve"> </t>
        </is>
      </c>
    </row>
    <row r="32">
      <c r="A32" s="4" t="inlineStr">
        <is>
          <t>BF Beij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51500</v>
      </c>
      <c r="I33" s="10" t="n">
        <v>8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351500</v>
      </c>
      <c r="Q33" s="4" t="inlineStr">
        <is>
          <t xml:space="preserve"> </t>
        </is>
      </c>
      <c r="R33" s="4" t="inlineStr">
        <is>
          <t xml:space="preserve"> </t>
        </is>
      </c>
      <c r="S33" s="4" t="inlineStr">
        <is>
          <t xml:space="preserve"> </t>
        </is>
      </c>
      <c r="T33" s="4" t="inlineStr">
        <is>
          <t xml:space="preserve"> </t>
        </is>
      </c>
    </row>
    <row r="34">
      <c r="A34" s="4" t="inlineStr">
        <is>
          <t>Yanbian Bao Feng Bio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1" t="n">
        <v>0.07000000000000001</v>
      </c>
      <c r="S35" s="4" t="inlineStr">
        <is>
          <t xml:space="preserve"> </t>
        </is>
      </c>
      <c r="T35" s="4" t="inlineStr">
        <is>
          <t xml:space="preserve"> </t>
        </is>
      </c>
    </row>
    <row r="36">
      <c r="A36" s="4" t="inlineStr">
        <is>
          <t>Payment made in cash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4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700000000000000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sheetData>
  <mergeCells count="6">
    <mergeCell ref="A1:A2"/>
    <mergeCell ref="E1:F1"/>
    <mergeCell ref="H1:I1"/>
    <mergeCell ref="J1:N1"/>
    <mergeCell ref="O1:Q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 / share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Loss from discontinued operations, per basic share</t>
        </is>
      </c>
      <c r="B4" s="8" t="n">
        <v>-12.94</v>
      </c>
      <c r="C4" s="8" t="n">
        <v>-6.51</v>
      </c>
      <c r="D4" s="8" t="n">
        <v>-0.16</v>
      </c>
    </row>
    <row r="5">
      <c r="A5" s="4" t="inlineStr">
        <is>
          <t>Loss from discontinued operations, per diluted share</t>
        </is>
      </c>
      <c r="B5" s="9" t="n">
        <v>-12.94</v>
      </c>
      <c r="C5" s="9" t="n">
        <v>-6.51</v>
      </c>
      <c r="D5" s="8" t="n">
        <v>-0.16</v>
      </c>
    </row>
    <row r="6">
      <c r="A6" s="4" t="inlineStr">
        <is>
          <t>Loss from continuing operations, per basic share</t>
        </is>
      </c>
      <c r="B6" s="9" t="n">
        <v>-9.91</v>
      </c>
      <c r="C6" s="9" t="n">
        <v>-3.95</v>
      </c>
      <c r="D6" s="4" t="inlineStr">
        <is>
          <t xml:space="preserve"> </t>
        </is>
      </c>
    </row>
    <row r="7">
      <c r="A7" s="4" t="inlineStr">
        <is>
          <t>Loss from continuing operations, per diluted share</t>
        </is>
      </c>
      <c r="B7" s="8" t="n">
        <v>-9.91</v>
      </c>
      <c r="C7" s="8" t="n">
        <v>-3.95</v>
      </c>
      <c r="D7" s="4" t="inlineStr">
        <is>
          <t xml:space="preserve"> </t>
        </is>
      </c>
    </row>
    <row r="8">
      <c r="A8" s="4" t="inlineStr">
        <is>
          <t>Weighted average number of shares outstanding, basic</t>
        </is>
      </c>
      <c r="B8" s="6" t="n">
        <v>17666043</v>
      </c>
      <c r="C8" s="6" t="n">
        <v>17283258</v>
      </c>
      <c r="D8" s="6" t="n">
        <v>17145000</v>
      </c>
    </row>
    <row r="9">
      <c r="A9" s="4" t="inlineStr">
        <is>
          <t>Weighted average number of shares outstanding, diluted</t>
        </is>
      </c>
      <c r="B9" s="6" t="n">
        <v>17666043</v>
      </c>
      <c r="C9" s="6" t="n">
        <v>17283258</v>
      </c>
      <c r="D9" s="6" t="n">
        <v>1714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Summary of significant accounting policies (Details)</t>
        </is>
      </c>
      <c r="B1" s="2" t="inlineStr">
        <is>
          <t>12 Months Ended</t>
        </is>
      </c>
    </row>
    <row r="2">
      <c r="B2" s="2" t="inlineStr">
        <is>
          <t>Mar. 31, 2023</t>
        </is>
      </c>
      <c r="C2" s="2" t="inlineStr">
        <is>
          <t>Mar. 31, 2022</t>
        </is>
      </c>
      <c r="D2" s="2" t="inlineStr">
        <is>
          <t>Mar. 31, 2021</t>
        </is>
      </c>
    </row>
    <row r="3">
      <c r="A3" s="4" t="inlineStr">
        <is>
          <t>Z Y Holdings [Member]</t>
        </is>
      </c>
      <c r="B3" s="4" t="inlineStr">
        <is>
          <t xml:space="preserve"> </t>
        </is>
      </c>
      <c r="C3" s="4" t="inlineStr">
        <is>
          <t xml:space="preserve"> </t>
        </is>
      </c>
      <c r="D3" s="4" t="inlineStr">
        <is>
          <t xml:space="preserve"> </t>
        </is>
      </c>
    </row>
    <row r="4">
      <c r="A4" s="4" t="inlineStr">
        <is>
          <t>Effective ownership percentage</t>
        </is>
      </c>
      <c r="B4" s="11" t="n">
        <v>1</v>
      </c>
      <c r="C4" s="11" t="n">
        <v>1</v>
      </c>
      <c r="D4" s="4" t="inlineStr">
        <is>
          <t xml:space="preserve"> </t>
        </is>
      </c>
    </row>
    <row r="5">
      <c r="A5" s="4" t="inlineStr">
        <is>
          <t>China Bio [Member]</t>
        </is>
      </c>
      <c r="B5" s="4" t="inlineStr">
        <is>
          <t xml:space="preserve"> </t>
        </is>
      </c>
      <c r="C5" s="4" t="inlineStr">
        <is>
          <t xml:space="preserve"> </t>
        </is>
      </c>
      <c r="D5" s="4" t="inlineStr">
        <is>
          <t xml:space="preserve"> </t>
        </is>
      </c>
    </row>
    <row r="6">
      <c r="A6" s="4" t="inlineStr">
        <is>
          <t>Effective ownership percentage</t>
        </is>
      </c>
      <c r="B6" s="11" t="n">
        <v>1</v>
      </c>
      <c r="C6" s="11" t="n">
        <v>1</v>
      </c>
      <c r="D6" s="4" t="inlineStr">
        <is>
          <t xml:space="preserve"> </t>
        </is>
      </c>
    </row>
    <row r="7">
      <c r="A7" s="4" t="inlineStr">
        <is>
          <t>Z Y H K [Member]</t>
        </is>
      </c>
      <c r="B7" s="4" t="inlineStr">
        <is>
          <t xml:space="preserve"> </t>
        </is>
      </c>
      <c r="C7" s="4" t="inlineStr">
        <is>
          <t xml:space="preserve"> </t>
        </is>
      </c>
      <c r="D7" s="4" t="inlineStr">
        <is>
          <t xml:space="preserve"> </t>
        </is>
      </c>
    </row>
    <row r="8">
      <c r="A8" s="4" t="inlineStr">
        <is>
          <t>Effective ownership percentage</t>
        </is>
      </c>
      <c r="B8" s="11" t="n">
        <v>1</v>
      </c>
      <c r="C8" s="11" t="n">
        <v>1</v>
      </c>
      <c r="D8" s="4" t="inlineStr">
        <is>
          <t xml:space="preserve"> </t>
        </is>
      </c>
    </row>
    <row r="9">
      <c r="A9" s="4" t="inlineStr">
        <is>
          <t>Z Y Shenzhen [Member]</t>
        </is>
      </c>
      <c r="B9" s="4" t="inlineStr">
        <is>
          <t xml:space="preserve"> </t>
        </is>
      </c>
      <c r="C9" s="4" t="inlineStr">
        <is>
          <t xml:space="preserve"> </t>
        </is>
      </c>
      <c r="D9" s="4" t="inlineStr">
        <is>
          <t xml:space="preserve"> </t>
        </is>
      </c>
    </row>
    <row r="10">
      <c r="A10" s="4" t="inlineStr">
        <is>
          <t>Effective ownership percentage</t>
        </is>
      </c>
      <c r="B10" s="11" t="n">
        <v>1</v>
      </c>
      <c r="C10" s="11" t="n">
        <v>1</v>
      </c>
      <c r="D10" s="4" t="inlineStr">
        <is>
          <t xml:space="preserve"> </t>
        </is>
      </c>
    </row>
    <row r="11">
      <c r="A11" s="4" t="inlineStr">
        <is>
          <t>BF Beijing [Member]</t>
        </is>
      </c>
      <c r="B11" s="4" t="inlineStr">
        <is>
          <t xml:space="preserve"> </t>
        </is>
      </c>
      <c r="C11" s="4" t="inlineStr">
        <is>
          <t xml:space="preserve"> </t>
        </is>
      </c>
      <c r="D11" s="4" t="inlineStr">
        <is>
          <t xml:space="preserve"> </t>
        </is>
      </c>
    </row>
    <row r="12">
      <c r="A12" s="4" t="inlineStr">
        <is>
          <t>Effective ownership percentage</t>
        </is>
      </c>
      <c r="B12" s="11" t="n">
        <v>1</v>
      </c>
      <c r="C12" s="11" t="n">
        <v>1</v>
      </c>
      <c r="D12" s="4" t="inlineStr">
        <is>
          <t xml:space="preserve"> </t>
        </is>
      </c>
    </row>
    <row r="13">
      <c r="A13" s="4" t="inlineStr">
        <is>
          <t>B F Internet [Member]</t>
        </is>
      </c>
      <c r="B13" s="4" t="inlineStr">
        <is>
          <t xml:space="preserve"> </t>
        </is>
      </c>
      <c r="C13" s="4" t="inlineStr">
        <is>
          <t xml:space="preserve"> </t>
        </is>
      </c>
      <c r="D13" s="4" t="inlineStr">
        <is>
          <t xml:space="preserve"> </t>
        </is>
      </c>
    </row>
    <row r="14">
      <c r="A14" s="4" t="inlineStr">
        <is>
          <t>Effective ownership percentage</t>
        </is>
      </c>
      <c r="B14" s="11" t="n">
        <v>0.51</v>
      </c>
      <c r="C14" s="11" t="n">
        <v>0</v>
      </c>
      <c r="D14" s="4" t="inlineStr">
        <is>
          <t xml:space="preserve"> </t>
        </is>
      </c>
    </row>
    <row r="15">
      <c r="A15" s="4" t="inlineStr">
        <is>
          <t>Z Y Holdings [Member]</t>
        </is>
      </c>
      <c r="B15" s="4" t="inlineStr">
        <is>
          <t xml:space="preserve"> </t>
        </is>
      </c>
      <c r="C15" s="4" t="inlineStr">
        <is>
          <t xml:space="preserve"> </t>
        </is>
      </c>
      <c r="D15" s="4" t="inlineStr">
        <is>
          <t xml:space="preserve"> </t>
        </is>
      </c>
    </row>
    <row r="16">
      <c r="A16" s="4" t="inlineStr">
        <is>
          <t>Place of incorporation</t>
        </is>
      </c>
      <c r="B16" s="4" t="inlineStr">
        <is>
          <t>Cayman Islands</t>
        </is>
      </c>
      <c r="C16" s="4" t="inlineStr">
        <is>
          <t>Cayman Islands</t>
        </is>
      </c>
      <c r="D16" s="4" t="inlineStr">
        <is>
          <t xml:space="preserve"> </t>
        </is>
      </c>
    </row>
    <row r="17">
      <c r="A17" s="4" t="inlineStr">
        <is>
          <t>Date of incorporation</t>
        </is>
      </c>
      <c r="B17" s="4" t="inlineStr">
        <is>
          <t>Jul.  05,  2016</t>
        </is>
      </c>
      <c r="C17" s="4" t="inlineStr">
        <is>
          <t>Jul.  05,  2016</t>
        </is>
      </c>
      <c r="D17" s="4" t="inlineStr">
        <is>
          <t xml:space="preserve"> </t>
        </is>
      </c>
    </row>
    <row r="18">
      <c r="A18" s="4" t="inlineStr">
        <is>
          <t>Business engaged</t>
        </is>
      </c>
      <c r="B18" s="4" t="inlineStr">
        <is>
          <t>Investment holding</t>
        </is>
      </c>
      <c r="C18" s="4" t="inlineStr">
        <is>
          <t>Investment holding</t>
        </is>
      </c>
      <c r="D18" s="4" t="inlineStr">
        <is>
          <t xml:space="preserve"> </t>
        </is>
      </c>
    </row>
    <row r="19">
      <c r="A19" s="4" t="inlineStr">
        <is>
          <t>Effective ownership percentage</t>
        </is>
      </c>
      <c r="B19" s="4" t="inlineStr">
        <is>
          <t xml:space="preserve"> </t>
        </is>
      </c>
      <c r="C19" s="11" t="n">
        <v>1</v>
      </c>
      <c r="D19" s="11" t="n">
        <v>1</v>
      </c>
    </row>
    <row r="20">
      <c r="A20" s="4" t="inlineStr">
        <is>
          <t>China Bio [Member]</t>
        </is>
      </c>
      <c r="B20" s="4" t="inlineStr">
        <is>
          <t xml:space="preserve"> </t>
        </is>
      </c>
      <c r="C20" s="4" t="inlineStr">
        <is>
          <t xml:space="preserve"> </t>
        </is>
      </c>
      <c r="D20" s="4" t="inlineStr">
        <is>
          <t xml:space="preserve"> </t>
        </is>
      </c>
    </row>
    <row r="21">
      <c r="A21" s="4" t="inlineStr">
        <is>
          <t>Place of incorporation</t>
        </is>
      </c>
      <c r="B21" s="4" t="inlineStr">
        <is>
          <t>Republic of Seychelles</t>
        </is>
      </c>
      <c r="C21" s="4" t="inlineStr">
        <is>
          <t>Republic of Seychelles</t>
        </is>
      </c>
      <c r="D21" s="4" t="inlineStr">
        <is>
          <t xml:space="preserve"> </t>
        </is>
      </c>
    </row>
    <row r="22">
      <c r="A22" s="4" t="inlineStr">
        <is>
          <t>Date of incorporation</t>
        </is>
      </c>
      <c r="B22" s="4" t="inlineStr">
        <is>
          <t>Jun. 27,  2016</t>
        </is>
      </c>
      <c r="C22" s="4" t="inlineStr">
        <is>
          <t>Jun. 27,  2016</t>
        </is>
      </c>
      <c r="D22" s="4" t="inlineStr">
        <is>
          <t xml:space="preserve"> </t>
        </is>
      </c>
    </row>
    <row r="23">
      <c r="A23" s="4" t="inlineStr">
        <is>
          <t>Business engaged</t>
        </is>
      </c>
      <c r="B23" s="4" t="inlineStr">
        <is>
          <t>Investment holding</t>
        </is>
      </c>
      <c r="C23" s="4" t="inlineStr">
        <is>
          <t>Investment holding</t>
        </is>
      </c>
      <c r="D23" s="4" t="inlineStr">
        <is>
          <t xml:space="preserve"> </t>
        </is>
      </c>
    </row>
    <row r="24">
      <c r="A24" s="4" t="inlineStr">
        <is>
          <t>Effective ownership percentage</t>
        </is>
      </c>
      <c r="B24" s="4" t="inlineStr">
        <is>
          <t xml:space="preserve"> </t>
        </is>
      </c>
      <c r="C24" s="11" t="n">
        <v>1</v>
      </c>
      <c r="D24" s="11" t="n">
        <v>1</v>
      </c>
    </row>
    <row r="25">
      <c r="A25" s="4" t="inlineStr">
        <is>
          <t>Z Y H K [Member]</t>
        </is>
      </c>
      <c r="B25" s="4" t="inlineStr">
        <is>
          <t xml:space="preserve"> </t>
        </is>
      </c>
      <c r="C25" s="4" t="inlineStr">
        <is>
          <t xml:space="preserve"> </t>
        </is>
      </c>
      <c r="D25" s="4" t="inlineStr">
        <is>
          <t xml:space="preserve"> </t>
        </is>
      </c>
    </row>
    <row r="26">
      <c r="A26" s="4" t="inlineStr">
        <is>
          <t>Place of incorporation</t>
        </is>
      </c>
      <c r="B26" s="4" t="inlineStr">
        <is>
          <t>Hong Kong</t>
        </is>
      </c>
      <c r="C26" s="4" t="inlineStr">
        <is>
          <t>Hong Kong</t>
        </is>
      </c>
      <c r="D26" s="4" t="inlineStr">
        <is>
          <t xml:space="preserve"> </t>
        </is>
      </c>
    </row>
    <row r="27">
      <c r="A27" s="4" t="inlineStr">
        <is>
          <t>Date of incorporation</t>
        </is>
      </c>
      <c r="B27" s="4" t="inlineStr">
        <is>
          <t>Jun. 13,  2016</t>
        </is>
      </c>
      <c r="C27" s="4" t="inlineStr">
        <is>
          <t>Jun. 13,  2016</t>
        </is>
      </c>
      <c r="D27" s="4" t="inlineStr">
        <is>
          <t xml:space="preserve"> </t>
        </is>
      </c>
    </row>
    <row r="28">
      <c r="A28" s="4" t="inlineStr">
        <is>
          <t>Business engaged</t>
        </is>
      </c>
      <c r="B28" s="4" t="inlineStr">
        <is>
          <t>Investment holding</t>
        </is>
      </c>
      <c r="C28" s="4" t="inlineStr">
        <is>
          <t>Investment holding</t>
        </is>
      </c>
      <c r="D28" s="4" t="inlineStr">
        <is>
          <t xml:space="preserve"> </t>
        </is>
      </c>
    </row>
    <row r="29">
      <c r="A29" s="4" t="inlineStr">
        <is>
          <t>Effective ownership percentage</t>
        </is>
      </c>
      <c r="B29" s="4" t="inlineStr">
        <is>
          <t xml:space="preserve"> </t>
        </is>
      </c>
      <c r="C29" s="11" t="n">
        <v>1</v>
      </c>
      <c r="D29" s="11" t="n">
        <v>1</v>
      </c>
    </row>
    <row r="30">
      <c r="A30" s="4" t="inlineStr">
        <is>
          <t>Z Y Shenzhen [Member]</t>
        </is>
      </c>
      <c r="B30" s="4" t="inlineStr">
        <is>
          <t xml:space="preserve"> </t>
        </is>
      </c>
      <c r="C30" s="4" t="inlineStr">
        <is>
          <t xml:space="preserve"> </t>
        </is>
      </c>
      <c r="D30" s="4" t="inlineStr">
        <is>
          <t xml:space="preserve"> </t>
        </is>
      </c>
    </row>
    <row r="31">
      <c r="A31" s="4" t="inlineStr">
        <is>
          <t>Place of incorporation</t>
        </is>
      </c>
      <c r="B31" s="4" t="inlineStr">
        <is>
          <t>PRC</t>
        </is>
      </c>
      <c r="C31" s="4" t="inlineStr">
        <is>
          <t>PRC</t>
        </is>
      </c>
      <c r="D31" s="4" t="inlineStr">
        <is>
          <t xml:space="preserve"> </t>
        </is>
      </c>
    </row>
    <row r="32">
      <c r="A32" s="4" t="inlineStr">
        <is>
          <t>Date of incorporation</t>
        </is>
      </c>
      <c r="B32" s="4" t="inlineStr">
        <is>
          <t>Jun. 10,  2014</t>
        </is>
      </c>
      <c r="C32" s="4" t="inlineStr">
        <is>
          <t>Jun. 10,  2014</t>
        </is>
      </c>
      <c r="D32" s="4" t="inlineStr">
        <is>
          <t xml:space="preserve"> </t>
        </is>
      </c>
    </row>
    <row r="33">
      <c r="A33" s="4" t="inlineStr">
        <is>
          <t>Business engaged</t>
        </is>
      </c>
      <c r="B33" s="4" t="inlineStr">
        <is>
          <t>Investment holding</t>
        </is>
      </c>
      <c r="C33" s="4" t="inlineStr">
        <is>
          <t>Investment holding</t>
        </is>
      </c>
      <c r="D33" s="4" t="inlineStr">
        <is>
          <t xml:space="preserve"> </t>
        </is>
      </c>
    </row>
    <row r="34">
      <c r="A34" s="4" t="inlineStr">
        <is>
          <t>Effective ownership percentage</t>
        </is>
      </c>
      <c r="B34" s="4" t="inlineStr">
        <is>
          <t xml:space="preserve"> </t>
        </is>
      </c>
      <c r="C34" s="11" t="n">
        <v>1</v>
      </c>
      <c r="D34" s="11" t="n">
        <v>1</v>
      </c>
    </row>
    <row r="35">
      <c r="A35" s="4" t="inlineStr">
        <is>
          <t>BF Beijing [Member]</t>
        </is>
      </c>
      <c r="B35" s="4" t="inlineStr">
        <is>
          <t xml:space="preserve"> </t>
        </is>
      </c>
      <c r="C35" s="4" t="inlineStr">
        <is>
          <t xml:space="preserve"> </t>
        </is>
      </c>
      <c r="D35" s="4" t="inlineStr">
        <is>
          <t xml:space="preserve"> </t>
        </is>
      </c>
    </row>
    <row r="36">
      <c r="A36" s="4" t="inlineStr">
        <is>
          <t>Place of incorporation</t>
        </is>
      </c>
      <c r="B36" s="4" t="inlineStr">
        <is>
          <t>PRC</t>
        </is>
      </c>
      <c r="C36" s="4" t="inlineStr">
        <is>
          <t>PRC</t>
        </is>
      </c>
      <c r="D36" s="4" t="inlineStr">
        <is>
          <t xml:space="preserve"> </t>
        </is>
      </c>
    </row>
    <row r="37">
      <c r="A37" s="4" t="inlineStr">
        <is>
          <t>Date of incorporation</t>
        </is>
      </c>
      <c r="B37" s="4" t="inlineStr">
        <is>
          <t>Aug. 30,  2012</t>
        </is>
      </c>
      <c r="C37" s="4" t="inlineStr">
        <is>
          <t>Aug. 30,  2012</t>
        </is>
      </c>
      <c r="D37" s="4" t="inlineStr">
        <is>
          <t xml:space="preserve"> </t>
        </is>
      </c>
    </row>
    <row r="38">
      <c r="A38" s="4" t="inlineStr">
        <is>
          <t>Business engaged</t>
        </is>
      </c>
      <c r="B38" s="4" t="inlineStr">
        <is>
          <t>Nervonic acid research, development of nervonic acid based herbal and chemical drugs and the sales of health supplements continuing nervonic acid</t>
        </is>
      </c>
      <c r="C38" s="4" t="inlineStr">
        <is>
          <t>Nervonic acid research, development of nervonic acid based herbal and chemical drugs and the sales of health supplements continuing nervonic acid</t>
        </is>
      </c>
      <c r="D38" s="4" t="inlineStr">
        <is>
          <t xml:space="preserve"> </t>
        </is>
      </c>
    </row>
    <row r="39">
      <c r="A39" s="4" t="inlineStr">
        <is>
          <t>Effective ownership percentage</t>
        </is>
      </c>
      <c r="B39" s="4" t="inlineStr">
        <is>
          <t xml:space="preserve"> </t>
        </is>
      </c>
      <c r="C39" s="11" t="n">
        <v>1</v>
      </c>
      <c r="D39" s="11" t="n">
        <v>1</v>
      </c>
    </row>
    <row r="40">
      <c r="A40" s="4" t="inlineStr">
        <is>
          <t>B F Internet [Member]</t>
        </is>
      </c>
      <c r="B40" s="4" t="inlineStr">
        <is>
          <t xml:space="preserve"> </t>
        </is>
      </c>
      <c r="C40" s="4" t="inlineStr">
        <is>
          <t xml:space="preserve"> </t>
        </is>
      </c>
      <c r="D40" s="4" t="inlineStr">
        <is>
          <t xml:space="preserve"> </t>
        </is>
      </c>
    </row>
    <row r="41">
      <c r="A41" s="4" t="inlineStr">
        <is>
          <t>Place of incorporation</t>
        </is>
      </c>
      <c r="B41" s="4" t="inlineStr">
        <is>
          <t>PRC</t>
        </is>
      </c>
      <c r="C41" s="4" t="inlineStr">
        <is>
          <t xml:space="preserve"> </t>
        </is>
      </c>
      <c r="D41" s="4" t="inlineStr">
        <is>
          <t xml:space="preserve"> </t>
        </is>
      </c>
    </row>
    <row r="42">
      <c r="A42" s="4" t="inlineStr">
        <is>
          <t>Date of incorporation</t>
        </is>
      </c>
      <c r="B42" s="4" t="inlineStr">
        <is>
          <t>May 23,  2022</t>
        </is>
      </c>
      <c r="C42" s="4" t="inlineStr">
        <is>
          <t xml:space="preserve"> </t>
        </is>
      </c>
      <c r="D42" s="4" t="inlineStr">
        <is>
          <t xml:space="preserve"> </t>
        </is>
      </c>
    </row>
    <row r="43">
      <c r="A43" s="4" t="inlineStr">
        <is>
          <t>Business engaged</t>
        </is>
      </c>
      <c r="B43" s="4" t="inlineStr">
        <is>
          <t>Sale and marketing of BF Beijing’s nervonic acid-based health supplements over the “TikTok” platform</t>
        </is>
      </c>
      <c r="C43" s="4" t="inlineStr">
        <is>
          <t xml:space="preserve"> </t>
        </is>
      </c>
      <c r="D43" s="4" t="inlineStr">
        <is>
          <t xml:space="preserve"> </t>
        </is>
      </c>
    </row>
    <row r="44">
      <c r="A44" s="4" t="inlineStr">
        <is>
          <t>Dandong BF [Member]</t>
        </is>
      </c>
      <c r="B44" s="4" t="inlineStr">
        <is>
          <t xml:space="preserve"> </t>
        </is>
      </c>
      <c r="C44" s="4" t="inlineStr">
        <is>
          <t xml:space="preserve"> </t>
        </is>
      </c>
      <c r="D44" s="4" t="inlineStr">
        <is>
          <t xml:space="preserve"> </t>
        </is>
      </c>
    </row>
    <row r="45">
      <c r="A45" s="4" t="inlineStr">
        <is>
          <t>Place of incorporation</t>
        </is>
      </c>
      <c r="B45" s="4" t="inlineStr">
        <is>
          <t xml:space="preserve"> </t>
        </is>
      </c>
      <c r="C45" s="4" t="inlineStr">
        <is>
          <t>PRC</t>
        </is>
      </c>
      <c r="D45" s="4" t="inlineStr">
        <is>
          <t xml:space="preserve"> </t>
        </is>
      </c>
    </row>
    <row r="46">
      <c r="A46" s="4" t="inlineStr">
        <is>
          <t>Date of incorporation</t>
        </is>
      </c>
      <c r="B46" s="4" t="inlineStr">
        <is>
          <t xml:space="preserve"> </t>
        </is>
      </c>
      <c r="C46" s="4" t="inlineStr">
        <is>
          <t>Mar. 11,  2019</t>
        </is>
      </c>
      <c r="D46" s="4" t="inlineStr">
        <is>
          <t xml:space="preserve"> </t>
        </is>
      </c>
    </row>
    <row r="47">
      <c r="A47" s="4" t="inlineStr">
        <is>
          <t>Business engaged</t>
        </is>
      </c>
      <c r="B47" s="4" t="inlineStr">
        <is>
          <t xml:space="preserve"> </t>
        </is>
      </c>
      <c r="C47" s="4" t="inlineStr">
        <is>
          <t>Research,
    development and growing of Acer truncatum seedlings</t>
        </is>
      </c>
      <c r="D47" s="4" t="inlineStr">
        <is>
          <t xml:space="preserve"> </t>
        </is>
      </c>
    </row>
    <row r="48">
      <c r="A48" s="4" t="inlineStr">
        <is>
          <t>Effective ownership percentage</t>
        </is>
      </c>
      <c r="B48" s="4" t="inlineStr">
        <is>
          <t xml:space="preserve"> </t>
        </is>
      </c>
      <c r="C48" s="11" t="n">
        <v>1</v>
      </c>
      <c r="D48" s="11"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30" customWidth="1" min="2" max="2"/>
    <col width="30" customWidth="1" min="3" max="3"/>
    <col width="26" customWidth="1" min="4" max="4"/>
  </cols>
  <sheetData>
    <row r="1">
      <c r="A1" s="1" t="inlineStr">
        <is>
          <t>Summary of significant accounting policies (Details 1)</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Balance sheet items, except for equity accounts</t>
        </is>
      </c>
      <c r="B4" s="4" t="inlineStr">
        <is>
          <t>RMB1=$0.1456
    HK$1=$0.1274</t>
        </is>
      </c>
      <c r="C4" s="4" t="inlineStr">
        <is>
          <t>RMB1=$0.1577
    HK$1=$0.1277</t>
        </is>
      </c>
      <c r="D4" s="4" t="inlineStr">
        <is>
          <t>RMB1=$0.1526 HK$1=$0.1286</t>
        </is>
      </c>
    </row>
    <row r="5">
      <c r="A5" s="4" t="inlineStr">
        <is>
          <t>Items in statements of income and cash flows</t>
        </is>
      </c>
      <c r="B5" s="4" t="inlineStr">
        <is>
          <t>RMB1=$0.1460
    HK$1=$0.1280</t>
        </is>
      </c>
      <c r="C5" s="4" t="inlineStr">
        <is>
          <t>RMB1=$0.1558
    HK$1=$0.1284</t>
        </is>
      </c>
      <c r="D5" s="4" t="inlineStr">
        <is>
          <t>RMB1=$0.1475 HK$1=$0.129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Mar. 31, 2023</t>
        </is>
      </c>
      <c r="C1" s="2" t="inlineStr">
        <is>
          <t>Mar. 31, 2022</t>
        </is>
      </c>
    </row>
    <row r="2">
      <c r="A2" s="4" t="inlineStr">
        <is>
          <t>Minimum [Member] | 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t>
        </is>
      </c>
      <c r="B4" s="4" t="inlineStr">
        <is>
          <t>3 years</t>
        </is>
      </c>
      <c r="C4" s="4" t="inlineStr">
        <is>
          <t>3 years</t>
        </is>
      </c>
    </row>
    <row r="5">
      <c r="A5" s="4" t="inlineStr">
        <is>
          <t>Minimum [Member] | 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4" t="inlineStr">
        <is>
          <t>3 years</t>
        </is>
      </c>
      <c r="C7" s="4" t="inlineStr">
        <is>
          <t>3 years</t>
        </is>
      </c>
    </row>
    <row r="8">
      <c r="A8" s="4" t="inlineStr">
        <is>
          <t>Maximum [Member] | 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5 years</t>
        </is>
      </c>
      <c r="C10" s="4" t="inlineStr">
        <is>
          <t>5 years</t>
        </is>
      </c>
    </row>
    <row r="11">
      <c r="A11" s="4" t="inlineStr">
        <is>
          <t>Maximum [Member] | 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5 years</t>
        </is>
      </c>
      <c r="C1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3) - USD ($)</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Net loss from continuing and discontinued operations</t>
        </is>
      </c>
      <c r="B4" s="5" t="n">
        <v>2285857</v>
      </c>
      <c r="C4" s="5" t="n">
        <v>1125565</v>
      </c>
      <c r="D4" s="4" t="inlineStr">
        <is>
          <t xml:space="preserve"> </t>
        </is>
      </c>
    </row>
    <row r="5">
      <c r="A5" s="4" t="inlineStr">
        <is>
          <t>-       basic and diluted (cents)</t>
        </is>
      </c>
      <c r="B5" s="8" t="n">
        <v>12.94</v>
      </c>
      <c r="C5" s="8" t="n">
        <v>6.51</v>
      </c>
      <c r="D5" s="4" t="inlineStr">
        <is>
          <t xml:space="preserve"> </t>
        </is>
      </c>
    </row>
    <row r="6">
      <c r="A6" s="4" t="inlineStr">
        <is>
          <t>Net loss from continuing operations</t>
        </is>
      </c>
      <c r="B6" s="5" t="n">
        <v>1750377</v>
      </c>
      <c r="C6" s="5" t="n">
        <v>682663</v>
      </c>
      <c r="D6" s="4" t="inlineStr">
        <is>
          <t xml:space="preserve"> </t>
        </is>
      </c>
    </row>
    <row r="7">
      <c r="A7" s="4" t="inlineStr">
        <is>
          <t>Net loss from continuing operations per share, basic</t>
        </is>
      </c>
      <c r="B7" s="8" t="n">
        <v>9.91</v>
      </c>
      <c r="C7" s="8" t="n">
        <v>3.95</v>
      </c>
      <c r="D7" s="4" t="inlineStr">
        <is>
          <t xml:space="preserve"> </t>
        </is>
      </c>
    </row>
    <row r="8">
      <c r="A8" s="4" t="inlineStr">
        <is>
          <t>Net loss from continuing operations per share, diluted</t>
        </is>
      </c>
      <c r="B8" s="8" t="n">
        <v>9.91</v>
      </c>
      <c r="C8" s="8" t="n">
        <v>3.95</v>
      </c>
      <c r="D8" s="4" t="inlineStr">
        <is>
          <t xml:space="preserve"> </t>
        </is>
      </c>
    </row>
    <row r="9">
      <c r="A9" s="3" t="inlineStr">
        <is>
          <t>Weighted average number of ordinary shares outstanding</t>
        </is>
      </c>
      <c r="B9" s="4" t="inlineStr">
        <is>
          <t xml:space="preserve"> </t>
        </is>
      </c>
      <c r="C9" s="4" t="inlineStr">
        <is>
          <t xml:space="preserve"> </t>
        </is>
      </c>
      <c r="D9" s="4" t="inlineStr">
        <is>
          <t xml:space="preserve"> </t>
        </is>
      </c>
    </row>
    <row r="10">
      <c r="A10" s="4" t="inlineStr">
        <is>
          <t>- basic and diluted</t>
        </is>
      </c>
      <c r="B10" s="6" t="n">
        <v>17666043</v>
      </c>
      <c r="C10" s="6" t="n">
        <v>17283258</v>
      </c>
      <c r="D10" s="6" t="n">
        <v>17145000</v>
      </c>
    </row>
    <row r="11">
      <c r="A11" s="4" t="inlineStr">
        <is>
          <t>Net loss</t>
        </is>
      </c>
      <c r="B11" s="5" t="n">
        <v>2285857</v>
      </c>
      <c r="C11" s="5" t="n">
        <v>1125565</v>
      </c>
      <c r="D11" s="5" t="n">
        <v>28022</v>
      </c>
    </row>
    <row r="12">
      <c r="A12" s="4" t="inlineStr">
        <is>
          <t>basic and diluted</t>
        </is>
      </c>
      <c r="B12" s="4" t="inlineStr">
        <is>
          <t xml:space="preserve"> </t>
        </is>
      </c>
      <c r="C12" s="4" t="inlineStr">
        <is>
          <t>6.51 cents</t>
        </is>
      </c>
      <c r="D12" s="4" t="inlineStr">
        <is>
          <t>0.16 cent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Mar. 31, 2023</t>
        </is>
      </c>
      <c r="C2" s="2" t="inlineStr">
        <is>
          <t>Mar. 31, 2022</t>
        </is>
      </c>
      <c r="D2" s="2" t="inlineStr">
        <is>
          <t>Mar. 31, 2021</t>
        </is>
      </c>
    </row>
    <row r="3">
      <c r="A3" s="3" t="inlineStr">
        <is>
          <t>Product Information [Line Items]</t>
        </is>
      </c>
      <c r="B3" s="4" t="inlineStr">
        <is>
          <t xml:space="preserve"> </t>
        </is>
      </c>
      <c r="C3" s="4" t="inlineStr">
        <is>
          <t xml:space="preserve"> </t>
        </is>
      </c>
      <c r="D3" s="4" t="inlineStr">
        <is>
          <t xml:space="preserve"> </t>
        </is>
      </c>
    </row>
    <row r="4">
      <c r="A4" s="4" t="inlineStr">
        <is>
          <t>Cash</t>
        </is>
      </c>
      <c r="B4" s="5" t="n">
        <v>277836</v>
      </c>
      <c r="C4" s="5" t="n">
        <v>101719</v>
      </c>
      <c r="D4" s="5" t="n">
        <v>194590</v>
      </c>
    </row>
    <row r="5">
      <c r="A5" s="4" t="inlineStr">
        <is>
          <t>Impairment of long-lived assets</t>
        </is>
      </c>
      <c r="B5" s="5" t="n">
        <v>0</v>
      </c>
      <c r="C5" s="6" t="n">
        <v>0</v>
      </c>
      <c r="D5" s="6" t="n">
        <v>0</v>
      </c>
    </row>
    <row r="6">
      <c r="A6" s="4" t="inlineStr">
        <is>
          <t>Value added tax rate</t>
        </is>
      </c>
      <c r="B6" s="11" t="n">
        <v>0.13</v>
      </c>
      <c r="C6" s="4" t="inlineStr">
        <is>
          <t xml:space="preserve"> </t>
        </is>
      </c>
      <c r="D6" s="4" t="inlineStr">
        <is>
          <t xml:space="preserve"> </t>
        </is>
      </c>
    </row>
    <row r="7">
      <c r="A7" s="4" t="inlineStr">
        <is>
          <t>Employee benefits expenses</t>
        </is>
      </c>
      <c r="B7" s="5" t="n">
        <v>99387</v>
      </c>
      <c r="C7" s="5" t="n">
        <v>78685</v>
      </c>
      <c r="D7" s="5" t="n">
        <v>42065</v>
      </c>
    </row>
    <row r="8">
      <c r="A8" s="4" t="inlineStr">
        <is>
          <t>Diluted loss per share</t>
        </is>
      </c>
      <c r="B8" s="5" t="n">
        <v>0</v>
      </c>
      <c r="C8" s="4" t="inlineStr">
        <is>
          <t xml:space="preserve"> </t>
        </is>
      </c>
      <c r="D8" s="5" t="n">
        <v>0</v>
      </c>
    </row>
    <row r="9">
      <c r="A9" s="4" t="inlineStr">
        <is>
          <t>Ordinary shares</t>
        </is>
      </c>
      <c r="B9" s="4" t="inlineStr">
        <is>
          <t xml:space="preserve"> </t>
        </is>
      </c>
      <c r="C9" s="6" t="n">
        <v>13000</v>
      </c>
      <c r="D9" s="4" t="inlineStr">
        <is>
          <t xml:space="preserve"> </t>
        </is>
      </c>
    </row>
    <row r="10">
      <c r="A10" s="4" t="inlineStr">
        <is>
          <t>Revenues</t>
        </is>
      </c>
      <c r="B10" s="5" t="n">
        <v>1662600</v>
      </c>
      <c r="C10" s="5" t="n">
        <v>2328526</v>
      </c>
      <c r="D10" s="5" t="n">
        <v>1635420</v>
      </c>
    </row>
    <row r="11">
      <c r="A11" s="4" t="inlineStr">
        <is>
          <t>Accounts receivable</t>
        </is>
      </c>
      <c r="B11" s="6" t="n">
        <v>353703</v>
      </c>
      <c r="C11" s="5" t="n">
        <v>194138</v>
      </c>
      <c r="D11" s="5" t="n">
        <v>264749</v>
      </c>
    </row>
    <row r="12">
      <c r="A12" s="4" t="inlineStr">
        <is>
          <t>Minimu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Value added tax rate</t>
        </is>
      </c>
      <c r="B14" s="4" t="inlineStr">
        <is>
          <t xml:space="preserve"> </t>
        </is>
      </c>
      <c r="C14" s="11" t="n">
        <v>0.09</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Value added tax rate</t>
        </is>
      </c>
      <c r="B17" s="4" t="inlineStr">
        <is>
          <t xml:space="preserve"> </t>
        </is>
      </c>
      <c r="C17" s="11" t="n">
        <v>0.13</v>
      </c>
      <c r="D17" s="4" t="inlineStr">
        <is>
          <t xml:space="preserve"> </t>
        </is>
      </c>
    </row>
    <row r="18">
      <c r="A18" s="4" t="inlineStr">
        <is>
          <t>Revenue Benchmar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t>
        </is>
      </c>
      <c r="B20" s="4" t="inlineStr">
        <is>
          <t xml:space="preserve"> </t>
        </is>
      </c>
      <c r="C20" s="4" t="inlineStr">
        <is>
          <t xml:space="preserve"> </t>
        </is>
      </c>
      <c r="D20" s="11" t="n">
        <v>0.1</v>
      </c>
    </row>
    <row r="21">
      <c r="A21" s="4" t="inlineStr">
        <is>
          <t>Three Customer | Revenue Benchmar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s</t>
        </is>
      </c>
      <c r="B23" s="4" t="inlineStr">
        <is>
          <t xml:space="preserve"> </t>
        </is>
      </c>
      <c r="C23" s="5" t="n">
        <v>652478</v>
      </c>
      <c r="D23" s="5" t="n">
        <v>602969</v>
      </c>
    </row>
    <row r="24">
      <c r="A24" s="4" t="inlineStr">
        <is>
          <t>Concentration</t>
        </is>
      </c>
      <c r="B24" s="4" t="inlineStr">
        <is>
          <t xml:space="preserve"> </t>
        </is>
      </c>
      <c r="C24" s="11" t="n">
        <v>0.28</v>
      </c>
      <c r="D24" s="12" t="n">
        <v>0.386</v>
      </c>
    </row>
    <row r="25">
      <c r="A25" s="4" t="inlineStr">
        <is>
          <t>Accounts receivable</t>
        </is>
      </c>
      <c r="B25" s="4" t="inlineStr">
        <is>
          <t xml:space="preserve"> </t>
        </is>
      </c>
      <c r="C25" s="5" t="n">
        <v>122402</v>
      </c>
      <c r="D25" s="5" t="n">
        <v>151389</v>
      </c>
    </row>
    <row r="26">
      <c r="A26" s="4" t="inlineStr">
        <is>
          <t>Three Customer | Revenue Benchmark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evenues</t>
        </is>
      </c>
      <c r="B28" s="5" t="n">
        <v>605086</v>
      </c>
      <c r="C28" s="5" t="n">
        <v>652478</v>
      </c>
      <c r="D28" s="4" t="inlineStr">
        <is>
          <t xml:space="preserve"> </t>
        </is>
      </c>
    </row>
    <row r="29">
      <c r="A29" s="4" t="inlineStr">
        <is>
          <t>Concentration</t>
        </is>
      </c>
      <c r="B29" s="12" t="n">
        <v>0.364</v>
      </c>
      <c r="C29" s="11" t="n">
        <v>0.28</v>
      </c>
      <c r="D29" s="4" t="inlineStr">
        <is>
          <t xml:space="preserve"> </t>
        </is>
      </c>
    </row>
    <row r="30">
      <c r="A30" s="4" t="inlineStr">
        <is>
          <t>Accounts receivable</t>
        </is>
      </c>
      <c r="B30" s="5" t="n">
        <v>322426</v>
      </c>
      <c r="C30" s="5" t="n">
        <v>122402</v>
      </c>
      <c r="D30" s="4" t="inlineStr">
        <is>
          <t xml:space="preserve"> </t>
        </is>
      </c>
    </row>
    <row r="31">
      <c r="A31" s="4" t="inlineStr">
        <is>
          <t>One Customer [Member] | Revenue Benchmark [Member] | Customer Concentration Risk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t>
        </is>
      </c>
      <c r="B33" s="11" t="n">
        <v>0.1</v>
      </c>
      <c r="C33" s="4" t="inlineStr">
        <is>
          <t xml:space="preserve"> </t>
        </is>
      </c>
      <c r="D33" s="4" t="inlineStr">
        <is>
          <t xml:space="preserve"> </t>
        </is>
      </c>
    </row>
    <row r="34">
      <c r="A34" s="4" t="inlineStr">
        <is>
          <t>Two Customer [Member] | Revenue Benchmark [Member] | Customer Concentration Risk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t>
        </is>
      </c>
      <c r="B36" s="4" t="inlineStr">
        <is>
          <t xml:space="preserve"> </t>
        </is>
      </c>
      <c r="C36" s="11" t="n">
        <v>0.1</v>
      </c>
      <c r="D36" s="4" t="inlineStr">
        <is>
          <t xml:space="preserve"> </t>
        </is>
      </c>
    </row>
    <row r="37">
      <c r="A37" s="4" t="inlineStr">
        <is>
          <t>Two Vendors [Member] | Revenue Benchmark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Revenues</t>
        </is>
      </c>
      <c r="B39" s="4" t="inlineStr">
        <is>
          <t xml:space="preserve"> </t>
        </is>
      </c>
      <c r="C39" s="5" t="n">
        <v>108512</v>
      </c>
      <c r="D39" s="5" t="n">
        <v>87439</v>
      </c>
    </row>
    <row r="40">
      <c r="A40" s="4" t="inlineStr">
        <is>
          <t>Concentration</t>
        </is>
      </c>
      <c r="B40" s="4" t="inlineStr">
        <is>
          <t xml:space="preserve"> </t>
        </is>
      </c>
      <c r="C40" s="12" t="n">
        <v>0.736</v>
      </c>
      <c r="D40" s="12" t="n">
        <v>0.864</v>
      </c>
    </row>
    <row r="41">
      <c r="A41" s="4" t="inlineStr">
        <is>
          <t>Two Vendors [Member] | Revenue Benchmark [Member] | Customer Concentration Risk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Revenues</t>
        </is>
      </c>
      <c r="B43" s="5" t="n">
        <v>134457</v>
      </c>
      <c r="C43" s="5" t="n">
        <v>108512</v>
      </c>
      <c r="D43" s="4" t="inlineStr">
        <is>
          <t xml:space="preserve"> </t>
        </is>
      </c>
    </row>
    <row r="44">
      <c r="A44" s="4" t="inlineStr">
        <is>
          <t>Concentration</t>
        </is>
      </c>
      <c r="B44" s="12" t="n">
        <v>0.6820000000000001</v>
      </c>
      <c r="C44" s="12" t="n">
        <v>0.736</v>
      </c>
      <c r="D4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Mar. 31, 2023</t>
        </is>
      </c>
      <c r="C2" s="2" t="inlineStr">
        <is>
          <t>Mar. 31, 2022</t>
        </is>
      </c>
      <c r="D2" s="2" t="inlineStr">
        <is>
          <t>Mar.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1662600</v>
      </c>
      <c r="C4" s="5" t="n">
        <v>2328526</v>
      </c>
      <c r="D4" s="5" t="n">
        <v>1635420</v>
      </c>
    </row>
    <row r="5">
      <c r="A5" s="4" t="inlineStr">
        <is>
          <t>Cost of Sales</t>
        </is>
      </c>
      <c r="B5" s="6" t="n">
        <v>144683</v>
      </c>
      <c r="C5" s="6" t="n">
        <v>420273</v>
      </c>
      <c r="D5" s="6" t="n">
        <v>281962</v>
      </c>
    </row>
    <row r="6">
      <c r="A6" s="4" t="inlineStr">
        <is>
          <t>Gross Profit</t>
        </is>
      </c>
      <c r="B6" s="6" t="n">
        <v>1517917</v>
      </c>
      <c r="C6" s="6" t="n">
        <v>1908253</v>
      </c>
      <c r="D6" s="6" t="n">
        <v>1353458</v>
      </c>
    </row>
    <row r="7">
      <c r="A7" s="4" t="inlineStr">
        <is>
          <t>Sales Of Health Care Supplement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Net Sales</t>
        </is>
      </c>
      <c r="B9" s="6" t="n">
        <v>1489053</v>
      </c>
      <c r="C9" s="6" t="n">
        <v>1799074</v>
      </c>
      <c r="D9" s="6" t="n">
        <v>1373412</v>
      </c>
    </row>
    <row r="10">
      <c r="A10" s="4" t="inlineStr">
        <is>
          <t>Cost of Sales</t>
        </is>
      </c>
      <c r="B10" s="6" t="n">
        <v>144683</v>
      </c>
      <c r="C10" s="6" t="n">
        <v>158563</v>
      </c>
      <c r="D10" s="6" t="n">
        <v>163962</v>
      </c>
    </row>
    <row r="11">
      <c r="A11" s="4" t="inlineStr">
        <is>
          <t>Gross Profit</t>
        </is>
      </c>
      <c r="B11" s="6" t="n">
        <v>1344370</v>
      </c>
      <c r="C11" s="6" t="n">
        <v>1640511</v>
      </c>
      <c r="D11" s="6" t="n">
        <v>1209450</v>
      </c>
    </row>
    <row r="12">
      <c r="A12" s="4" t="inlineStr">
        <is>
          <t>Technical Supporting Services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Sales</t>
        </is>
      </c>
      <c r="B14" s="6" t="n">
        <v>173547</v>
      </c>
      <c r="C14" s="6" t="n">
        <v>529452</v>
      </c>
      <c r="D14" s="6" t="n">
        <v>56356</v>
      </c>
    </row>
    <row r="15">
      <c r="A15" s="4" t="inlineStr">
        <is>
          <t>Cost of Sales</t>
        </is>
      </c>
      <c r="B15" s="6" t="n">
        <v>0</v>
      </c>
      <c r="C15" s="6" t="n">
        <v>261710</v>
      </c>
      <c r="D15" s="6" t="n">
        <v>0</v>
      </c>
    </row>
    <row r="16">
      <c r="A16" s="4" t="inlineStr">
        <is>
          <t>Gross Profit</t>
        </is>
      </c>
      <c r="B16" s="5" t="n">
        <v>173547</v>
      </c>
      <c r="C16" s="6" t="n">
        <v>267742</v>
      </c>
      <c r="D16" s="6" t="n">
        <v>56356</v>
      </c>
    </row>
    <row r="17">
      <c r="A17" s="4" t="inlineStr">
        <is>
          <t>Sales Of Acer Truncatum Seedling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4" t="inlineStr">
        <is>
          <t xml:space="preserve"> </t>
        </is>
      </c>
      <c r="C19" s="6" t="n">
        <v>0</v>
      </c>
      <c r="D19" s="6" t="n">
        <v>205652</v>
      </c>
    </row>
    <row r="20">
      <c r="A20" s="4" t="inlineStr">
        <is>
          <t>Cost of Sales</t>
        </is>
      </c>
      <c r="B20" s="4" t="inlineStr">
        <is>
          <t xml:space="preserve"> </t>
        </is>
      </c>
      <c r="C20" s="6" t="n">
        <v>426695</v>
      </c>
      <c r="D20" s="6" t="n">
        <v>118000</v>
      </c>
    </row>
    <row r="21">
      <c r="A21" s="4" t="inlineStr">
        <is>
          <t>Gross Profit</t>
        </is>
      </c>
      <c r="B21" s="4" t="inlineStr">
        <is>
          <t xml:space="preserve"> </t>
        </is>
      </c>
      <c r="C21" s="5" t="n">
        <v>-426695</v>
      </c>
      <c r="D21" s="5" t="n">
        <v>876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Accounts receivable, net  (Details) - USD ($)</t>
        </is>
      </c>
      <c r="B1" s="2" t="inlineStr">
        <is>
          <t>Mar. 31, 2023</t>
        </is>
      </c>
      <c r="C1" s="2" t="inlineStr">
        <is>
          <t>Mar. 31, 2022</t>
        </is>
      </c>
      <c r="D1" s="2" t="inlineStr">
        <is>
          <t>Mar. 31, 2021</t>
        </is>
      </c>
    </row>
    <row r="2">
      <c r="A2" s="3" t="inlineStr">
        <is>
          <t>Comparative Figures</t>
        </is>
      </c>
      <c r="B2" s="4" t="inlineStr">
        <is>
          <t xml:space="preserve"> </t>
        </is>
      </c>
      <c r="C2" s="4" t="inlineStr">
        <is>
          <t xml:space="preserve"> </t>
        </is>
      </c>
      <c r="D2" s="4" t="inlineStr">
        <is>
          <t xml:space="preserve"> </t>
        </is>
      </c>
    </row>
    <row r="3">
      <c r="A3" s="4" t="inlineStr">
        <is>
          <t>Accounts receivable</t>
        </is>
      </c>
      <c r="B3" s="5" t="n">
        <v>353703</v>
      </c>
      <c r="C3" s="5" t="n">
        <v>194138</v>
      </c>
      <c r="D3" s="5" t="n">
        <v>264749</v>
      </c>
    </row>
    <row r="4">
      <c r="A4" s="4" t="inlineStr">
        <is>
          <t>Less: Allowance for doubtful accounts</t>
        </is>
      </c>
      <c r="B4" s="6" t="n">
        <v>0</v>
      </c>
      <c r="C4" s="6" t="n">
        <v>0</v>
      </c>
      <c r="D4" s="6" t="n">
        <v>0</v>
      </c>
    </row>
    <row r="5">
      <c r="A5" s="4" t="inlineStr">
        <is>
          <t>Total accounts receivable, net</t>
        </is>
      </c>
      <c r="B5" s="6" t="n">
        <v>353703</v>
      </c>
      <c r="C5" s="6" t="n">
        <v>194138</v>
      </c>
      <c r="D5" s="6" t="n">
        <v>264749</v>
      </c>
    </row>
    <row r="6">
      <c r="A6" s="3" t="inlineStr">
        <is>
          <t>Credit Loss [Abstract]</t>
        </is>
      </c>
      <c r="B6" s="4" t="inlineStr">
        <is>
          <t xml:space="preserve"> </t>
        </is>
      </c>
      <c r="C6" s="4" t="inlineStr">
        <is>
          <t xml:space="preserve"> </t>
        </is>
      </c>
      <c r="D6" s="4" t="inlineStr">
        <is>
          <t xml:space="preserve"> </t>
        </is>
      </c>
    </row>
    <row r="7">
      <c r="A7" s="4" t="inlineStr">
        <is>
          <t>Accounts receivable</t>
        </is>
      </c>
      <c r="B7" s="6" t="n">
        <v>353703</v>
      </c>
      <c r="C7" s="6" t="n">
        <v>194138</v>
      </c>
      <c r="D7" s="6" t="n">
        <v>264749</v>
      </c>
    </row>
    <row r="8">
      <c r="A8" s="4" t="inlineStr">
        <is>
          <t>Less: Allowance for doubtful accounts</t>
        </is>
      </c>
      <c r="B8" s="6" t="n">
        <v>0</v>
      </c>
      <c r="C8" s="6" t="n">
        <v>0</v>
      </c>
      <c r="D8" s="6" t="n">
        <v>0</v>
      </c>
    </row>
    <row r="9">
      <c r="A9" s="4" t="inlineStr">
        <is>
          <t>Total accounts receivable, net</t>
        </is>
      </c>
      <c r="B9" s="5" t="n">
        <v>353703</v>
      </c>
      <c r="C9" s="5" t="n">
        <v>194138</v>
      </c>
      <c r="D9" s="5" t="n">
        <v>2647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3</t>
        </is>
      </c>
      <c r="C1" s="2" t="inlineStr">
        <is>
          <t>Mar. 31, 2022</t>
        </is>
      </c>
      <c r="D1" s="2" t="inlineStr">
        <is>
          <t>Mar.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18409</v>
      </c>
      <c r="C3" s="5" t="n">
        <v>16971</v>
      </c>
      <c r="D3" s="4" t="inlineStr">
        <is>
          <t xml:space="preserve"> </t>
        </is>
      </c>
    </row>
    <row r="4">
      <c r="A4" s="4" t="inlineStr">
        <is>
          <t>Finished goods</t>
        </is>
      </c>
      <c r="B4" s="6" t="n">
        <v>113065</v>
      </c>
      <c r="C4" s="6" t="n">
        <v>40312</v>
      </c>
      <c r="D4" s="6" t="n">
        <v>1487683</v>
      </c>
    </row>
    <row r="5">
      <c r="A5" s="4" t="inlineStr">
        <is>
          <t xml:space="preserve"> Inventory net</t>
        </is>
      </c>
      <c r="B5" s="5" t="n">
        <v>131474</v>
      </c>
      <c r="C5" s="6" t="n">
        <v>57283</v>
      </c>
      <c r="D5" s="6" t="n">
        <v>1487683</v>
      </c>
    </row>
    <row r="6">
      <c r="A6" s="4" t="inlineStr">
        <is>
          <t>Work in progress</t>
        </is>
      </c>
      <c r="B6" s="4" t="inlineStr">
        <is>
          <t xml:space="preserve"> </t>
        </is>
      </c>
      <c r="C6" s="6" t="n">
        <v>0</v>
      </c>
      <c r="D6" s="6" t="n">
        <v>0</v>
      </c>
    </row>
    <row r="7">
      <c r="A7" s="4" t="inlineStr">
        <is>
          <t xml:space="preserve"> Inventory net</t>
        </is>
      </c>
      <c r="B7" s="4" t="inlineStr">
        <is>
          <t xml:space="preserve"> </t>
        </is>
      </c>
      <c r="C7" s="5" t="n">
        <v>1238316</v>
      </c>
      <c r="D7" s="5" t="n">
        <v>1487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ventories (Details Narrative) - USD ($)</t>
        </is>
      </c>
      <c r="B1" s="2" t="inlineStr">
        <is>
          <t>Mar. 31, 2023</t>
        </is>
      </c>
      <c r="C1" s="2" t="inlineStr">
        <is>
          <t>Mar. 31, 2022</t>
        </is>
      </c>
      <c r="D1" s="2" t="inlineStr">
        <is>
          <t>Mar. 31, 2021</t>
        </is>
      </c>
    </row>
    <row r="2">
      <c r="A2" s="3" t="inlineStr">
        <is>
          <t>Inventory Disclosure [Abstract]</t>
        </is>
      </c>
      <c r="B2" s="4" t="inlineStr">
        <is>
          <t xml:space="preserve"> </t>
        </is>
      </c>
      <c r="C2" s="4" t="inlineStr">
        <is>
          <t xml:space="preserve"> </t>
        </is>
      </c>
      <c r="D2" s="4" t="inlineStr">
        <is>
          <t xml:space="preserve"> </t>
        </is>
      </c>
    </row>
    <row r="3">
      <c r="A3" s="4" t="inlineStr">
        <is>
          <t>Inventories</t>
        </is>
      </c>
      <c r="B3" s="5" t="n">
        <v>0</v>
      </c>
      <c r="C3" s="5" t="n">
        <v>240312</v>
      </c>
      <c r="D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Amounts due from related companies (Details)</t>
        </is>
      </c>
      <c r="B1" s="2" t="inlineStr">
        <is>
          <t>12 Months Ended</t>
        </is>
      </c>
    </row>
    <row r="2">
      <c r="B2" s="2" t="inlineStr">
        <is>
          <t>Mar. 31, 2023 USD ($)</t>
        </is>
      </c>
      <c r="C2" s="2" t="inlineStr">
        <is>
          <t>Mar. 31, 2022 USD ($)</t>
        </is>
      </c>
      <c r="D2" s="2" t="inlineStr">
        <is>
          <t>Mar. 31, 2021 USD ($)</t>
        </is>
      </c>
      <c r="E2" s="2" t="inlineStr">
        <is>
          <t>Sep. 30, 2020 USD ($)</t>
        </is>
      </c>
      <c r="F2" s="2" t="inlineStr">
        <is>
          <t>Sep. 30, 2020 CNY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from related parties</t>
        </is>
      </c>
      <c r="B4" s="5" t="n">
        <v>156826</v>
      </c>
      <c r="C4" s="5" t="n">
        <v>324337</v>
      </c>
      <c r="D4" s="4" t="inlineStr">
        <is>
          <t xml:space="preserve"> </t>
        </is>
      </c>
      <c r="E4" s="4" t="inlineStr">
        <is>
          <t xml:space="preserve"> </t>
        </is>
      </c>
      <c r="F4" s="4" t="inlineStr">
        <is>
          <t xml:space="preserve"> </t>
        </is>
      </c>
    </row>
    <row r="5">
      <c r="A5" s="4" t="inlineStr">
        <is>
          <t>Amounts due from related parties</t>
        </is>
      </c>
      <c r="B5" s="4" t="inlineStr">
        <is>
          <t xml:space="preserve"> </t>
        </is>
      </c>
      <c r="C5" s="6" t="n">
        <v>324337</v>
      </c>
      <c r="D5" s="5" t="n">
        <v>188202</v>
      </c>
      <c r="E5" s="5" t="n">
        <v>1082000</v>
      </c>
      <c r="F5" s="10" t="n">
        <v>7340000</v>
      </c>
    </row>
    <row r="6">
      <c r="A6" s="4" t="inlineStr">
        <is>
          <t>Dunhua Acer Truncatum Seedling Planting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due from related parties</t>
        </is>
      </c>
      <c r="B8" s="6" t="n">
        <v>0</v>
      </c>
      <c r="C8" s="6" t="n">
        <v>169212</v>
      </c>
      <c r="D8" s="4" t="inlineStr">
        <is>
          <t xml:space="preserve"> </t>
        </is>
      </c>
      <c r="E8" s="4" t="inlineStr">
        <is>
          <t xml:space="preserve"> </t>
        </is>
      </c>
      <c r="F8" s="4" t="inlineStr">
        <is>
          <t xml:space="preserve"> </t>
        </is>
      </c>
    </row>
    <row r="9">
      <c r="A9" s="4" t="inlineStr">
        <is>
          <t>Amounts due from related parties</t>
        </is>
      </c>
      <c r="B9" s="4" t="inlineStr">
        <is>
          <t xml:space="preserve"> </t>
        </is>
      </c>
      <c r="C9" s="6" t="n">
        <v>169212</v>
      </c>
      <c r="D9" s="6" t="n">
        <v>150769</v>
      </c>
      <c r="E9" s="4" t="inlineStr">
        <is>
          <t xml:space="preserve"> </t>
        </is>
      </c>
      <c r="F9" s="4" t="inlineStr">
        <is>
          <t xml:space="preserve"> </t>
        </is>
      </c>
    </row>
    <row r="10">
      <c r="A10" s="4" t="inlineStr">
        <is>
          <t>Zhong Yuan Nervonic Acid Bio Technology 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due from related parties</t>
        </is>
      </c>
      <c r="B12" s="6" t="n">
        <v>156826</v>
      </c>
      <c r="C12" s="6" t="n">
        <v>77506</v>
      </c>
      <c r="D12" s="4" t="inlineStr">
        <is>
          <t xml:space="preserve"> </t>
        </is>
      </c>
      <c r="E12" s="4" t="inlineStr">
        <is>
          <t xml:space="preserve"> </t>
        </is>
      </c>
      <c r="F12" s="4" t="inlineStr">
        <is>
          <t xml:space="preserve"> </t>
        </is>
      </c>
    </row>
    <row r="13">
      <c r="A13" s="4" t="inlineStr">
        <is>
          <t>Ai Rui Tai Ke Fertilizer Co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due from related parties</t>
        </is>
      </c>
      <c r="B15" s="6" t="n">
        <v>0</v>
      </c>
      <c r="C15" s="6" t="n">
        <v>53791</v>
      </c>
      <c r="D15" s="4" t="inlineStr">
        <is>
          <t xml:space="preserve"> </t>
        </is>
      </c>
      <c r="E15" s="4" t="inlineStr">
        <is>
          <t xml:space="preserve"> </t>
        </is>
      </c>
      <c r="F15" s="4" t="inlineStr">
        <is>
          <t xml:space="preserve"> </t>
        </is>
      </c>
    </row>
    <row r="16">
      <c r="A16" s="4" t="inlineStr">
        <is>
          <t>Amounts due from related parties</t>
        </is>
      </c>
      <c r="B16" s="4" t="inlineStr">
        <is>
          <t xml:space="preserve"> </t>
        </is>
      </c>
      <c r="C16" s="6" t="n">
        <v>53791</v>
      </c>
      <c r="D16" s="6" t="n">
        <v>0</v>
      </c>
      <c r="E16" s="4" t="inlineStr">
        <is>
          <t xml:space="preserve"> </t>
        </is>
      </c>
      <c r="F16" s="4" t="inlineStr">
        <is>
          <t xml:space="preserve"> </t>
        </is>
      </c>
    </row>
    <row r="17">
      <c r="A17" s="4" t="inlineStr">
        <is>
          <t>Zhong Yuan Bo Rui Biotechnology Zhuhai Hengqin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s due from related parties</t>
        </is>
      </c>
      <c r="B19" s="5" t="n">
        <v>0</v>
      </c>
      <c r="C19" s="6" t="n">
        <v>23828</v>
      </c>
      <c r="D19" s="4" t="inlineStr">
        <is>
          <t xml:space="preserve"> </t>
        </is>
      </c>
      <c r="E19" s="4" t="inlineStr">
        <is>
          <t xml:space="preserve"> </t>
        </is>
      </c>
      <c r="F19" s="4" t="inlineStr">
        <is>
          <t xml:space="preserve"> </t>
        </is>
      </c>
    </row>
    <row r="20">
      <c r="A20" s="4" t="inlineStr">
        <is>
          <t>Zhong Yuan Nervonic Acid Bo Ttechnology C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s due from related parties</t>
        </is>
      </c>
      <c r="B22" s="4" t="inlineStr">
        <is>
          <t xml:space="preserve"> </t>
        </is>
      </c>
      <c r="C22" s="6" t="n">
        <v>77506</v>
      </c>
      <c r="D22" s="6" t="n">
        <v>37433</v>
      </c>
      <c r="E22" s="4" t="inlineStr">
        <is>
          <t xml:space="preserve"> </t>
        </is>
      </c>
      <c r="F22" s="4" t="inlineStr">
        <is>
          <t xml:space="preserve"> </t>
        </is>
      </c>
    </row>
    <row r="23">
      <c r="A23" s="4" t="inlineStr">
        <is>
          <t>Zhong Yuan Bo Ri Biotechnology Zhuhai Hengqin Co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due from related parties</t>
        </is>
      </c>
      <c r="B25" s="4" t="inlineStr">
        <is>
          <t xml:space="preserve"> </t>
        </is>
      </c>
      <c r="C25" s="5" t="n">
        <v>23828</v>
      </c>
      <c r="D25" s="5" t="n">
        <v>0</v>
      </c>
      <c r="E25" s="4" t="inlineStr">
        <is>
          <t xml:space="preserve"> </t>
        </is>
      </c>
      <c r="F25"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37" customWidth="1" min="5" max="5"/>
    <col width="13" customWidth="1" min="6" max="6"/>
    <col width="33" customWidth="1" min="7" max="7"/>
  </cols>
  <sheetData>
    <row r="1">
      <c r="A1" s="1" t="inlineStr">
        <is>
          <t>CONSOLIDATED STATEMENTS OF CHANGES IN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c r="G1" s="2" t="inlineStr">
        <is>
          <t>Noncontrolling Interest [Member]</t>
        </is>
      </c>
    </row>
    <row r="2">
      <c r="A2" s="4" t="inlineStr">
        <is>
          <t>Beginning balance, value at Mar. 31, 2020</t>
        </is>
      </c>
      <c r="B2" s="5" t="n">
        <v>17145</v>
      </c>
      <c r="C2" s="5" t="n">
        <v>1563472</v>
      </c>
      <c r="D2" s="5" t="n">
        <v>-214247</v>
      </c>
      <c r="E2" s="5" t="n">
        <v>113440</v>
      </c>
      <c r="F2" s="5" t="n">
        <v>1479810</v>
      </c>
      <c r="G2" s="4" t="inlineStr">
        <is>
          <t xml:space="preserve"> </t>
        </is>
      </c>
    </row>
    <row r="3">
      <c r="A3" s="4" t="inlineStr">
        <is>
          <t>Balance at beginnig, Shares at Mar. 31, 2020</t>
        </is>
      </c>
      <c r="B3" s="6" t="n">
        <v>1714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through private placement, Shares</t>
        </is>
      </c>
      <c r="B4" s="6" t="n">
        <v>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value at Mar. 31, 2021</t>
        </is>
      </c>
      <c r="B5" s="5" t="n">
        <v>17145</v>
      </c>
      <c r="C5" s="6" t="n">
        <v>1563472</v>
      </c>
      <c r="D5" s="6" t="n">
        <v>-242269</v>
      </c>
      <c r="E5" s="6" t="n">
        <v>162145</v>
      </c>
      <c r="F5" s="6" t="n">
        <v>1500493</v>
      </c>
      <c r="G5" s="4" t="inlineStr">
        <is>
          <t xml:space="preserve"> </t>
        </is>
      </c>
    </row>
    <row r="6">
      <c r="A6" s="4" t="inlineStr">
        <is>
          <t>Effect of the one-for-ten 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f the one-for-ten reverse stock split, shares</t>
        </is>
      </c>
      <c r="B7" s="6" t="n">
        <v>-15430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Ending, Shares at Mar. 31, 2021</t>
        </is>
      </c>
      <c r="B8" s="6" t="n">
        <v>1714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6" t="n">
        <v>-28022</v>
      </c>
      <c r="E9" s="4" t="inlineStr">
        <is>
          <t xml:space="preserve"> </t>
        </is>
      </c>
      <c r="F9" s="6" t="n">
        <v>-28022</v>
      </c>
      <c r="G9" s="4" t="inlineStr">
        <is>
          <t xml:space="preserve"> </t>
        </is>
      </c>
    </row>
    <row r="10">
      <c r="A10" s="4" t="inlineStr">
        <is>
          <t>Issuance of shares through private placement</t>
        </is>
      </c>
      <c r="B10" s="6" t="n">
        <v>50</v>
      </c>
      <c r="C10" s="6" t="n">
        <v>49950</v>
      </c>
      <c r="D10" s="4" t="inlineStr">
        <is>
          <t xml:space="preserve"> </t>
        </is>
      </c>
      <c r="E10" s="4" t="inlineStr">
        <is>
          <t xml:space="preserve"> </t>
        </is>
      </c>
      <c r="F10" s="6" t="n">
        <v>50000</v>
      </c>
      <c r="G10" s="4" t="inlineStr">
        <is>
          <t xml:space="preserve"> </t>
        </is>
      </c>
    </row>
    <row r="11">
      <c r="A11" s="4" t="inlineStr">
        <is>
          <t>Cancellation of shares</t>
        </is>
      </c>
      <c r="B11" s="5" t="n">
        <v>-50</v>
      </c>
      <c r="C11" s="6" t="n">
        <v>-49950</v>
      </c>
      <c r="D11" s="4" t="inlineStr">
        <is>
          <t xml:space="preserve"> </t>
        </is>
      </c>
      <c r="E11" s="4" t="inlineStr">
        <is>
          <t xml:space="preserve"> </t>
        </is>
      </c>
      <c r="F11" s="6" t="n">
        <v>-50000</v>
      </c>
      <c r="G11" s="4" t="inlineStr">
        <is>
          <t xml:space="preserve"> </t>
        </is>
      </c>
    </row>
    <row r="12">
      <c r="A12" s="4" t="inlineStr">
        <is>
          <t>Cancellation of shares, shares</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6" t="n">
        <v>48705</v>
      </c>
      <c r="F13" s="6" t="n">
        <v>48705</v>
      </c>
      <c r="G13" s="4" t="inlineStr">
        <is>
          <t xml:space="preserve"> </t>
        </is>
      </c>
    </row>
    <row r="14">
      <c r="A14" s="4" t="inlineStr">
        <is>
          <t>Issuance of shares through private placement</t>
        </is>
      </c>
      <c r="B14" s="5" t="n">
        <v>130</v>
      </c>
      <c r="C14" s="6" t="n">
        <v>233870</v>
      </c>
      <c r="D14" s="4" t="inlineStr">
        <is>
          <t xml:space="preserve"> </t>
        </is>
      </c>
      <c r="E14" s="4" t="inlineStr">
        <is>
          <t xml:space="preserve"> </t>
        </is>
      </c>
      <c r="F14" s="6" t="n">
        <v>234000</v>
      </c>
      <c r="G14" s="4" t="inlineStr">
        <is>
          <t xml:space="preserve"> </t>
        </is>
      </c>
    </row>
    <row r="15">
      <c r="A15" s="4" t="inlineStr">
        <is>
          <t>Issuance of shares through private placement, Shares</t>
        </is>
      </c>
      <c r="B15" s="6" t="n">
        <v>1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Mar. 31, 2022</t>
        </is>
      </c>
      <c r="B16" s="5" t="n">
        <v>17547</v>
      </c>
      <c r="C16" s="6" t="n">
        <v>2115207</v>
      </c>
      <c r="D16" s="6" t="n">
        <v>-1367834</v>
      </c>
      <c r="E16" s="6" t="n">
        <v>176480</v>
      </c>
      <c r="F16" s="6" t="n">
        <v>941400</v>
      </c>
      <c r="G16" s="4" t="inlineStr">
        <is>
          <t xml:space="preserve"> </t>
        </is>
      </c>
    </row>
    <row r="17">
      <c r="A17" s="4" t="inlineStr">
        <is>
          <t>Grant of stock options</t>
        </is>
      </c>
      <c r="B17" s="4" t="inlineStr">
        <is>
          <t xml:space="preserve"> </t>
        </is>
      </c>
      <c r="C17" s="6" t="n">
        <v>318137</v>
      </c>
      <c r="D17" s="4" t="inlineStr">
        <is>
          <t xml:space="preserve"> </t>
        </is>
      </c>
      <c r="E17" s="4" t="inlineStr">
        <is>
          <t xml:space="preserve"> </t>
        </is>
      </c>
      <c r="F17" s="6" t="n">
        <v>318137</v>
      </c>
      <c r="G17" s="4" t="inlineStr">
        <is>
          <t xml:space="preserve"> </t>
        </is>
      </c>
    </row>
    <row r="18">
      <c r="A18" s="4" t="inlineStr">
        <is>
          <t>Exercise of stock options</t>
        </is>
      </c>
      <c r="B18" s="5" t="n">
        <v>272</v>
      </c>
      <c r="C18" s="6" t="n">
        <v>-272</v>
      </c>
      <c r="D18" s="4" t="inlineStr">
        <is>
          <t xml:space="preserve"> </t>
        </is>
      </c>
      <c r="E18" s="4" t="inlineStr">
        <is>
          <t xml:space="preserve"> </t>
        </is>
      </c>
      <c r="F18" s="4" t="inlineStr">
        <is>
          <t xml:space="preserve"> </t>
        </is>
      </c>
      <c r="G18" s="4" t="inlineStr">
        <is>
          <t xml:space="preserve"> </t>
        </is>
      </c>
    </row>
    <row r="19">
      <c r="A19" s="4" t="inlineStr">
        <is>
          <t>Balance at Ending, Shares at Mar. 31, 2022</t>
        </is>
      </c>
      <c r="B19" s="6" t="n">
        <v>175471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stock options , shares</t>
        </is>
      </c>
      <c r="B20" s="6" t="n">
        <v>2721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6" t="n">
        <v>-1125565</v>
      </c>
      <c r="E21" s="4" t="inlineStr">
        <is>
          <t xml:space="preserve"> </t>
        </is>
      </c>
      <c r="F21" s="6" t="n">
        <v>-1125565</v>
      </c>
      <c r="G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6" t="n">
        <v>14335</v>
      </c>
      <c r="F22" s="6" t="n">
        <v>14335</v>
      </c>
      <c r="G22" s="4" t="inlineStr">
        <is>
          <t xml:space="preserve"> </t>
        </is>
      </c>
    </row>
    <row r="23">
      <c r="A23" s="4" t="inlineStr">
        <is>
          <t>Issuance of shares through private placement</t>
        </is>
      </c>
      <c r="B23" s="6" t="n">
        <v>130</v>
      </c>
      <c r="C23" s="6" t="n">
        <v>233870</v>
      </c>
      <c r="D23" s="4" t="inlineStr">
        <is>
          <t xml:space="preserve"> </t>
        </is>
      </c>
      <c r="E23" s="4" t="inlineStr">
        <is>
          <t xml:space="preserve"> </t>
        </is>
      </c>
      <c r="F23" s="6" t="n">
        <v>234000</v>
      </c>
      <c r="G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6" t="n">
        <v>14335</v>
      </c>
      <c r="F24" s="6" t="n">
        <v>14335</v>
      </c>
      <c r="G24" s="4" t="inlineStr">
        <is>
          <t xml:space="preserve"> </t>
        </is>
      </c>
    </row>
    <row r="25">
      <c r="A25" s="4" t="inlineStr">
        <is>
          <t>Non-controlling interest contribution</t>
        </is>
      </c>
      <c r="B25" s="4" t="inlineStr">
        <is>
          <t xml:space="preserve"> </t>
        </is>
      </c>
      <c r="C25" s="4" t="inlineStr">
        <is>
          <t xml:space="preserve"> </t>
        </is>
      </c>
      <c r="D25" s="4" t="inlineStr">
        <is>
          <t xml:space="preserve"> </t>
        </is>
      </c>
      <c r="E25" s="4" t="inlineStr">
        <is>
          <t xml:space="preserve"> </t>
        </is>
      </c>
      <c r="F25" s="4" t="inlineStr">
        <is>
          <t xml:space="preserve"> </t>
        </is>
      </c>
      <c r="G25" s="6" t="n">
        <v>71494</v>
      </c>
    </row>
    <row r="26">
      <c r="A26" s="4" t="inlineStr">
        <is>
          <t>Issuance of shares through private placement</t>
        </is>
      </c>
      <c r="B26" s="5" t="n">
        <v>133</v>
      </c>
      <c r="C26" s="6" t="n">
        <v>533368</v>
      </c>
      <c r="D26" s="4" t="inlineStr">
        <is>
          <t xml:space="preserve"> </t>
        </is>
      </c>
      <c r="E26" s="4" t="inlineStr">
        <is>
          <t xml:space="preserve"> </t>
        </is>
      </c>
      <c r="F26" s="6" t="n">
        <v>533501</v>
      </c>
      <c r="G26" s="4" t="inlineStr">
        <is>
          <t xml:space="preserve"> </t>
        </is>
      </c>
    </row>
    <row r="27">
      <c r="A27" s="4" t="inlineStr">
        <is>
          <t>Issuance of shares through private placement, Shares</t>
        </is>
      </c>
      <c r="B27" s="6" t="n">
        <v>13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value at Mar. 31, 2023</t>
        </is>
      </c>
      <c r="B28" s="5" t="n">
        <v>17680</v>
      </c>
      <c r="C28" s="6" t="n">
        <v>2703801</v>
      </c>
      <c r="D28" s="6" t="n">
        <v>-3164249</v>
      </c>
      <c r="E28" s="6" t="n">
        <v>96918</v>
      </c>
      <c r="F28" s="6" t="n">
        <v>-346570</v>
      </c>
      <c r="G28" s="6" t="n">
        <v>16625</v>
      </c>
    </row>
    <row r="29">
      <c r="A29" s="4" t="inlineStr">
        <is>
          <t>Arising from disposal of a subsidiary</t>
        </is>
      </c>
      <c r="B29" s="4" t="inlineStr">
        <is>
          <t xml:space="preserve"> </t>
        </is>
      </c>
      <c r="C29" s="4" t="inlineStr">
        <is>
          <t xml:space="preserve"> </t>
        </is>
      </c>
      <c r="D29" s="6" t="n">
        <v>434573</v>
      </c>
      <c r="E29" s="4" t="inlineStr">
        <is>
          <t xml:space="preserve"> </t>
        </is>
      </c>
      <c r="F29" s="6" t="n">
        <v>434573</v>
      </c>
      <c r="G29" s="4" t="inlineStr">
        <is>
          <t xml:space="preserve"> </t>
        </is>
      </c>
    </row>
    <row r="30">
      <c r="A30" s="4" t="inlineStr">
        <is>
          <t>Grant of stock options</t>
        </is>
      </c>
      <c r="B30" s="4" t="inlineStr">
        <is>
          <t xml:space="preserve"> </t>
        </is>
      </c>
      <c r="C30" s="5" t="n">
        <v>54506</v>
      </c>
      <c r="D30" s="4" t="inlineStr">
        <is>
          <t xml:space="preserve"> </t>
        </is>
      </c>
      <c r="E30" s="4" t="inlineStr">
        <is>
          <t xml:space="preserve"> </t>
        </is>
      </c>
      <c r="F30" s="6" t="n">
        <v>54506</v>
      </c>
      <c r="G30" s="4" t="inlineStr">
        <is>
          <t xml:space="preserve"> </t>
        </is>
      </c>
    </row>
    <row r="31">
      <c r="A31" s="4" t="inlineStr">
        <is>
          <t>Balance at Ending, Shares at Mar. 31, 2023</t>
        </is>
      </c>
      <c r="B31" s="6" t="n">
        <v>1767961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5" t="n">
        <v>-2230988</v>
      </c>
      <c r="E32" s="4" t="inlineStr">
        <is>
          <t xml:space="preserve"> </t>
        </is>
      </c>
      <c r="F32" s="6" t="n">
        <v>-2230988</v>
      </c>
      <c r="G32" s="6" t="n">
        <v>-54869</v>
      </c>
    </row>
    <row r="33">
      <c r="A33" s="4" t="inlineStr">
        <is>
          <t>Foreign currency translation adjustment</t>
        </is>
      </c>
      <c r="B33" s="4" t="inlineStr">
        <is>
          <t xml:space="preserve"> </t>
        </is>
      </c>
      <c r="C33" s="4" t="inlineStr">
        <is>
          <t xml:space="preserve"> </t>
        </is>
      </c>
      <c r="D33" s="4" t="inlineStr">
        <is>
          <t xml:space="preserve"> </t>
        </is>
      </c>
      <c r="E33" s="5" t="n">
        <v>-79562</v>
      </c>
      <c r="F33" s="5" t="n">
        <v>-79562</v>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yments expenses other current assets (Details) - USD ($)</t>
        </is>
      </c>
      <c r="B1" s="2" t="inlineStr">
        <is>
          <t>Mar. 31, 2023</t>
        </is>
      </c>
      <c r="C1" s="2" t="inlineStr">
        <is>
          <t>Mar. 31, 2022</t>
        </is>
      </c>
      <c r="D1" s="2" t="inlineStr">
        <is>
          <t>Mar.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yments</t>
        </is>
      </c>
      <c r="B3" s="5" t="n">
        <v>57159</v>
      </c>
      <c r="C3" s="5" t="n">
        <v>137128</v>
      </c>
      <c r="D3" s="5" t="n">
        <v>63994</v>
      </c>
    </row>
    <row r="4">
      <c r="A4" s="4" t="inlineStr">
        <is>
          <t>Advance to suppliers</t>
        </is>
      </c>
      <c r="B4" s="6" t="n">
        <v>0</v>
      </c>
      <c r="C4" s="6" t="n">
        <v>34030</v>
      </c>
      <c r="D4" s="6" t="n">
        <v>132718</v>
      </c>
    </row>
    <row r="5">
      <c r="A5" s="4" t="inlineStr">
        <is>
          <t>Rental and other deposits</t>
        </is>
      </c>
      <c r="B5" s="6" t="n">
        <v>27873</v>
      </c>
      <c r="C5" s="6" t="n">
        <v>21061</v>
      </c>
      <c r="D5" s="6" t="n">
        <v>26924</v>
      </c>
    </row>
    <row r="6">
      <c r="A6" s="4" t="inlineStr">
        <is>
          <t>Deferred offering cost</t>
        </is>
      </c>
      <c r="B6" s="6" t="n">
        <v>163461</v>
      </c>
      <c r="C6" s="6" t="n">
        <v>0</v>
      </c>
      <c r="D6" s="4" t="inlineStr">
        <is>
          <t xml:space="preserve"> </t>
        </is>
      </c>
    </row>
    <row r="7">
      <c r="A7" s="4" t="inlineStr">
        <is>
          <t>Other current assets</t>
        </is>
      </c>
      <c r="B7" s="6" t="n">
        <v>31931</v>
      </c>
      <c r="C7" s="6" t="n">
        <v>4215</v>
      </c>
      <c r="D7" s="4" t="inlineStr">
        <is>
          <t xml:space="preserve"> </t>
        </is>
      </c>
    </row>
    <row r="8">
      <c r="A8" s="4" t="inlineStr">
        <is>
          <t>Total</t>
        </is>
      </c>
      <c r="B8" s="5" t="n">
        <v>280424</v>
      </c>
      <c r="C8" s="5" t="n">
        <v>196434</v>
      </c>
      <c r="D8" s="5" t="n">
        <v>3013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Equity Investment (Details)</t>
        </is>
      </c>
      <c r="B1" s="2" t="inlineStr">
        <is>
          <t>Mar. 31, 2023 USD ($)</t>
        </is>
      </c>
    </row>
    <row r="2">
      <c r="A2" s="3" t="inlineStr">
        <is>
          <t>Equity Method Investments and Joint Ventures [Abstract]</t>
        </is>
      </c>
      <c r="B2" s="4" t="inlineStr">
        <is>
          <t xml:space="preserve"> </t>
        </is>
      </c>
    </row>
    <row r="3">
      <c r="A3" s="4" t="inlineStr">
        <is>
          <t>Equity investment, cost</t>
        </is>
      </c>
      <c r="B3" s="5" t="n">
        <v>56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Investment (Details Narrative)</t>
        </is>
      </c>
      <c r="B1" s="2" t="inlineStr">
        <is>
          <t>Mar. 31, 2023</t>
        </is>
      </c>
      <c r="C1" s="2" t="inlineStr">
        <is>
          <t>Sep. 30, 2022</t>
        </is>
      </c>
    </row>
    <row r="2">
      <c r="A2" s="4" t="inlineStr">
        <is>
          <t>Yanbian Bao Feng Bio Technology Co Lt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interest rate</t>
        </is>
      </c>
      <c r="B4" s="11" t="n">
        <v>0.07000000000000001</v>
      </c>
      <c r="C4" s="11" t="n">
        <v>0.070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Mar. 31, 2023</t>
        </is>
      </c>
      <c r="C1" s="2" t="inlineStr">
        <is>
          <t>Mar. 31, 2022</t>
        </is>
      </c>
      <c r="D1" s="2" t="inlineStr">
        <is>
          <t>Mar. 31, 2021</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22369</v>
      </c>
      <c r="C3" s="5" t="n">
        <v>42471</v>
      </c>
      <c r="D3" s="5" t="n">
        <v>44868</v>
      </c>
    </row>
    <row r="4">
      <c r="A4" s="4" t="inlineStr">
        <is>
          <t>Less: accumulated depreciation</t>
        </is>
      </c>
      <c r="B4" s="6" t="n">
        <v>-17597</v>
      </c>
      <c r="C4" s="6" t="n">
        <v>-35464</v>
      </c>
      <c r="D4" s="6" t="n">
        <v>-29515</v>
      </c>
    </row>
    <row r="5">
      <c r="A5" s="4" t="inlineStr">
        <is>
          <t>Total</t>
        </is>
      </c>
      <c r="B5" s="6" t="n">
        <v>4772</v>
      </c>
      <c r="C5" s="6" t="n">
        <v>7007</v>
      </c>
      <c r="D5" s="6" t="n">
        <v>15353</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6" t="n">
        <v>5791</v>
      </c>
      <c r="C8" s="6" t="n">
        <v>5352</v>
      </c>
      <c r="D8" s="6" t="n">
        <v>22690</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5" t="n">
        <v>16578</v>
      </c>
      <c r="C11" s="5" t="n">
        <v>37119</v>
      </c>
      <c r="D11" s="5" t="n">
        <v>22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596</v>
      </c>
      <c r="C4" s="5" t="n">
        <v>4694</v>
      </c>
      <c r="D4" s="5" t="n">
        <v>5990</v>
      </c>
    </row>
    <row r="5">
      <c r="A5" s="4" t="inlineStr">
        <is>
          <t>Impairment of property, plant and equipment</t>
        </is>
      </c>
      <c r="B5" s="5" t="n">
        <v>0</v>
      </c>
      <c r="C5" s="5" t="n">
        <v>0</v>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rued liabilities and other payables (Details) - USD ($)</t>
        </is>
      </c>
      <c r="B1" s="2" t="inlineStr">
        <is>
          <t>Mar. 31, 2023</t>
        </is>
      </c>
      <c r="C1" s="2" t="inlineStr">
        <is>
          <t>Mar. 31, 2022</t>
        </is>
      </c>
      <c r="D1" s="2" t="inlineStr">
        <is>
          <t>Mar. 31, 2021</t>
        </is>
      </c>
    </row>
    <row r="2">
      <c r="A2" s="3" t="inlineStr">
        <is>
          <t>Payables and Accruals [Abstract]</t>
        </is>
      </c>
      <c r="B2" s="4" t="inlineStr">
        <is>
          <t xml:space="preserve"> </t>
        </is>
      </c>
      <c r="C2" s="4" t="inlineStr">
        <is>
          <t xml:space="preserve"> </t>
        </is>
      </c>
      <c r="D2" s="4" t="inlineStr">
        <is>
          <t xml:space="preserve"> </t>
        </is>
      </c>
    </row>
    <row r="3">
      <c r="A3" s="4" t="inlineStr">
        <is>
          <t>Advances from customers</t>
        </is>
      </c>
      <c r="B3" s="5" t="n">
        <v>110244</v>
      </c>
      <c r="C3" s="5" t="n">
        <v>4248</v>
      </c>
      <c r="D3" s="5" t="n">
        <v>85249</v>
      </c>
    </row>
    <row r="4">
      <c r="A4" s="4" t="inlineStr">
        <is>
          <t>Accrued liabilities</t>
        </is>
      </c>
      <c r="B4" s="6" t="n">
        <v>448093</v>
      </c>
      <c r="C4" s="6" t="n">
        <v>161709</v>
      </c>
      <c r="D4" s="6" t="n">
        <v>97238</v>
      </c>
    </row>
    <row r="5">
      <c r="A5" s="4" t="inlineStr">
        <is>
          <t>Other current payables</t>
        </is>
      </c>
      <c r="B5" s="6" t="n">
        <v>18184</v>
      </c>
      <c r="C5" s="6" t="n">
        <v>21141</v>
      </c>
      <c r="D5" s="6" t="n">
        <v>23775</v>
      </c>
    </row>
    <row r="6">
      <c r="A6" s="4" t="inlineStr">
        <is>
          <t xml:space="preserve"> Accrued expenses and other payables</t>
        </is>
      </c>
      <c r="B6" s="6" t="n">
        <v>576521</v>
      </c>
      <c r="C6" s="6" t="n">
        <v>187098</v>
      </c>
      <c r="D6" s="6" t="n">
        <v>206262</v>
      </c>
    </row>
    <row r="7">
      <c r="A7" s="4" t="inlineStr">
        <is>
          <t>Accrued expenses and other payables</t>
        </is>
      </c>
      <c r="B7" s="5" t="n">
        <v>576521</v>
      </c>
      <c r="C7" s="5" t="n">
        <v>187098</v>
      </c>
      <c r="D7" s="5" t="n">
        <v>2062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Details) - USD ($)</t>
        </is>
      </c>
      <c r="B1" s="2" t="inlineStr">
        <is>
          <t>Mar. 31, 2023</t>
        </is>
      </c>
      <c r="C1" s="2" t="inlineStr">
        <is>
          <t>Mar. 31, 2022</t>
        </is>
      </c>
      <c r="D1" s="2" t="inlineStr">
        <is>
          <t>Mar.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Bank loans</t>
        </is>
      </c>
      <c r="B3" s="5" t="n">
        <v>1358221</v>
      </c>
      <c r="C3" s="5" t="n">
        <v>828682</v>
      </c>
      <c r="D3" s="5" t="n">
        <v>663505</v>
      </c>
    </row>
    <row r="4">
      <c r="A4" s="4" t="inlineStr">
        <is>
          <t>China Construction Bank 1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Bank loans</t>
        </is>
      </c>
      <c r="B6" s="6" t="n">
        <v>218400</v>
      </c>
      <c r="C6" s="6" t="n">
        <v>257997</v>
      </c>
      <c r="D6" s="6" t="n">
        <v>402254</v>
      </c>
    </row>
    <row r="7">
      <c r="A7" s="4" t="inlineStr">
        <is>
          <t>Beijing Wholly Bank 1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Bank loans</t>
        </is>
      </c>
      <c r="B9" s="6" t="n">
        <v>363773</v>
      </c>
      <c r="C9" s="6" t="n">
        <v>204032</v>
      </c>
      <c r="D9" s="6" t="n">
        <v>0</v>
      </c>
    </row>
    <row r="10">
      <c r="A10" s="4" t="inlineStr">
        <is>
          <t>Beijing Wholly Bank 2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Bank loans</t>
        </is>
      </c>
      <c r="B12" s="6" t="n">
        <v>146328</v>
      </c>
      <c r="C12" s="6" t="n">
        <v>0</v>
      </c>
      <c r="D12" s="4" t="inlineStr">
        <is>
          <t xml:space="preserve"> </t>
        </is>
      </c>
    </row>
    <row r="13">
      <c r="A13" s="4" t="inlineStr">
        <is>
          <t>China Citic Wholly Bank 1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Bank loans</t>
        </is>
      </c>
      <c r="B15" s="6" t="n">
        <v>291200</v>
      </c>
      <c r="C15" s="6" t="n">
        <v>0</v>
      </c>
      <c r="D15" s="4" t="inlineStr">
        <is>
          <t xml:space="preserve"> </t>
        </is>
      </c>
    </row>
    <row r="16">
      <c r="A16" s="4" t="inlineStr">
        <is>
          <t>China Construction Wholly Bank 1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Bank loans</t>
        </is>
      </c>
      <c r="B18" s="6" t="n">
        <v>338520</v>
      </c>
      <c r="C18" s="6" t="n">
        <v>0</v>
      </c>
      <c r="D18" s="4" t="inlineStr">
        <is>
          <t xml:space="preserve"> </t>
        </is>
      </c>
    </row>
    <row r="19">
      <c r="A19" s="4" t="inlineStr">
        <is>
          <t>Total Wholly Bank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Bank loans</t>
        </is>
      </c>
      <c r="B21" s="6" t="n">
        <v>1358221</v>
      </c>
      <c r="C21" s="6" t="n">
        <v>462029</v>
      </c>
      <c r="D21" s="4" t="inlineStr">
        <is>
          <t xml:space="preserve"> </t>
        </is>
      </c>
    </row>
    <row r="22">
      <c r="A22" s="4" t="inlineStr">
        <is>
          <t>China Construction Bank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Bank loans</t>
        </is>
      </c>
      <c r="B24" s="5" t="n">
        <v>0</v>
      </c>
      <c r="C24" s="6" t="n">
        <v>366653</v>
      </c>
      <c r="D24" s="6" t="n">
        <v>261251</v>
      </c>
    </row>
    <row r="25">
      <c r="A25" s="4" t="inlineStr">
        <is>
          <t>Beijing Wholly Bank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Bank loans</t>
        </is>
      </c>
      <c r="B27" s="4" t="inlineStr">
        <is>
          <t xml:space="preserve"> </t>
        </is>
      </c>
      <c r="C27" s="5" t="n">
        <v>462029</v>
      </c>
      <c r="D27" s="5" t="n">
        <v>4022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Details Narrative)</t>
        </is>
      </c>
      <c r="B1" s="2" t="inlineStr">
        <is>
          <t>12 Months Ended</t>
        </is>
      </c>
    </row>
    <row r="2">
      <c r="B2" s="2" t="inlineStr">
        <is>
          <t>Mar. 31, 2023 USD ($)</t>
        </is>
      </c>
      <c r="C2" s="2" t="inlineStr">
        <is>
          <t>Mar. 31, 2022 USD ($)</t>
        </is>
      </c>
      <c r="D2" s="2" t="inlineStr">
        <is>
          <t>Mar. 31, 2021 USD ($)</t>
        </is>
      </c>
      <c r="E2" s="2" t="inlineStr">
        <is>
          <t>Mar. 31, 2023 CNY (¥)</t>
        </is>
      </c>
      <c r="F2" s="2" t="inlineStr">
        <is>
          <t>Mar. 31, 2022 CNY (¥)</t>
        </is>
      </c>
      <c r="G2" s="2" t="inlineStr">
        <is>
          <t>Mar. 31, 2021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 | $</t>
        </is>
      </c>
      <c r="B4" s="5" t="n">
        <v>1358221</v>
      </c>
      <c r="C4" s="5" t="n">
        <v>462029</v>
      </c>
      <c r="D4" s="5" t="n">
        <v>402254</v>
      </c>
      <c r="E4" s="4" t="inlineStr">
        <is>
          <t xml:space="preserve"> </t>
        </is>
      </c>
      <c r="F4" s="4" t="inlineStr">
        <is>
          <t xml:space="preserve"> </t>
        </is>
      </c>
      <c r="G4" s="4" t="inlineStr">
        <is>
          <t xml:space="preserve"> </t>
        </is>
      </c>
    </row>
    <row r="5">
      <c r="A5" s="4" t="inlineStr">
        <is>
          <t>Interest expense | $</t>
        </is>
      </c>
      <c r="B5" s="6" t="n">
        <v>46723</v>
      </c>
      <c r="C5" s="6" t="n">
        <v>35361</v>
      </c>
      <c r="D5" s="5" t="n">
        <v>24250</v>
      </c>
      <c r="E5" s="4" t="inlineStr">
        <is>
          <t xml:space="preserve"> </t>
        </is>
      </c>
      <c r="F5" s="4" t="inlineStr">
        <is>
          <t xml:space="preserve"> </t>
        </is>
      </c>
      <c r="G5" s="4" t="inlineStr">
        <is>
          <t xml:space="preserve"> </t>
        </is>
      </c>
    </row>
    <row r="6">
      <c r="A6" s="4" t="inlineStr">
        <is>
          <t>China Construction Bank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loan</t>
        </is>
      </c>
      <c r="B8" s="5" t="n">
        <v>218400</v>
      </c>
      <c r="C8" s="5" t="n">
        <v>257997</v>
      </c>
      <c r="D8" s="4" t="inlineStr">
        <is>
          <t xml:space="preserve"> </t>
        </is>
      </c>
      <c r="E8" s="10" t="n">
        <v>1500000</v>
      </c>
      <c r="F8" s="10" t="n">
        <v>1636000</v>
      </c>
      <c r="G8" s="4" t="inlineStr">
        <is>
          <t xml:space="preserve"> </t>
        </is>
      </c>
    </row>
    <row r="9">
      <c r="A9" s="4" t="inlineStr">
        <is>
          <t>Interest rate</t>
        </is>
      </c>
      <c r="B9" s="12" t="n">
        <v>0.005</v>
      </c>
      <c r="C9" s="13" t="n">
        <v>0.038525</v>
      </c>
      <c r="D9" s="4" t="inlineStr">
        <is>
          <t xml:space="preserve"> </t>
        </is>
      </c>
      <c r="E9" s="4" t="inlineStr">
        <is>
          <t xml:space="preserve"> </t>
        </is>
      </c>
      <c r="F9" s="4" t="inlineStr">
        <is>
          <t xml:space="preserve"> </t>
        </is>
      </c>
      <c r="G9" s="4" t="inlineStr">
        <is>
          <t xml:space="preserve"> </t>
        </is>
      </c>
    </row>
    <row r="10">
      <c r="A10" s="4" t="inlineStr">
        <is>
          <t>Term</t>
        </is>
      </c>
      <c r="B10" s="4" t="inlineStr">
        <is>
          <t>12 months</t>
        </is>
      </c>
      <c r="C10" s="4" t="inlineStr">
        <is>
          <t>12 months</t>
        </is>
      </c>
      <c r="D10" s="4" t="inlineStr">
        <is>
          <t xml:space="preserve"> </t>
        </is>
      </c>
      <c r="E10" s="4" t="inlineStr">
        <is>
          <t xml:space="preserve"> </t>
        </is>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6" t="n">
        <v>1636000</v>
      </c>
      <c r="G11" s="4" t="inlineStr">
        <is>
          <t xml:space="preserve"> </t>
        </is>
      </c>
    </row>
    <row r="12">
      <c r="A12" s="4" t="inlineStr">
        <is>
          <t>Expiration date</t>
        </is>
      </c>
      <c r="B12" s="4" t="inlineStr">
        <is>
          <t xml:space="preserve"> </t>
        </is>
      </c>
      <c r="C12" s="4" t="inlineStr">
        <is>
          <t>May 14,  2022</t>
        </is>
      </c>
      <c r="D12" s="4" t="inlineStr">
        <is>
          <t xml:space="preserve"> </t>
        </is>
      </c>
      <c r="E12" s="4" t="inlineStr">
        <is>
          <t xml:space="preserve"> </t>
        </is>
      </c>
      <c r="F12" s="4" t="inlineStr">
        <is>
          <t xml:space="preserve"> </t>
        </is>
      </c>
      <c r="G12" s="4" t="inlineStr">
        <is>
          <t xml:space="preserve"> </t>
        </is>
      </c>
    </row>
    <row r="13">
      <c r="A13" s="4" t="inlineStr">
        <is>
          <t>China Construction Bank 1 [Member] | Ms Ting Cha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12" t="n">
        <v>0.044</v>
      </c>
      <c r="D15" s="4" t="inlineStr">
        <is>
          <t xml:space="preserve"> </t>
        </is>
      </c>
      <c r="E15" s="4" t="inlineStr">
        <is>
          <t xml:space="preserve"> </t>
        </is>
      </c>
      <c r="F15" s="4" t="inlineStr">
        <is>
          <t xml:space="preserve"> </t>
        </is>
      </c>
      <c r="G15" s="4" t="inlineStr">
        <is>
          <t xml:space="preserve"> </t>
        </is>
      </c>
    </row>
    <row r="16">
      <c r="A16" s="4" t="inlineStr">
        <is>
          <t>Term</t>
        </is>
      </c>
      <c r="B16" s="4" t="inlineStr">
        <is>
          <t xml:space="preserve"> </t>
        </is>
      </c>
      <c r="C16" s="4" t="inlineStr">
        <is>
          <t>36 months</t>
        </is>
      </c>
      <c r="D16" s="4" t="inlineStr">
        <is>
          <t xml:space="preserve"> </t>
        </is>
      </c>
      <c r="E16" s="4" t="inlineStr">
        <is>
          <t xml:space="preserve"> </t>
        </is>
      </c>
      <c r="F16" s="4" t="inlineStr">
        <is>
          <t xml:space="preserve"> </t>
        </is>
      </c>
      <c r="G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6" t="n">
        <v>2325000</v>
      </c>
      <c r="G17" s="4" t="inlineStr">
        <is>
          <t xml:space="preserve"> </t>
        </is>
      </c>
    </row>
    <row r="18">
      <c r="A18" s="4" t="inlineStr">
        <is>
          <t>Expiration date</t>
        </is>
      </c>
      <c r="B18" s="4" t="inlineStr">
        <is>
          <t xml:space="preserve"> </t>
        </is>
      </c>
      <c r="C18" s="4" t="inlineStr">
        <is>
          <t>May  07,  2023</t>
        </is>
      </c>
      <c r="D18" s="4" t="inlineStr">
        <is>
          <t xml:space="preserve"> </t>
        </is>
      </c>
      <c r="E18" s="4" t="inlineStr">
        <is>
          <t xml:space="preserve"> </t>
        </is>
      </c>
      <c r="F18" s="4" t="inlineStr">
        <is>
          <t xml:space="preserve"> </t>
        </is>
      </c>
      <c r="G18" s="4" t="inlineStr">
        <is>
          <t xml:space="preserve"> </t>
        </is>
      </c>
    </row>
    <row r="19">
      <c r="A19" s="4" t="inlineStr">
        <is>
          <t>China Construction Bank 1 [Member] | Ms Ting T Ing Cha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loan</t>
        </is>
      </c>
      <c r="B21" s="4" t="inlineStr">
        <is>
          <t xml:space="preserve"> </t>
        </is>
      </c>
      <c r="C21" s="5" t="n">
        <v>204032</v>
      </c>
      <c r="D21" s="4" t="inlineStr">
        <is>
          <t xml:space="preserve"> </t>
        </is>
      </c>
      <c r="E21" s="4" t="inlineStr">
        <is>
          <t xml:space="preserve"> </t>
        </is>
      </c>
      <c r="F21" s="6" t="n">
        <v>1293798</v>
      </c>
      <c r="G21" s="4" t="inlineStr">
        <is>
          <t xml:space="preserve"> </t>
        </is>
      </c>
    </row>
    <row r="22">
      <c r="A22" s="4" t="inlineStr">
        <is>
          <t>Interest rate</t>
        </is>
      </c>
      <c r="B22" s="4" t="inlineStr">
        <is>
          <t xml:space="preserve"> </t>
        </is>
      </c>
      <c r="C22" s="12" t="n">
        <v>0.048</v>
      </c>
      <c r="D22" s="4" t="inlineStr">
        <is>
          <t xml:space="preserve"> </t>
        </is>
      </c>
      <c r="E22" s="4" t="inlineStr">
        <is>
          <t xml:space="preserve"> </t>
        </is>
      </c>
      <c r="F22" s="4" t="inlineStr">
        <is>
          <t xml:space="preserve"> </t>
        </is>
      </c>
      <c r="G22" s="4" t="inlineStr">
        <is>
          <t xml:space="preserve"> </t>
        </is>
      </c>
    </row>
    <row r="23">
      <c r="A23" s="4" t="inlineStr">
        <is>
          <t>Beijing Wholly Bank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loan</t>
        </is>
      </c>
      <c r="B25" s="5" t="n">
        <v>363773</v>
      </c>
      <c r="C25" s="5" t="n">
        <v>204032</v>
      </c>
      <c r="D25" s="4" t="inlineStr">
        <is>
          <t xml:space="preserve"> </t>
        </is>
      </c>
      <c r="E25" s="6" t="n">
        <v>2498439</v>
      </c>
      <c r="F25" s="6" t="n">
        <v>1293798</v>
      </c>
      <c r="G25" s="4" t="inlineStr">
        <is>
          <t xml:space="preserve"> </t>
        </is>
      </c>
    </row>
    <row r="26">
      <c r="A26" s="4" t="inlineStr">
        <is>
          <t>Interest rate</t>
        </is>
      </c>
      <c r="B26" s="12" t="n">
        <v>0.0165</v>
      </c>
      <c r="C26" s="12" t="n">
        <v>0.048</v>
      </c>
      <c r="D26" s="4" t="inlineStr">
        <is>
          <t xml:space="preserve"> </t>
        </is>
      </c>
      <c r="E26" s="4" t="inlineStr">
        <is>
          <t xml:space="preserve"> </t>
        </is>
      </c>
      <c r="F26" s="4" t="inlineStr">
        <is>
          <t xml:space="preserve"> </t>
        </is>
      </c>
      <c r="G26" s="4" t="inlineStr">
        <is>
          <t xml:space="preserve"> </t>
        </is>
      </c>
    </row>
    <row r="27">
      <c r="A27" s="4" t="inlineStr">
        <is>
          <t>Term</t>
        </is>
      </c>
      <c r="B27" s="4" t="inlineStr">
        <is>
          <t>12 months</t>
        </is>
      </c>
      <c r="C27" s="4" t="inlineStr">
        <is>
          <t>5 months</t>
        </is>
      </c>
      <c r="D27" s="4" t="inlineStr">
        <is>
          <t xml:space="preserve"> </t>
        </is>
      </c>
      <c r="E27" s="4" t="inlineStr">
        <is>
          <t xml:space="preserve"> </t>
        </is>
      </c>
      <c r="F27" s="4" t="inlineStr">
        <is>
          <t xml:space="preserve"> </t>
        </is>
      </c>
      <c r="G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10" t="n">
        <v>1293798</v>
      </c>
    </row>
    <row r="29">
      <c r="A29" s="4" t="inlineStr">
        <is>
          <t>Expiration date</t>
        </is>
      </c>
      <c r="B29" s="4" t="inlineStr">
        <is>
          <t xml:space="preserve"> </t>
        </is>
      </c>
      <c r="C29" s="4" t="inlineStr">
        <is>
          <t>May 24,  2022</t>
        </is>
      </c>
      <c r="D29" s="4" t="inlineStr">
        <is>
          <t xml:space="preserve"> </t>
        </is>
      </c>
      <c r="E29" s="4" t="inlineStr">
        <is>
          <t xml:space="preserve"> </t>
        </is>
      </c>
      <c r="F29" s="4" t="inlineStr">
        <is>
          <t xml:space="preserve"> </t>
        </is>
      </c>
      <c r="G29" s="4" t="inlineStr">
        <is>
          <t xml:space="preserve"> </t>
        </is>
      </c>
    </row>
    <row r="30">
      <c r="A30" s="4" t="inlineStr">
        <is>
          <t>Beijing Wholly Bank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loan</t>
        </is>
      </c>
      <c r="B32" s="5" t="n">
        <v>146328</v>
      </c>
      <c r="C32" s="4" t="inlineStr">
        <is>
          <t xml:space="preserve"> </t>
        </is>
      </c>
      <c r="D32" s="4" t="inlineStr">
        <is>
          <t xml:space="preserve"> </t>
        </is>
      </c>
      <c r="E32" s="6" t="n">
        <v>1005000</v>
      </c>
      <c r="F32" s="4" t="inlineStr">
        <is>
          <t xml:space="preserve"> </t>
        </is>
      </c>
      <c r="G32" s="4" t="inlineStr">
        <is>
          <t xml:space="preserve"> </t>
        </is>
      </c>
    </row>
    <row r="33">
      <c r="A33" s="4" t="inlineStr">
        <is>
          <t>Interest rate</t>
        </is>
      </c>
      <c r="B33" s="11" t="n">
        <v>0.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ina Citic Wholly Bank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loan</t>
        </is>
      </c>
      <c r="B37" s="5" t="n">
        <v>291200</v>
      </c>
      <c r="C37" s="4" t="inlineStr">
        <is>
          <t xml:space="preserve"> </t>
        </is>
      </c>
      <c r="D37" s="4" t="inlineStr">
        <is>
          <t xml:space="preserve"> </t>
        </is>
      </c>
      <c r="E37" s="6" t="n">
        <v>2000000</v>
      </c>
      <c r="F37" s="4" t="inlineStr">
        <is>
          <t xml:space="preserve"> </t>
        </is>
      </c>
      <c r="G37" s="4" t="inlineStr">
        <is>
          <t xml:space="preserve"> </t>
        </is>
      </c>
    </row>
    <row r="38">
      <c r="A38" s="4" t="inlineStr">
        <is>
          <t>Interest rate</t>
        </is>
      </c>
      <c r="B38" s="12" t="n">
        <v>0.00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t>
        </is>
      </c>
      <c r="B39" s="4" t="inlineStr">
        <is>
          <t>12 month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hina Construction Wholly Bank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loan</t>
        </is>
      </c>
      <c r="B42" s="5" t="n">
        <v>338520</v>
      </c>
      <c r="C42" s="4" t="inlineStr">
        <is>
          <t xml:space="preserve"> </t>
        </is>
      </c>
      <c r="D42" s="4" t="inlineStr">
        <is>
          <t xml:space="preserve"> </t>
        </is>
      </c>
      <c r="E42" s="6" t="n">
        <v>2325000</v>
      </c>
      <c r="F42" s="4" t="inlineStr">
        <is>
          <t xml:space="preserve"> </t>
        </is>
      </c>
      <c r="G42" s="4" t="inlineStr">
        <is>
          <t xml:space="preserve"> </t>
        </is>
      </c>
    </row>
    <row r="43">
      <c r="A43" s="4" t="inlineStr">
        <is>
          <t>Interest rate</t>
        </is>
      </c>
      <c r="B43" s="12" t="n">
        <v>0.04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t>
        </is>
      </c>
      <c r="B44" s="4" t="inlineStr">
        <is>
          <t>36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s Ting T Ing Cha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t>
        </is>
      </c>
      <c r="B47" s="4" t="inlineStr">
        <is>
          <t xml:space="preserve"> </t>
        </is>
      </c>
      <c r="C47" s="4" t="inlineStr">
        <is>
          <t xml:space="preserve"> </t>
        </is>
      </c>
      <c r="D47" s="4" t="inlineStr">
        <is>
          <t xml:space="preserve"> </t>
        </is>
      </c>
      <c r="E47" s="10" t="n">
        <v>2325000</v>
      </c>
      <c r="F47" s="4" t="inlineStr">
        <is>
          <t xml:space="preserve"> </t>
        </is>
      </c>
      <c r="G47" s="4" t="inlineStr">
        <is>
          <t xml:space="preserve"> </t>
        </is>
      </c>
    </row>
    <row r="48">
      <c r="A48" s="4" t="inlineStr">
        <is>
          <t>Expiration date</t>
        </is>
      </c>
      <c r="B48" s="4" t="inlineStr">
        <is>
          <t>May  07,  2023</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ina Construction Bank 2 [Member] | Ms Ting Cha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loan</t>
        </is>
      </c>
      <c r="B51" s="4" t="inlineStr">
        <is>
          <t xml:space="preserve"> </t>
        </is>
      </c>
      <c r="C51" s="5" t="n">
        <v>366653</v>
      </c>
      <c r="D51" s="4" t="inlineStr">
        <is>
          <t xml:space="preserve"> </t>
        </is>
      </c>
      <c r="E51" s="4" t="inlineStr">
        <is>
          <t xml:space="preserve"> </t>
        </is>
      </c>
      <c r="F51" s="10" t="n">
        <v>2325000</v>
      </c>
      <c r="G51" s="4" t="inlineStr">
        <is>
          <t xml:space="preserve"> </t>
        </is>
      </c>
    </row>
    <row r="52">
      <c r="A52" s="4" t="inlineStr">
        <is>
          <t>China Construction 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t>
        </is>
      </c>
      <c r="B54" s="4" t="inlineStr">
        <is>
          <t xml:space="preserve"> </t>
        </is>
      </c>
      <c r="C54" s="13" t="n">
        <v>0.038525</v>
      </c>
      <c r="D54" s="4" t="inlineStr">
        <is>
          <t xml:space="preserve"> </t>
        </is>
      </c>
      <c r="E54" s="4" t="inlineStr">
        <is>
          <t xml:space="preserve"> </t>
        </is>
      </c>
      <c r="F54" s="4" t="inlineStr">
        <is>
          <t xml:space="preserve"> </t>
        </is>
      </c>
      <c r="G5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expense (Details)</t>
        </is>
      </c>
      <c r="B1" s="2" t="inlineStr">
        <is>
          <t>May 04, 2020 $ / shares shares</t>
        </is>
      </c>
    </row>
    <row r="2">
      <c r="A2" s="3" t="inlineStr">
        <is>
          <t>Compensation Related Costs [Abstract]</t>
        </is>
      </c>
      <c r="B2" s="4" t="inlineStr">
        <is>
          <t xml:space="preserve"> </t>
        </is>
      </c>
    </row>
    <row r="3">
      <c r="A3" s="4" t="inlineStr">
        <is>
          <t>Number of shares | shares</t>
        </is>
      </c>
      <c r="B3" s="6" t="n">
        <v>300000</v>
      </c>
    </row>
    <row r="4">
      <c r="A4" s="4" t="inlineStr">
        <is>
          <t>Vesting date</t>
        </is>
      </c>
      <c r="B4" s="4" t="inlineStr">
        <is>
          <t>Jul. 15,  2021</t>
        </is>
      </c>
    </row>
    <row r="5">
      <c r="A5" s="4" t="inlineStr">
        <is>
          <t>Maturity date</t>
        </is>
      </c>
      <c r="B5" s="4" t="inlineStr">
        <is>
          <t>Jul. 15,  2026</t>
        </is>
      </c>
    </row>
    <row r="6">
      <c r="A6" s="4" t="inlineStr">
        <is>
          <t>Maturity date</t>
        </is>
      </c>
      <c r="B6" s="4" t="inlineStr">
        <is>
          <t>Jul. 15,  2027</t>
        </is>
      </c>
    </row>
    <row r="7">
      <c r="A7" s="4" t="inlineStr">
        <is>
          <t>Share-Based Compensation Arrangement by Share-Based Payment Award, Equity Instruments Other than Options, Vested in Period, Weighted Average Grant Date Fair Value</t>
        </is>
      </c>
      <c r="B7" s="5" t="n">
        <v>1</v>
      </c>
    </row>
    <row r="8">
      <c r="A8" s="4" t="inlineStr">
        <is>
          <t>Share-Based Compensation Arrangement by Share-Based Payment Award, Fair Value Assumptions, Exercise Price</t>
        </is>
      </c>
      <c r="B8" s="8" t="n">
        <v>0.5</v>
      </c>
    </row>
    <row r="9">
      <c r="A9" s="4" t="inlineStr">
        <is>
          <t>Risk free rate</t>
        </is>
      </c>
      <c r="B9" s="12" t="n">
        <v>0.0046</v>
      </c>
    </row>
    <row r="10">
      <c r="A10" s="4" t="inlineStr">
        <is>
          <t>Dividend yield</t>
        </is>
      </c>
      <c r="B10" s="11" t="n">
        <v>0</v>
      </c>
    </row>
    <row r="11">
      <c r="A11" s="4" t="inlineStr">
        <is>
          <t>Dividend yield</t>
        </is>
      </c>
      <c r="B11" s="11" t="n">
        <v>0</v>
      </c>
    </row>
    <row r="12">
      <c r="A12" s="4" t="inlineStr">
        <is>
          <t>Exercise multiple</t>
        </is>
      </c>
      <c r="B12" s="4" t="inlineStr">
        <is>
          <t>2 years 9 months 18 days</t>
        </is>
      </c>
    </row>
    <row r="13">
      <c r="A13" s="4" t="inlineStr">
        <is>
          <t>Expected terms (years) from the date of granting</t>
        </is>
      </c>
      <c r="B13" s="4" t="inlineStr">
        <is>
          <t>6 years 2 months 12 days</t>
        </is>
      </c>
    </row>
    <row r="14">
      <c r="A14" s="4" t="inlineStr">
        <is>
          <t>Expected terms (years) from the date of granting</t>
        </is>
      </c>
      <c r="B14" s="4" t="inlineStr">
        <is>
          <t>7 years 2 months 12 days</t>
        </is>
      </c>
    </row>
    <row r="15">
      <c r="A15" s="4" t="inlineStr">
        <is>
          <t>Expected volatility</t>
        </is>
      </c>
      <c r="B15" s="12" t="n">
        <v>0.4873</v>
      </c>
    </row>
    <row r="16">
      <c r="A16" s="4" t="inlineStr">
        <is>
          <t>Expected volatility</t>
        </is>
      </c>
      <c r="B16" s="12" t="n">
        <v>0.4774</v>
      </c>
    </row>
    <row r="17">
      <c r="A17" s="4" t="inlineStr">
        <is>
          <t>Value per Option</t>
        </is>
      </c>
      <c r="B17" s="7" t="n">
        <v>0.612</v>
      </c>
    </row>
    <row r="18">
      <c r="A18" s="4" t="inlineStr">
        <is>
          <t>Value per Option</t>
        </is>
      </c>
      <c r="B18" s="7" t="n">
        <v>0.6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25" customWidth="1" min="3" max="3"/>
    <col width="14" customWidth="1" min="4" max="4"/>
  </cols>
  <sheetData>
    <row r="1">
      <c r="A1" s="1" t="inlineStr">
        <is>
          <t>Stock-based compensation expense (Details 1) - $ / shares</t>
        </is>
      </c>
      <c r="B1" s="2" t="inlineStr">
        <is>
          <t>12 Months Ended</t>
        </is>
      </c>
    </row>
    <row r="2">
      <c r="B2" s="2" t="inlineStr">
        <is>
          <t>Mar. 31, 2023</t>
        </is>
      </c>
      <c r="C2" s="2" t="inlineStr">
        <is>
          <t>Mar. 31, 2022</t>
        </is>
      </c>
      <c r="D2" s="2" t="inlineStr">
        <is>
          <t>Mar. 31, 2021</t>
        </is>
      </c>
    </row>
    <row r="3">
      <c r="A3" s="3" t="inlineStr">
        <is>
          <t>Compensation Related Costs [Abstract]</t>
        </is>
      </c>
      <c r="B3" s="4" t="inlineStr">
        <is>
          <t xml:space="preserve"> </t>
        </is>
      </c>
      <c r="C3" s="4" t="inlineStr">
        <is>
          <t xml:space="preserve"> </t>
        </is>
      </c>
      <c r="D3" s="4" t="inlineStr">
        <is>
          <t xml:space="preserve"> </t>
        </is>
      </c>
    </row>
    <row r="4">
      <c r="A4" s="4" t="inlineStr">
        <is>
          <t>Beginning Balance</t>
        </is>
      </c>
      <c r="B4" s="6" t="n">
        <v>300000</v>
      </c>
      <c r="C4" s="6" t="n">
        <v>600000</v>
      </c>
      <c r="D4" s="6" t="n">
        <v>0</v>
      </c>
    </row>
    <row r="5">
      <c r="A5" s="4" t="inlineStr">
        <is>
          <t>Beginning Balance</t>
        </is>
      </c>
      <c r="B5" s="14" t="n">
        <v>0.5</v>
      </c>
      <c r="C5" s="14" t="n">
        <v>0.5</v>
      </c>
      <c r="D5" s="4" t="inlineStr">
        <is>
          <t xml:space="preserve"> </t>
        </is>
      </c>
    </row>
    <row r="6">
      <c r="A6" s="4" t="inlineStr">
        <is>
          <t>Exercisable Beginning Balance</t>
        </is>
      </c>
      <c r="B6" s="6" t="n">
        <v>0</v>
      </c>
      <c r="C6" s="6" t="n">
        <v>0</v>
      </c>
      <c r="D6" s="6" t="n">
        <v>0</v>
      </c>
    </row>
    <row r="7">
      <c r="A7" s="4" t="inlineStr">
        <is>
          <t>Exercisable Beginning Balance</t>
        </is>
      </c>
      <c r="B7" s="5" t="n">
        <v>0</v>
      </c>
      <c r="C7" s="5" t="n">
        <v>0</v>
      </c>
      <c r="D7" s="4" t="inlineStr">
        <is>
          <t xml:space="preserve"> </t>
        </is>
      </c>
    </row>
    <row r="8">
      <c r="A8" s="4" t="inlineStr">
        <is>
          <t>Granted</t>
        </is>
      </c>
      <c r="B8" s="6" t="n">
        <v>0</v>
      </c>
      <c r="C8" s="6" t="n">
        <v>0</v>
      </c>
      <c r="D8" s="6" t="n">
        <v>600000</v>
      </c>
    </row>
    <row r="9">
      <c r="A9" s="4" t="inlineStr">
        <is>
          <t>Exercised</t>
        </is>
      </c>
      <c r="B9" s="6" t="n">
        <v>0</v>
      </c>
      <c r="C9" s="6" t="n">
        <v>-300000</v>
      </c>
      <c r="D9" s="4" t="inlineStr">
        <is>
          <t xml:space="preserve"> </t>
        </is>
      </c>
    </row>
    <row r="10">
      <c r="A10" s="4" t="inlineStr">
        <is>
          <t>Exercised</t>
        </is>
      </c>
      <c r="B10" s="4" t="inlineStr">
        <is>
          <t xml:space="preserve"> </t>
        </is>
      </c>
      <c r="C10" s="14" t="n">
        <v>0.5</v>
      </c>
      <c r="D10" s="4" t="inlineStr">
        <is>
          <t xml:space="preserve"> </t>
        </is>
      </c>
    </row>
    <row r="11">
      <c r="A11" s="4" t="inlineStr">
        <is>
          <t>Forfeited</t>
        </is>
      </c>
      <c r="B11" s="6" t="n">
        <v>0</v>
      </c>
      <c r="C11" s="6" t="n">
        <v>0</v>
      </c>
      <c r="D11" s="6" t="n">
        <v>0</v>
      </c>
    </row>
    <row r="12">
      <c r="A12" s="4" t="inlineStr">
        <is>
          <t>Weighted Average Remaining Contractual Term in Years</t>
        </is>
      </c>
      <c r="B12" s="4" t="inlineStr">
        <is>
          <t xml:space="preserve"> </t>
        </is>
      </c>
      <c r="C12" s="4" t="inlineStr">
        <is>
          <t>5 years 4 months 24 days</t>
        </is>
      </c>
      <c r="D12" s="4" t="inlineStr">
        <is>
          <t xml:space="preserve"> </t>
        </is>
      </c>
    </row>
    <row r="13">
      <c r="A13" s="4" t="inlineStr">
        <is>
          <t>Ending Balance</t>
        </is>
      </c>
      <c r="B13" s="6" t="n">
        <v>300000</v>
      </c>
      <c r="C13" s="6" t="n">
        <v>300000</v>
      </c>
      <c r="D13" s="6" t="n">
        <v>600000</v>
      </c>
    </row>
    <row r="14">
      <c r="A14" s="4" t="inlineStr">
        <is>
          <t>Ending Balance</t>
        </is>
      </c>
      <c r="B14" s="14" t="n">
        <v>0.5</v>
      </c>
      <c r="C14" s="14" t="n">
        <v>0.5</v>
      </c>
      <c r="D14" s="14" t="n">
        <v>0.5</v>
      </c>
    </row>
    <row r="15">
      <c r="A15" s="4" t="inlineStr">
        <is>
          <t>Exercisable Ending balance</t>
        </is>
      </c>
      <c r="B15" s="6" t="n">
        <v>300000</v>
      </c>
      <c r="C15" s="6" t="n">
        <v>0</v>
      </c>
      <c r="D15" s="6" t="n">
        <v>0</v>
      </c>
    </row>
    <row r="16">
      <c r="A16" s="4" t="inlineStr">
        <is>
          <t>Exercisable Ending Balance</t>
        </is>
      </c>
      <c r="B16" s="14" t="n">
        <v>0.5</v>
      </c>
      <c r="C16" s="5" t="n">
        <v>0</v>
      </c>
      <c r="D16" s="5" t="n">
        <v>0</v>
      </c>
    </row>
    <row r="17">
      <c r="A17" s="4" t="inlineStr">
        <is>
          <t>Granted</t>
        </is>
      </c>
      <c r="B17" s="4" t="inlineStr">
        <is>
          <t xml:space="preserve"> </t>
        </is>
      </c>
      <c r="C17" s="4" t="inlineStr">
        <is>
          <t xml:space="preserve"> </t>
        </is>
      </c>
      <c r="D17" s="14" t="n">
        <v>0.5</v>
      </c>
    </row>
    <row r="18">
      <c r="A18" s="4" t="inlineStr">
        <is>
          <t>Exercised</t>
        </is>
      </c>
      <c r="B18" s="4" t="inlineStr">
        <is>
          <t xml:space="preserve"> </t>
        </is>
      </c>
      <c r="C18" s="6" t="n">
        <v>-300000</v>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Net loss:</t>
        </is>
      </c>
      <c r="B3" s="4" t="inlineStr">
        <is>
          <t xml:space="preserve"> </t>
        </is>
      </c>
      <c r="C3" s="4" t="inlineStr">
        <is>
          <t xml:space="preserve"> </t>
        </is>
      </c>
      <c r="D3" s="4" t="inlineStr">
        <is>
          <t xml:space="preserve"> </t>
        </is>
      </c>
    </row>
    <row r="4">
      <c r="A4" s="4" t="inlineStr">
        <is>
          <t>Net loss</t>
        </is>
      </c>
      <c r="B4" s="5" t="n">
        <v>-2285857</v>
      </c>
      <c r="C4" s="5" t="n">
        <v>-1125565</v>
      </c>
      <c r="D4" s="5" t="n">
        <v>-28022</v>
      </c>
    </row>
    <row r="5">
      <c r="A5" s="4" t="inlineStr">
        <is>
          <t>From continuing operations</t>
        </is>
      </c>
      <c r="B5" s="6" t="n">
        <v>-1759377</v>
      </c>
      <c r="C5" s="6" t="n">
        <v>-682663</v>
      </c>
      <c r="D5" s="4" t="inlineStr">
        <is>
          <t xml:space="preserve"> </t>
        </is>
      </c>
    </row>
    <row r="6">
      <c r="A6" s="4" t="inlineStr">
        <is>
          <t>From discontinued operations</t>
        </is>
      </c>
      <c r="B6" s="6" t="n">
        <v>-535480</v>
      </c>
      <c r="C6" s="6" t="n">
        <v>-442902</v>
      </c>
      <c r="D6" s="4" t="inlineStr">
        <is>
          <t xml:space="preserve"> </t>
        </is>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of property, plant and equipment</t>
        </is>
      </c>
      <c r="B8" s="6" t="n">
        <v>4596</v>
      </c>
      <c r="C8" s="6" t="n">
        <v>4694</v>
      </c>
      <c r="D8" s="6" t="n">
        <v>5990</v>
      </c>
    </row>
    <row r="9">
      <c r="A9" s="4" t="inlineStr">
        <is>
          <t>Loss on disposal of computer and office equipment, fixtures, and furniture</t>
        </is>
      </c>
      <c r="B9" s="6" t="n">
        <v>997</v>
      </c>
      <c r="C9" s="6" t="n">
        <v>0</v>
      </c>
      <c r="D9" s="4" t="inlineStr">
        <is>
          <t xml:space="preserve"> </t>
        </is>
      </c>
    </row>
    <row r="10">
      <c r="A10" s="4" t="inlineStr">
        <is>
          <t>Amortization of right-of-use assets</t>
        </is>
      </c>
      <c r="B10" s="6" t="n">
        <v>165731</v>
      </c>
      <c r="C10" s="6" t="n">
        <v>178681</v>
      </c>
      <c r="D10" s="6" t="n">
        <v>176382</v>
      </c>
    </row>
    <row r="11">
      <c r="A11" s="4" t="inlineStr">
        <is>
          <t xml:space="preserve">   Inventory provision included in cost of sales</t>
        </is>
      </c>
      <c r="B11" s="6" t="n">
        <v>0</v>
      </c>
      <c r="C11" s="6" t="n">
        <v>240312</v>
      </c>
      <c r="D11" s="6" t="n">
        <v>0</v>
      </c>
    </row>
    <row r="12">
      <c r="A12" s="4" t="inlineStr">
        <is>
          <t xml:space="preserve">   Inventory loss included in cost of sales</t>
        </is>
      </c>
      <c r="B12" s="6" t="n">
        <v>510298</v>
      </c>
      <c r="C12" s="6" t="n">
        <v>186383</v>
      </c>
      <c r="D12" s="6" t="n">
        <v>0</v>
      </c>
    </row>
    <row r="13">
      <c r="A13" s="4" t="inlineStr">
        <is>
          <t xml:space="preserve">   Stock-based compensation expense</t>
        </is>
      </c>
      <c r="B13" s="6" t="n">
        <v>54506</v>
      </c>
      <c r="C13" s="6" t="n">
        <v>318137</v>
      </c>
      <c r="D13" s="6" t="n">
        <v>0</v>
      </c>
    </row>
    <row r="14">
      <c r="A14" s="4" t="inlineStr">
        <is>
          <t xml:space="preserve">   Write off of other receivables</t>
        </is>
      </c>
      <c r="B14" s="6" t="n">
        <v>0</v>
      </c>
      <c r="C14" s="6" t="n">
        <v>30920</v>
      </c>
      <c r="D14" s="6" t="n">
        <v>0</v>
      </c>
    </row>
    <row r="15">
      <c r="A15" s="4" t="inlineStr">
        <is>
          <t>Loss on disposal of a subsidiary</t>
        </is>
      </c>
      <c r="B15" s="6" t="n">
        <v>525063</v>
      </c>
      <c r="C15" s="6" t="n">
        <v>0</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77223</v>
      </c>
      <c r="C17" s="6" t="n">
        <v>-70611</v>
      </c>
      <c r="D17" s="6" t="n">
        <v>65142</v>
      </c>
    </row>
    <row r="18">
      <c r="A18" s="4" t="inlineStr">
        <is>
          <t>Inventories</t>
        </is>
      </c>
      <c r="B18" s="6" t="n">
        <v>-110699</v>
      </c>
      <c r="C18" s="6" t="n">
        <v>-182531</v>
      </c>
      <c r="D18" s="6" t="n">
        <v>162276</v>
      </c>
    </row>
    <row r="19">
      <c r="A19" s="4" t="inlineStr">
        <is>
          <t>Prepaid expenses and other current assets</t>
        </is>
      </c>
      <c r="B19" s="6" t="n">
        <v>-33800</v>
      </c>
      <c r="C19" s="6" t="n">
        <v>46058</v>
      </c>
      <c r="D19" s="6" t="n">
        <v>-254853</v>
      </c>
    </row>
    <row r="20">
      <c r="A20" s="4" t="inlineStr">
        <is>
          <t>Accounts payables</t>
        </is>
      </c>
      <c r="B20" s="4" t="inlineStr">
        <is>
          <t xml:space="preserve"> </t>
        </is>
      </c>
      <c r="C20" s="6" t="n">
        <v>0</v>
      </c>
      <c r="D20" s="6" t="n">
        <v>-706</v>
      </c>
    </row>
    <row r="21">
      <c r="A21" s="4" t="inlineStr">
        <is>
          <t>Accrued expenses and other payables</t>
        </is>
      </c>
      <c r="B21" s="6" t="n">
        <v>383514</v>
      </c>
      <c r="C21" s="6" t="n">
        <v>-23447</v>
      </c>
      <c r="D21" s="6" t="n">
        <v>140295</v>
      </c>
    </row>
    <row r="22">
      <c r="A22" s="4" t="inlineStr">
        <is>
          <t>Value added and other taxes payable</t>
        </is>
      </c>
      <c r="B22" s="6" t="n">
        <v>65456</v>
      </c>
      <c r="C22" s="6" t="n">
        <v>0</v>
      </c>
      <c r="D22" s="6" t="n">
        <v>42691</v>
      </c>
    </row>
    <row r="23">
      <c r="A23" s="4" t="inlineStr">
        <is>
          <t>Cash paid for value added and other tax payable</t>
        </is>
      </c>
      <c r="B23" s="6" t="n">
        <v>7263</v>
      </c>
      <c r="C23" s="6" t="n">
        <v>0</v>
      </c>
      <c r="D23" s="4" t="inlineStr">
        <is>
          <t xml:space="preserve"> </t>
        </is>
      </c>
    </row>
    <row r="24">
      <c r="A24" s="4" t="inlineStr">
        <is>
          <t>Net cash (used in)/provided by operating activities</t>
        </is>
      </c>
      <c r="B24" s="6" t="n">
        <v>-999155</v>
      </c>
      <c r="C24" s="6" t="n">
        <v>-396969</v>
      </c>
      <c r="D24" s="6" t="n">
        <v>30919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6" t="n">
        <v>-22369</v>
      </c>
      <c r="C26" s="6" t="n">
        <v>0</v>
      </c>
      <c r="D26" s="6" t="n">
        <v>-5632</v>
      </c>
    </row>
    <row r="27">
      <c r="A27" s="4" t="inlineStr">
        <is>
          <t>Cash consideration received from the disposal of a subsidiary</t>
        </is>
      </c>
      <c r="B27" s="6" t="n">
        <v>140500</v>
      </c>
      <c r="C27" s="6" t="n">
        <v>0</v>
      </c>
      <c r="D27" s="4" t="inlineStr">
        <is>
          <t xml:space="preserve"> </t>
        </is>
      </c>
    </row>
    <row r="28">
      <c r="A28" s="4" t="inlineStr">
        <is>
          <t>Net cash on acquisition</t>
        </is>
      </c>
      <c r="B28" s="4" t="inlineStr">
        <is>
          <t xml:space="preserve"> </t>
        </is>
      </c>
      <c r="C28" s="6" t="n">
        <v>0</v>
      </c>
      <c r="D28" s="6" t="n">
        <v>4644</v>
      </c>
    </row>
    <row r="29">
      <c r="A29" s="4" t="inlineStr">
        <is>
          <t>Net cash used in investing activities</t>
        </is>
      </c>
      <c r="B29" s="6" t="n">
        <v>118131</v>
      </c>
      <c r="C29" s="6" t="n">
        <v>0</v>
      </c>
      <c r="D29" s="6" t="n">
        <v>-98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private placement</t>
        </is>
      </c>
      <c r="B31" s="6" t="n">
        <v>533501</v>
      </c>
      <c r="C31" s="6" t="n">
        <v>234000</v>
      </c>
      <c r="D31" s="6" t="n">
        <v>50000</v>
      </c>
    </row>
    <row r="32">
      <c r="A32" s="4" t="inlineStr">
        <is>
          <t>Payment for cancellation of shares</t>
        </is>
      </c>
      <c r="B32" s="4" t="inlineStr">
        <is>
          <t xml:space="preserve"> </t>
        </is>
      </c>
      <c r="C32" s="6" t="n">
        <v>0</v>
      </c>
      <c r="D32" s="6" t="n">
        <v>-50000</v>
      </c>
    </row>
    <row r="33">
      <c r="A33" s="4" t="inlineStr">
        <is>
          <t>Proceeds from bank loans</t>
        </is>
      </c>
      <c r="B33" s="6" t="n">
        <v>1022502</v>
      </c>
      <c r="C33" s="6" t="n">
        <v>567431</v>
      </c>
      <c r="D33" s="6" t="n">
        <v>663505</v>
      </c>
    </row>
    <row r="34">
      <c r="A34" s="4" t="inlineStr">
        <is>
          <t>Repayment of bank loan</t>
        </is>
      </c>
      <c r="B34" s="6" t="n">
        <v>-427751</v>
      </c>
      <c r="C34" s="6" t="n">
        <v>-402254</v>
      </c>
      <c r="D34" s="6" t="n">
        <v>-460030</v>
      </c>
    </row>
    <row r="35">
      <c r="A35" s="4" t="inlineStr">
        <is>
          <t>Payment from related companies</t>
        </is>
      </c>
      <c r="B35" s="6" t="n">
        <v>246831</v>
      </c>
      <c r="C35" s="6" t="n">
        <v>0</v>
      </c>
      <c r="D35" s="4" t="inlineStr">
        <is>
          <t xml:space="preserve"> </t>
        </is>
      </c>
    </row>
    <row r="36">
      <c r="A36" s="4" t="inlineStr">
        <is>
          <t>Advances to related companies</t>
        </is>
      </c>
      <c r="B36" s="6" t="n">
        <v>-79320</v>
      </c>
      <c r="C36" s="6" t="n">
        <v>-136135</v>
      </c>
      <c r="D36" s="4" t="inlineStr">
        <is>
          <t xml:space="preserve"> </t>
        </is>
      </c>
    </row>
    <row r="37">
      <c r="A37" s="4" t="inlineStr">
        <is>
          <t>Advances to related companies</t>
        </is>
      </c>
      <c r="B37" s="4" t="inlineStr">
        <is>
          <t xml:space="preserve"> </t>
        </is>
      </c>
      <c r="C37" s="6" t="n">
        <v>-136135</v>
      </c>
      <c r="D37" s="6" t="n">
        <v>-299010</v>
      </c>
    </row>
    <row r="38">
      <c r="A38" s="4" t="inlineStr">
        <is>
          <t>Net cash used in financing activities</t>
        </is>
      </c>
      <c r="B38" s="6" t="n">
        <v>1295763</v>
      </c>
      <c r="C38" s="6" t="n">
        <v>263042</v>
      </c>
      <c r="D38" s="6" t="n">
        <v>-95535</v>
      </c>
    </row>
    <row r="39">
      <c r="A39" s="4" t="inlineStr">
        <is>
          <t>Effect of exchange rate changes on cash</t>
        </is>
      </c>
      <c r="B39" s="6" t="n">
        <v>-238622</v>
      </c>
      <c r="C39" s="6" t="n">
        <v>41056</v>
      </c>
      <c r="D39" s="6" t="n">
        <v>-78872</v>
      </c>
    </row>
    <row r="40">
      <c r="A40" s="4" t="inlineStr">
        <is>
          <t>Net (decrease)/increase in cash</t>
        </is>
      </c>
      <c r="B40" s="6" t="n">
        <v>176117</v>
      </c>
      <c r="C40" s="6" t="n">
        <v>-92871</v>
      </c>
      <c r="D40" s="6" t="n">
        <v>133800</v>
      </c>
    </row>
    <row r="41">
      <c r="A41" s="4" t="inlineStr">
        <is>
          <t>Cash at beginning of year</t>
        </is>
      </c>
      <c r="B41" s="6" t="n">
        <v>101719</v>
      </c>
      <c r="C41" s="6" t="n">
        <v>194590</v>
      </c>
      <c r="D41" s="6" t="n">
        <v>60790</v>
      </c>
    </row>
    <row r="42">
      <c r="A42" s="4" t="inlineStr">
        <is>
          <t>Cash at end of year</t>
        </is>
      </c>
      <c r="B42" s="6" t="n">
        <v>277836</v>
      </c>
      <c r="C42" s="6" t="n">
        <v>101719</v>
      </c>
      <c r="D42" s="6" t="n">
        <v>194590</v>
      </c>
    </row>
    <row r="43">
      <c r="A43" s="3" t="inlineStr">
        <is>
          <t>Supplemental information:</t>
        </is>
      </c>
      <c r="B43" s="4" t="inlineStr">
        <is>
          <t xml:space="preserve"> </t>
        </is>
      </c>
      <c r="C43" s="4" t="inlineStr">
        <is>
          <t xml:space="preserve"> </t>
        </is>
      </c>
      <c r="D43" s="4" t="inlineStr">
        <is>
          <t xml:space="preserve"> </t>
        </is>
      </c>
    </row>
    <row r="44">
      <c r="A44" s="4" t="inlineStr">
        <is>
          <t>Cash paid for income tax</t>
        </is>
      </c>
      <c r="B44" s="6" t="n">
        <v>621</v>
      </c>
      <c r="C44" s="6" t="n">
        <v>11119</v>
      </c>
      <c r="D44" s="6" t="n">
        <v>660</v>
      </c>
    </row>
    <row r="45">
      <c r="A45" s="4" t="inlineStr">
        <is>
          <t>Cash paid for interests</t>
        </is>
      </c>
      <c r="B45" s="6" t="n">
        <v>46723</v>
      </c>
      <c r="C45" s="6" t="n">
        <v>35361</v>
      </c>
      <c r="D45" s="6" t="n">
        <v>24250</v>
      </c>
    </row>
    <row r="46">
      <c r="A46" s="3" t="inlineStr">
        <is>
          <t>Major non-cash transactions:</t>
        </is>
      </c>
      <c r="B46" s="4" t="inlineStr">
        <is>
          <t xml:space="preserve"> </t>
        </is>
      </c>
      <c r="C46" s="4" t="inlineStr">
        <is>
          <t xml:space="preserve"> </t>
        </is>
      </c>
      <c r="D46" s="4" t="inlineStr">
        <is>
          <t xml:space="preserve"> </t>
        </is>
      </c>
    </row>
    <row r="47">
      <c r="A47" s="4" t="inlineStr">
        <is>
          <t>Right of use assets obtained in exchange for operating lease obligations</t>
        </is>
      </c>
      <c r="B47" s="6" t="n">
        <v>28390</v>
      </c>
      <c r="C47" s="6" t="n">
        <v>37611</v>
      </c>
      <c r="D47" s="5" t="n">
        <v>1148422</v>
      </c>
    </row>
    <row r="48">
      <c r="A48" s="4" t="inlineStr">
        <is>
          <t>Equity investment consideration received from the disposal of a subsidiary</t>
        </is>
      </c>
      <c r="B48" s="5" t="n">
        <v>562000</v>
      </c>
      <c r="C48" s="5" t="n">
        <v>0</v>
      </c>
      <c r="D4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Stock-based compensation expense (Details Narrative) - USD ($)</t>
        </is>
      </c>
      <c r="C1" s="2" t="inlineStr">
        <is>
          <t>12 Months Ended</t>
        </is>
      </c>
    </row>
    <row r="2">
      <c r="B2" s="2" t="inlineStr">
        <is>
          <t>May 04, 2020</t>
        </is>
      </c>
      <c r="C2" s="2" t="inlineStr">
        <is>
          <t>Mar. 31, 2023</t>
        </is>
      </c>
      <c r="D2" s="2" t="inlineStr">
        <is>
          <t>Mar. 31, 2022</t>
        </is>
      </c>
      <c r="E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n cash stock-based compensation expense</t>
        </is>
      </c>
      <c r="B4" s="4" t="inlineStr">
        <is>
          <t xml:space="preserve"> </t>
        </is>
      </c>
      <c r="C4" s="5" t="n">
        <v>54506</v>
      </c>
      <c r="D4" s="5" t="n">
        <v>318137</v>
      </c>
      <c r="E4" s="5" t="n">
        <v>0</v>
      </c>
    </row>
    <row r="5">
      <c r="A5" s="4" t="inlineStr">
        <is>
          <t>Options outstanding</t>
        </is>
      </c>
      <c r="B5" s="4" t="inlineStr">
        <is>
          <t xml:space="preserve"> </t>
        </is>
      </c>
      <c r="C5" s="6" t="n">
        <v>300000</v>
      </c>
      <c r="D5" s="6" t="n">
        <v>300000</v>
      </c>
      <c r="E5" s="4" t="inlineStr">
        <is>
          <t xml:space="preserve"> </t>
        </is>
      </c>
    </row>
    <row r="6">
      <c r="A6" s="4" t="inlineStr">
        <is>
          <t>Ms Fung Ming Pang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 Price</t>
        </is>
      </c>
      <c r="B8" s="8" t="n">
        <v>0.05</v>
      </c>
      <c r="C8" s="4" t="inlineStr">
        <is>
          <t xml:space="preserve"> </t>
        </is>
      </c>
      <c r="D8" s="4" t="inlineStr">
        <is>
          <t xml:space="preserve"> </t>
        </is>
      </c>
      <c r="E8" s="4" t="inlineStr">
        <is>
          <t xml:space="preserve"> </t>
        </is>
      </c>
    </row>
    <row r="9">
      <c r="A9" s="4" t="inlineStr">
        <is>
          <t>Ms Fung Ming Pang [Member] | Pre Reverse Stock Split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urchase of granted options</t>
        </is>
      </c>
      <c r="B11" s="6" t="n">
        <v>6000000</v>
      </c>
      <c r="C11" s="4" t="inlineStr">
        <is>
          <t xml:space="preserve"> </t>
        </is>
      </c>
      <c r="D11" s="4" t="inlineStr">
        <is>
          <t xml:space="preserve"> </t>
        </is>
      </c>
      <c r="E11" s="4" t="inlineStr">
        <is>
          <t xml:space="preserve"> </t>
        </is>
      </c>
    </row>
    <row r="12">
      <c r="A12" s="4" t="inlineStr">
        <is>
          <t>Share Price</t>
        </is>
      </c>
      <c r="B12" s="8" t="n">
        <v>0.05</v>
      </c>
      <c r="C12" s="4" t="inlineStr">
        <is>
          <t xml:space="preserve"> </t>
        </is>
      </c>
      <c r="D12" s="4" t="inlineStr">
        <is>
          <t xml:space="preserve"> </t>
        </is>
      </c>
      <c r="E12" s="4" t="inlineStr">
        <is>
          <t xml:space="preserve"> </t>
        </is>
      </c>
    </row>
    <row r="13">
      <c r="A13" s="4" t="inlineStr">
        <is>
          <t>Ms Fung Ming Pang [Member] | Post Reverse Stock Spli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urchase of granted options</t>
        </is>
      </c>
      <c r="B15" s="6" t="n">
        <v>600000</v>
      </c>
      <c r="C15" s="4" t="inlineStr">
        <is>
          <t xml:space="preserve"> </t>
        </is>
      </c>
      <c r="D15" s="4" t="inlineStr">
        <is>
          <t xml:space="preserve"> </t>
        </is>
      </c>
      <c r="E15" s="4" t="inlineStr">
        <is>
          <t xml:space="preserve"> </t>
        </is>
      </c>
    </row>
    <row r="16">
      <c r="A16" s="4" t="inlineStr">
        <is>
          <t>Share Price</t>
        </is>
      </c>
      <c r="B16" s="14" t="n">
        <v>0.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al of a subsidiary (Details)</t>
        </is>
      </c>
      <c r="C1" s="2" t="inlineStr">
        <is>
          <t>12 Months Ended</t>
        </is>
      </c>
    </row>
    <row r="2">
      <c r="B2" s="2" t="inlineStr">
        <is>
          <t>Sep. 30, 2022 USD ($)</t>
        </is>
      </c>
      <c r="C2" s="2" t="inlineStr">
        <is>
          <t>Mar. 31, 2023 USD ($)</t>
        </is>
      </c>
      <c r="D2" s="2" t="inlineStr">
        <is>
          <t>Mar. 31, 2022 USD ($)</t>
        </is>
      </c>
      <c r="E2" s="2" t="inlineStr">
        <is>
          <t>Sep. 30, 2022 CNY (¥)</t>
        </is>
      </c>
      <c r="F2" s="2" t="inlineStr">
        <is>
          <t>Mar.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4" t="inlineStr">
        <is>
          <t xml:space="preserve"> </t>
        </is>
      </c>
      <c r="C4" s="5" t="n">
        <v>513409</v>
      </c>
      <c r="D4" s="5" t="n">
        <v>723604</v>
      </c>
      <c r="E4" s="4" t="inlineStr">
        <is>
          <t xml:space="preserve"> </t>
        </is>
      </c>
      <c r="F4" s="5" t="n">
        <v>1005649</v>
      </c>
    </row>
    <row r="5">
      <c r="A5" s="4" t="inlineStr">
        <is>
          <t>Loss on disposal of a subsidiary</t>
        </is>
      </c>
      <c r="B5" s="4" t="inlineStr">
        <is>
          <t xml:space="preserve"> </t>
        </is>
      </c>
      <c r="C5" s="5" t="n">
        <v>-525063</v>
      </c>
      <c r="D5" s="5" t="n">
        <v>0</v>
      </c>
      <c r="E5" s="4" t="inlineStr">
        <is>
          <t xml:space="preserve"> </t>
        </is>
      </c>
      <c r="F5" s="4" t="inlineStr">
        <is>
          <t xml:space="preserve"> </t>
        </is>
      </c>
    </row>
    <row r="6">
      <c r="A6" s="4" t="inlineStr">
        <is>
          <t>Dandong BF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consideration</t>
        </is>
      </c>
      <c r="B8" s="5" t="n">
        <v>562000</v>
      </c>
      <c r="C8" s="4" t="inlineStr">
        <is>
          <t xml:space="preserve"> </t>
        </is>
      </c>
      <c r="D8" s="4" t="inlineStr">
        <is>
          <t xml:space="preserve"> </t>
        </is>
      </c>
      <c r="E8" s="10" t="n">
        <v>4000000</v>
      </c>
      <c r="F8" s="4" t="inlineStr">
        <is>
          <t xml:space="preserve"> </t>
        </is>
      </c>
    </row>
    <row r="9">
      <c r="A9" s="4" t="inlineStr">
        <is>
          <t>Cash</t>
        </is>
      </c>
      <c r="B9" s="6" t="n">
        <v>140500</v>
      </c>
      <c r="C9" s="4" t="inlineStr">
        <is>
          <t xml:space="preserve"> </t>
        </is>
      </c>
      <c r="D9" s="4" t="inlineStr">
        <is>
          <t xml:space="preserve"> </t>
        </is>
      </c>
      <c r="E9" s="6" t="n">
        <v>1000000</v>
      </c>
      <c r="F9" s="4" t="inlineStr">
        <is>
          <t xml:space="preserve"> </t>
        </is>
      </c>
    </row>
    <row r="10">
      <c r="A10" s="4" t="inlineStr">
        <is>
          <t>Total considerations</t>
        </is>
      </c>
      <c r="B10" s="6" t="n">
        <v>702500</v>
      </c>
      <c r="C10" s="4" t="inlineStr">
        <is>
          <t xml:space="preserve"> </t>
        </is>
      </c>
      <c r="D10" s="4" t="inlineStr">
        <is>
          <t xml:space="preserve"> </t>
        </is>
      </c>
      <c r="E10" s="10" t="n">
        <v>5000000</v>
      </c>
      <c r="F10" s="4" t="inlineStr">
        <is>
          <t xml:space="preserve"> </t>
        </is>
      </c>
    </row>
    <row r="11">
      <c r="A11" s="4" t="inlineStr">
        <is>
          <t>Computer and office equipment, fixtures and furniture</t>
        </is>
      </c>
      <c r="B11" s="6" t="n">
        <v>2401</v>
      </c>
      <c r="C11" s="4" t="inlineStr">
        <is>
          <t xml:space="preserve"> </t>
        </is>
      </c>
      <c r="D11" s="4" t="inlineStr">
        <is>
          <t xml:space="preserve"> </t>
        </is>
      </c>
      <c r="E11" s="4" t="inlineStr">
        <is>
          <t xml:space="preserve"> </t>
        </is>
      </c>
      <c r="F11" s="4" t="inlineStr">
        <is>
          <t xml:space="preserve"> </t>
        </is>
      </c>
    </row>
    <row r="12">
      <c r="A12" s="4" t="inlineStr">
        <is>
          <t>Right of use assets</t>
        </is>
      </c>
      <c r="B12" s="6" t="n">
        <v>21770</v>
      </c>
      <c r="C12" s="4" t="inlineStr">
        <is>
          <t xml:space="preserve"> </t>
        </is>
      </c>
      <c r="D12" s="4" t="inlineStr">
        <is>
          <t xml:space="preserve"> </t>
        </is>
      </c>
      <c r="E12" s="4" t="inlineStr">
        <is>
          <t xml:space="preserve"> </t>
        </is>
      </c>
      <c r="F12" s="4" t="inlineStr">
        <is>
          <t xml:space="preserve"> </t>
        </is>
      </c>
    </row>
    <row r="13">
      <c r="A13" s="4" t="inlineStr">
        <is>
          <t>Accounts receivable</t>
        </is>
      </c>
      <c r="B13" s="6" t="n">
        <v>102284</v>
      </c>
      <c r="C13" s="4" t="inlineStr">
        <is>
          <t xml:space="preserve"> </t>
        </is>
      </c>
      <c r="D13" s="4" t="inlineStr">
        <is>
          <t xml:space="preserve"> </t>
        </is>
      </c>
      <c r="E13" s="4" t="inlineStr">
        <is>
          <t xml:space="preserve"> </t>
        </is>
      </c>
      <c r="F13" s="4" t="inlineStr">
        <is>
          <t xml:space="preserve"> </t>
        </is>
      </c>
    </row>
    <row r="14">
      <c r="A14" s="4" t="inlineStr">
        <is>
          <t>Inventories, net</t>
        </is>
      </c>
      <c r="B14" s="6" t="n">
        <v>615009</v>
      </c>
      <c r="C14" s="4" t="inlineStr">
        <is>
          <t xml:space="preserve"> </t>
        </is>
      </c>
      <c r="D14" s="4" t="inlineStr">
        <is>
          <t xml:space="preserve"> </t>
        </is>
      </c>
      <c r="E14" s="4" t="inlineStr">
        <is>
          <t xml:space="preserve"> </t>
        </is>
      </c>
      <c r="F14" s="4" t="inlineStr">
        <is>
          <t xml:space="preserve"> </t>
        </is>
      </c>
    </row>
    <row r="15">
      <c r="A15" s="4" t="inlineStr">
        <is>
          <t>Prepaid expenses and other current assets</t>
        </is>
      </c>
      <c r="B15" s="6" t="n">
        <v>18965</v>
      </c>
      <c r="C15" s="4" t="inlineStr">
        <is>
          <t xml:space="preserve"> </t>
        </is>
      </c>
      <c r="D15" s="4" t="inlineStr">
        <is>
          <t xml:space="preserve"> </t>
        </is>
      </c>
      <c r="E15" s="4" t="inlineStr">
        <is>
          <t xml:space="preserve"> </t>
        </is>
      </c>
      <c r="F15" s="4" t="inlineStr">
        <is>
          <t xml:space="preserve"> </t>
        </is>
      </c>
    </row>
    <row r="16">
      <c r="A16" s="4" t="inlineStr">
        <is>
          <t>Cash at banks</t>
        </is>
      </c>
      <c r="B16" s="6" t="n">
        <v>1264</v>
      </c>
      <c r="C16" s="4" t="inlineStr">
        <is>
          <t xml:space="preserve"> </t>
        </is>
      </c>
      <c r="D16" s="4" t="inlineStr">
        <is>
          <t xml:space="preserve"> </t>
        </is>
      </c>
      <c r="E16" s="4" t="inlineStr">
        <is>
          <t xml:space="preserve"> </t>
        </is>
      </c>
      <c r="F16" s="4" t="inlineStr">
        <is>
          <t xml:space="preserve"> </t>
        </is>
      </c>
    </row>
    <row r="17">
      <c r="A17" s="4" t="inlineStr">
        <is>
          <t>Accrued expenses and other current liabilities</t>
        </is>
      </c>
      <c r="B17" s="6" t="n">
        <v>-42150</v>
      </c>
      <c r="C17" s="4" t="inlineStr">
        <is>
          <t xml:space="preserve"> </t>
        </is>
      </c>
      <c r="D17" s="4" t="inlineStr">
        <is>
          <t xml:space="preserve"> </t>
        </is>
      </c>
      <c r="E17" s="4" t="inlineStr">
        <is>
          <t xml:space="preserve"> </t>
        </is>
      </c>
      <c r="F17" s="4" t="inlineStr">
        <is>
          <t xml:space="preserve"> </t>
        </is>
      </c>
    </row>
    <row r="18">
      <c r="A18" s="4" t="inlineStr">
        <is>
          <t>Lease liabilities non-current</t>
        </is>
      </c>
      <c r="B18" s="6" t="n">
        <v>-4817</v>
      </c>
      <c r="C18" s="4" t="inlineStr">
        <is>
          <t xml:space="preserve"> </t>
        </is>
      </c>
      <c r="D18" s="4" t="inlineStr">
        <is>
          <t xml:space="preserve"> </t>
        </is>
      </c>
      <c r="E18" s="4" t="inlineStr">
        <is>
          <t xml:space="preserve"> </t>
        </is>
      </c>
      <c r="F18" s="4" t="inlineStr">
        <is>
          <t xml:space="preserve"> </t>
        </is>
      </c>
    </row>
    <row r="19">
      <c r="A19" s="4" t="inlineStr">
        <is>
          <t>Disposal assets and liabilities</t>
        </is>
      </c>
      <c r="B19" s="6" t="n">
        <v>714726</v>
      </c>
      <c r="C19" s="4" t="inlineStr">
        <is>
          <t xml:space="preserve"> </t>
        </is>
      </c>
      <c r="D19" s="4" t="inlineStr">
        <is>
          <t xml:space="preserve"> </t>
        </is>
      </c>
      <c r="E19" s="4" t="inlineStr">
        <is>
          <t xml:space="preserve"> </t>
        </is>
      </c>
      <c r="F19" s="4" t="inlineStr">
        <is>
          <t xml:space="preserve"> </t>
        </is>
      </c>
    </row>
    <row r="20">
      <c r="A20" s="4" t="inlineStr">
        <is>
          <t>Release of exchange reserve</t>
        </is>
      </c>
      <c r="B20" s="6" t="n">
        <v>78264</v>
      </c>
      <c r="C20" s="4" t="inlineStr">
        <is>
          <t xml:space="preserve"> </t>
        </is>
      </c>
      <c r="D20" s="4" t="inlineStr">
        <is>
          <t xml:space="preserve"> </t>
        </is>
      </c>
      <c r="E20" s="4" t="inlineStr">
        <is>
          <t xml:space="preserve"> </t>
        </is>
      </c>
      <c r="F20" s="4" t="inlineStr">
        <is>
          <t xml:space="preserve"> </t>
        </is>
      </c>
    </row>
    <row r="21">
      <c r="A21" s="4" t="inlineStr">
        <is>
          <t>Release of pre-acquisition accumulated losses</t>
        </is>
      </c>
      <c r="B21" s="6" t="n">
        <v>434573</v>
      </c>
      <c r="C21" s="4" t="inlineStr">
        <is>
          <t xml:space="preserve"> </t>
        </is>
      </c>
      <c r="D21" s="4" t="inlineStr">
        <is>
          <t xml:space="preserve"> </t>
        </is>
      </c>
      <c r="E21" s="4" t="inlineStr">
        <is>
          <t xml:space="preserve"> </t>
        </is>
      </c>
      <c r="F21" s="4" t="inlineStr">
        <is>
          <t xml:space="preserve"> </t>
        </is>
      </c>
    </row>
    <row r="22">
      <c r="A22" s="4" t="inlineStr">
        <is>
          <t>Total release cost</t>
        </is>
      </c>
      <c r="B22" s="6" t="n">
        <v>1227563</v>
      </c>
      <c r="C22" s="4" t="inlineStr">
        <is>
          <t xml:space="preserve"> </t>
        </is>
      </c>
      <c r="D22" s="4" t="inlineStr">
        <is>
          <t xml:space="preserve"> </t>
        </is>
      </c>
      <c r="E22" s="4" t="inlineStr">
        <is>
          <t xml:space="preserve"> </t>
        </is>
      </c>
      <c r="F22" s="4" t="inlineStr">
        <is>
          <t xml:space="preserve"> </t>
        </is>
      </c>
    </row>
    <row r="23">
      <c r="A23" s="4" t="inlineStr">
        <is>
          <t>Total sale consideration</t>
        </is>
      </c>
      <c r="B23" s="6" t="n">
        <v>702500</v>
      </c>
      <c r="C23" s="4" t="inlineStr">
        <is>
          <t xml:space="preserve"> </t>
        </is>
      </c>
      <c r="D23" s="4" t="inlineStr">
        <is>
          <t xml:space="preserve"> </t>
        </is>
      </c>
      <c r="E23" s="4" t="inlineStr">
        <is>
          <t xml:space="preserve"> </t>
        </is>
      </c>
      <c r="F23" s="4" t="inlineStr">
        <is>
          <t xml:space="preserve"> </t>
        </is>
      </c>
    </row>
    <row r="24">
      <c r="A24" s="4" t="inlineStr">
        <is>
          <t>Loss on disposal of a subsidiary</t>
        </is>
      </c>
      <c r="B24" s="5" t="n">
        <v>525063</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2" customWidth="1" min="2" max="2"/>
    <col width="14" customWidth="1" min="3" max="3"/>
    <col width="22" customWidth="1" min="4" max="4"/>
  </cols>
  <sheetData>
    <row r="1">
      <c r="A1" s="1" t="inlineStr">
        <is>
          <t>Disposal of a subsidiary (Details Narrative) ¥ in Millions</t>
        </is>
      </c>
      <c r="B1" s="2" t="inlineStr">
        <is>
          <t>Sep. 30, 2022 USD ($)</t>
        </is>
      </c>
      <c r="C1" s="2" t="inlineStr">
        <is>
          <t>Mar. 31, 2023</t>
        </is>
      </c>
      <c r="D1" s="2" t="inlineStr">
        <is>
          <t>Sep. 30, 2022 CNY (¥)</t>
        </is>
      </c>
    </row>
    <row r="2">
      <c r="A2" s="4" t="inlineStr">
        <is>
          <t>Yanbian Bao Feng Bio Technology Co Ltd [Member]</t>
        </is>
      </c>
      <c r="B2" s="4" t="inlineStr">
        <is>
          <t xml:space="preserve"> </t>
        </is>
      </c>
      <c r="C2" s="4" t="inlineStr">
        <is>
          <t xml:space="preserve"> </t>
        </is>
      </c>
      <c r="D2" s="4" t="inlineStr">
        <is>
          <t xml:space="preserve"> </t>
        </is>
      </c>
    </row>
    <row r="3">
      <c r="A3" s="4" t="inlineStr">
        <is>
          <t>Equity interest</t>
        </is>
      </c>
      <c r="B3" s="11" t="n">
        <v>0.07000000000000001</v>
      </c>
      <c r="C3" s="11" t="n">
        <v>0.07000000000000001</v>
      </c>
      <c r="D3" s="11" t="n">
        <v>0.07000000000000001</v>
      </c>
    </row>
    <row r="4">
      <c r="A4" s="4" t="inlineStr">
        <is>
          <t>Yanbian Bao Feng Bio Technology Co Ltd [Member]</t>
        </is>
      </c>
      <c r="B4" s="4" t="inlineStr">
        <is>
          <t xml:space="preserve"> </t>
        </is>
      </c>
      <c r="C4" s="4" t="inlineStr">
        <is>
          <t xml:space="preserve"> </t>
        </is>
      </c>
      <c r="D4" s="4" t="inlineStr">
        <is>
          <t xml:space="preserve"> </t>
        </is>
      </c>
    </row>
    <row r="5">
      <c r="A5" s="4" t="inlineStr">
        <is>
          <t>Cash</t>
        </is>
      </c>
      <c r="B5" s="5" t="n">
        <v>140500</v>
      </c>
      <c r="C5" s="4" t="inlineStr">
        <is>
          <t xml:space="preserve"> </t>
        </is>
      </c>
      <c r="D5" s="10" t="n">
        <v>1</v>
      </c>
    </row>
    <row r="6">
      <c r="A6" s="4" t="inlineStr">
        <is>
          <t>Fair value consideration</t>
        </is>
      </c>
      <c r="B6" s="5" t="n">
        <v>562000</v>
      </c>
      <c r="C6" s="4" t="inlineStr">
        <is>
          <t xml:space="preserve"> </t>
        </is>
      </c>
      <c r="D6" s="10" t="n">
        <v>4</v>
      </c>
    </row>
    <row r="7">
      <c r="A7" s="4" t="inlineStr">
        <is>
          <t>Yanbian Bao Feng Bio Technology Co Ltd [Member]</t>
        </is>
      </c>
      <c r="B7" s="4" t="inlineStr">
        <is>
          <t xml:space="preserve"> </t>
        </is>
      </c>
      <c r="C7" s="4" t="inlineStr">
        <is>
          <t xml:space="preserve"> </t>
        </is>
      </c>
      <c r="D7" s="4" t="inlineStr">
        <is>
          <t xml:space="preserve"> </t>
        </is>
      </c>
    </row>
    <row r="8">
      <c r="A8" s="4" t="inlineStr">
        <is>
          <t>Subsidiary interest</t>
        </is>
      </c>
      <c r="B8" s="11" t="n">
        <v>1</v>
      </c>
      <c r="C8" s="4" t="inlineStr">
        <is>
          <t xml:space="preserve"> </t>
        </is>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29" customWidth="1" min="3" max="3"/>
  </cols>
  <sheetData>
    <row r="1">
      <c r="A1" s="1" t="inlineStr">
        <is>
          <t>Taxes (Details)</t>
        </is>
      </c>
      <c r="B1" s="2" t="inlineStr">
        <is>
          <t>12 Months Ended</t>
        </is>
      </c>
    </row>
    <row r="2">
      <c r="B2" s="2" t="inlineStr">
        <is>
          <t>Mar. 31, 2023</t>
        </is>
      </c>
      <c r="C2" s="2" t="inlineStr">
        <is>
          <t>Mar. 31, 2022</t>
        </is>
      </c>
    </row>
    <row r="3">
      <c r="A3" s="4" t="inlineStr">
        <is>
          <t>Taxable Income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Income tax rate</t>
        </is>
      </c>
      <c r="B5" s="12" t="n">
        <v>0.025</v>
      </c>
      <c r="C5" s="12" t="n">
        <v>0.025</v>
      </c>
    </row>
    <row r="6">
      <c r="A6" s="4" t="inlineStr">
        <is>
          <t>Annual taxable income</t>
        </is>
      </c>
      <c r="B6" s="4" t="inlineStr">
        <is>
          <t xml:space="preserve"> </t>
        </is>
      </c>
      <c r="C6" s="4" t="inlineStr">
        <is>
          <t>Not more than RMB1 million</t>
        </is>
      </c>
    </row>
    <row r="7">
      <c r="A7" s="4" t="inlineStr">
        <is>
          <t>Taxable Income Two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ome tax rate</t>
        </is>
      </c>
      <c r="B9" s="11" t="n">
        <v>0.1</v>
      </c>
      <c r="C9" s="11" t="n">
        <v>0.1</v>
      </c>
    </row>
    <row r="10">
      <c r="A10" s="4" t="inlineStr">
        <is>
          <t>Annual taxable income</t>
        </is>
      </c>
      <c r="B10" s="4" t="inlineStr">
        <is>
          <t xml:space="preserve"> </t>
        </is>
      </c>
      <c r="C10" s="4" t="inlineStr">
        <is>
          <t>RMB1 million to RMB3 million</t>
        </is>
      </c>
    </row>
    <row r="11">
      <c r="A11" s="4" t="inlineStr">
        <is>
          <t>Taxable Income Thre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tax rate</t>
        </is>
      </c>
      <c r="B13" s="11" t="n">
        <v>0.15</v>
      </c>
      <c r="C13" s="11" t="n">
        <v>0.15</v>
      </c>
    </row>
    <row r="14">
      <c r="A14" s="4" t="inlineStr">
        <is>
          <t>Annual taxable income</t>
        </is>
      </c>
      <c r="B14" s="4" t="inlineStr">
        <is>
          <t xml:space="preserve"> </t>
        </is>
      </c>
      <c r="C14" s="4" t="inlineStr">
        <is>
          <t>Exceeding RMB3 million</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1) - USD ($)</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t>
        </is>
      </c>
      <c r="B4" s="5" t="n">
        <v>-8840</v>
      </c>
      <c r="C4" s="5" t="n">
        <v>11119</v>
      </c>
      <c r="D4" s="5" t="n">
        <v>0</v>
      </c>
    </row>
    <row r="5">
      <c r="A5" s="4" t="inlineStr">
        <is>
          <t>Deferred tax</t>
        </is>
      </c>
      <c r="B5" s="6" t="n">
        <v>0</v>
      </c>
      <c r="C5" s="6" t="n">
        <v>0</v>
      </c>
      <c r="D5" s="6" t="n">
        <v>0</v>
      </c>
    </row>
    <row r="6">
      <c r="A6" s="4" t="inlineStr">
        <is>
          <t>Total provision for income taxes</t>
        </is>
      </c>
      <c r="B6" s="5" t="n">
        <v>-8840</v>
      </c>
      <c r="C6" s="5" t="n">
        <v>11119</v>
      </c>
      <c r="D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Details 2) - USD ($)</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tax</t>
        </is>
      </c>
      <c r="B4" s="5" t="n">
        <v>2294697</v>
      </c>
      <c r="C4" s="5" t="n">
        <v>1114446</v>
      </c>
      <c r="D4" s="5" t="n">
        <v>28022</v>
      </c>
    </row>
    <row r="5">
      <c r="A5" s="4" t="inlineStr">
        <is>
          <t>Tax at the PRC enterprise income tax rate of 25%</t>
        </is>
      </c>
      <c r="B5" s="6" t="n">
        <v>-573674</v>
      </c>
      <c r="C5" s="6" t="n">
        <v>-278611</v>
      </c>
      <c r="D5" s="6" t="n">
        <v>-7005</v>
      </c>
    </row>
    <row r="6">
      <c r="A6" s="4" t="inlineStr">
        <is>
          <t>Tax effect of preferential tax rate for small scale and low profit enterprise</t>
        </is>
      </c>
      <c r="B6" s="6" t="n">
        <v>331460</v>
      </c>
      <c r="C6" s="6" t="n">
        <v>-11255</v>
      </c>
      <c r="D6" s="6" t="n">
        <v>-16984</v>
      </c>
    </row>
    <row r="7">
      <c r="A7" s="4" t="inlineStr">
        <is>
          <t>Tax effect of tax loss not recognized</t>
        </is>
      </c>
      <c r="B7" s="6" t="n">
        <v>29704</v>
      </c>
      <c r="C7" s="6" t="n">
        <v>8581</v>
      </c>
      <c r="D7" s="6" t="n">
        <v>79772</v>
      </c>
    </row>
    <row r="8">
      <c r="A8" s="4" t="inlineStr">
        <is>
          <t>Tax effect of non-deductible expenses and non-taxable income, net</t>
        </is>
      </c>
      <c r="B8" s="6" t="n">
        <v>203670</v>
      </c>
      <c r="C8" s="6" t="n">
        <v>292404</v>
      </c>
      <c r="D8" s="6" t="n">
        <v>-55783</v>
      </c>
    </row>
    <row r="9">
      <c r="A9" s="4" t="inlineStr">
        <is>
          <t>Effective income tax rate</t>
        </is>
      </c>
      <c r="B9" s="5" t="n">
        <v>-8840</v>
      </c>
      <c r="C9" s="5" t="n">
        <v>11119</v>
      </c>
      <c r="D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Mar. 31, 2023</t>
        </is>
      </c>
      <c r="C2" s="2" t="inlineStr">
        <is>
          <t>Mar. 31, 2022</t>
        </is>
      </c>
      <c r="D2" s="2" t="inlineStr">
        <is>
          <t>Mar. 31, 2021</t>
        </is>
      </c>
    </row>
    <row r="3">
      <c r="A3" s="4" t="inlineStr">
        <is>
          <t>Unused tax losses</t>
        </is>
      </c>
      <c r="B3" s="5" t="n">
        <v>216868</v>
      </c>
      <c r="C3" s="5" t="n">
        <v>98053</v>
      </c>
      <c r="D3" s="5" t="n">
        <v>578176</v>
      </c>
    </row>
    <row r="4">
      <c r="A4" s="4" t="inlineStr">
        <is>
          <t>BF Beijing [Member]</t>
        </is>
      </c>
      <c r="B4" s="4" t="inlineStr">
        <is>
          <t xml:space="preserve"> </t>
        </is>
      </c>
      <c r="C4" s="4" t="inlineStr">
        <is>
          <t xml:space="preserve"> </t>
        </is>
      </c>
      <c r="D4" s="4" t="inlineStr">
        <is>
          <t xml:space="preserve"> </t>
        </is>
      </c>
    </row>
    <row r="5">
      <c r="A5" s="4" t="inlineStr">
        <is>
          <t>Enterprise income tax rate</t>
        </is>
      </c>
      <c r="B5" s="11" t="n">
        <v>0.25</v>
      </c>
      <c r="C5" s="4" t="inlineStr">
        <is>
          <t xml:space="preserve"> </t>
        </is>
      </c>
      <c r="D5" s="4" t="inlineStr">
        <is>
          <t xml:space="preserve"> </t>
        </is>
      </c>
    </row>
    <row r="6">
      <c r="A6" s="4" t="inlineStr">
        <is>
          <t>HONG KONG</t>
        </is>
      </c>
      <c r="B6" s="4" t="inlineStr">
        <is>
          <t xml:space="preserve"> </t>
        </is>
      </c>
      <c r="C6" s="4" t="inlineStr">
        <is>
          <t xml:space="preserve"> </t>
        </is>
      </c>
      <c r="D6" s="4" t="inlineStr">
        <is>
          <t xml:space="preserve"> </t>
        </is>
      </c>
    </row>
    <row r="7">
      <c r="A7" s="4" t="inlineStr">
        <is>
          <t>Income tax</t>
        </is>
      </c>
      <c r="B7" s="12" t="n">
        <v>0.165</v>
      </c>
      <c r="C7" s="12" t="n">
        <v>0.165</v>
      </c>
      <c r="D7" s="4" t="inlineStr">
        <is>
          <t xml:space="preserve"> </t>
        </is>
      </c>
    </row>
    <row r="8">
      <c r="A8" s="4" t="inlineStr">
        <is>
          <t>Profit earned</t>
        </is>
      </c>
      <c r="B8" s="5" t="n">
        <v>2000000</v>
      </c>
      <c r="C8" s="5" t="n">
        <v>2000000</v>
      </c>
      <c r="D8" s="5" t="n">
        <v>2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 (Details) - Disposal Group Discontinued Operation [Member] - USD ($)</t>
        </is>
      </c>
      <c r="B1" s="2" t="inlineStr">
        <is>
          <t>6 Months Ended</t>
        </is>
      </c>
      <c r="C1" s="2" t="inlineStr">
        <is>
          <t>12 Months Ended</t>
        </is>
      </c>
    </row>
    <row r="2">
      <c r="B2" s="2" t="inlineStr">
        <is>
          <t>Sep. 30, 2022</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5" t="n">
        <v>0</v>
      </c>
      <c r="C4" s="5" t="n">
        <v>0</v>
      </c>
    </row>
    <row r="5">
      <c r="A5" s="4" t="inlineStr">
        <is>
          <t>Cost of sales</t>
        </is>
      </c>
      <c r="B5" s="6" t="n">
        <v>510298</v>
      </c>
      <c r="C5" s="6" t="n">
        <v>426695</v>
      </c>
    </row>
    <row r="6">
      <c r="A6" s="4" t="inlineStr">
        <is>
          <t>Gross loss</t>
        </is>
      </c>
      <c r="B6" s="6" t="n">
        <v>510298</v>
      </c>
      <c r="C6" s="6" t="n">
        <v>426695</v>
      </c>
    </row>
    <row r="7">
      <c r="A7" s="4" t="inlineStr">
        <is>
          <t>Operating expenses</t>
        </is>
      </c>
      <c r="B7" s="6" t="n">
        <v>25109</v>
      </c>
      <c r="C7" s="6" t="n">
        <v>16732</v>
      </c>
    </row>
    <row r="8">
      <c r="A8" s="4" t="inlineStr">
        <is>
          <t>Other (income) expenses, net</t>
        </is>
      </c>
      <c r="B8" s="6" t="n">
        <v>73</v>
      </c>
      <c r="C8" s="6" t="n">
        <v>-525</v>
      </c>
    </row>
    <row r="9">
      <c r="A9" s="4" t="inlineStr">
        <is>
          <t>Loss before income tax</t>
        </is>
      </c>
      <c r="B9" s="6" t="n">
        <v>535480</v>
      </c>
      <c r="C9" s="6" t="n">
        <v>442902</v>
      </c>
    </row>
    <row r="10">
      <c r="A10" s="4" t="inlineStr">
        <is>
          <t>Income tax expenses</t>
        </is>
      </c>
      <c r="B10" s="6" t="n">
        <v>0</v>
      </c>
      <c r="C10" s="6" t="n">
        <v>0</v>
      </c>
    </row>
    <row r="11">
      <c r="A11" s="4" t="inlineStr">
        <is>
          <t>Net loss for the period/year</t>
        </is>
      </c>
      <c r="B11" s="5" t="n">
        <v>535480</v>
      </c>
      <c r="C11" s="5" t="n">
        <v>4429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apital transactions (Details Narrative) - $ / shares</t>
        </is>
      </c>
      <c r="I1" s="2" t="inlineStr">
        <is>
          <t>1 Months Ended</t>
        </is>
      </c>
      <c r="K1" s="2" t="inlineStr">
        <is>
          <t>12 Months Ended</t>
        </is>
      </c>
    </row>
    <row r="2">
      <c r="B2" s="2" t="inlineStr">
        <is>
          <t>Jun. 30, 2022</t>
        </is>
      </c>
      <c r="C2" s="2" t="inlineStr">
        <is>
          <t>Jun. 15, 2022</t>
        </is>
      </c>
      <c r="D2" s="2" t="inlineStr">
        <is>
          <t>Apr. 29, 2022</t>
        </is>
      </c>
      <c r="E2" s="2" t="inlineStr">
        <is>
          <t>Apr. 29, 2022</t>
        </is>
      </c>
      <c r="F2" s="2" t="inlineStr">
        <is>
          <t>Dec. 02, 2021</t>
        </is>
      </c>
      <c r="G2" s="2" t="inlineStr">
        <is>
          <t>Nov. 15, 2021</t>
        </is>
      </c>
      <c r="H2" s="2" t="inlineStr">
        <is>
          <t>Nov. 17, 2020</t>
        </is>
      </c>
      <c r="I2" s="2" t="inlineStr">
        <is>
          <t>Nov. 17, 2020</t>
        </is>
      </c>
      <c r="J2" s="2" t="inlineStr">
        <is>
          <t>Nov. 15, 2020</t>
        </is>
      </c>
      <c r="K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sold</t>
        </is>
      </c>
      <c r="B4" s="6" t="n">
        <v>20000</v>
      </c>
      <c r="C4" s="4" t="inlineStr">
        <is>
          <t xml:space="preserve"> </t>
        </is>
      </c>
      <c r="D4" s="6" t="n">
        <v>100000</v>
      </c>
      <c r="E4" s="4" t="inlineStr">
        <is>
          <t xml:space="preserve"> </t>
        </is>
      </c>
      <c r="F4" s="4" t="inlineStr">
        <is>
          <t xml:space="preserve"> </t>
        </is>
      </c>
      <c r="G4" s="6" t="n">
        <v>130000</v>
      </c>
      <c r="H4" s="4" t="inlineStr">
        <is>
          <t xml:space="preserve"> </t>
        </is>
      </c>
      <c r="I4" s="4" t="inlineStr">
        <is>
          <t xml:space="preserve"> </t>
        </is>
      </c>
      <c r="J4" s="4" t="inlineStr">
        <is>
          <t xml:space="preserve"> </t>
        </is>
      </c>
      <c r="K4" s="4" t="inlineStr">
        <is>
          <t xml:space="preserve"> </t>
        </is>
      </c>
    </row>
    <row r="5">
      <c r="A5" s="4" t="inlineStr">
        <is>
          <t>Number of shares options exercised</t>
        </is>
      </c>
      <c r="B5" s="4" t="inlineStr">
        <is>
          <t xml:space="preserve"> </t>
        </is>
      </c>
      <c r="C5" s="4" t="inlineStr">
        <is>
          <t xml:space="preserve"> </t>
        </is>
      </c>
      <c r="D5" s="4" t="inlineStr">
        <is>
          <t xml:space="preserve"> </t>
        </is>
      </c>
      <c r="E5" s="4" t="inlineStr">
        <is>
          <t xml:space="preserve"> </t>
        </is>
      </c>
      <c r="F5" s="6" t="n">
        <v>3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6" t="n">
        <v>27211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for-10</t>
        </is>
      </c>
    </row>
    <row r="8">
      <c r="A8" s="4" t="inlineStr">
        <is>
          <t>Number of shares cancel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v>
      </c>
      <c r="I11" s="4" t="inlineStr">
        <is>
          <t xml:space="preserve"> </t>
        </is>
      </c>
      <c r="J11" s="4" t="inlineStr">
        <is>
          <t xml:space="preserve"> </t>
        </is>
      </c>
      <c r="K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5" t="n">
        <v>1</v>
      </c>
      <c r="J12" s="4" t="inlineStr">
        <is>
          <t xml:space="preserve"> </t>
        </is>
      </c>
      <c r="K12" s="5" t="n">
        <v>1</v>
      </c>
    </row>
    <row r="13">
      <c r="A13" s="4" t="inlineStr">
        <is>
          <t>Sale of common stock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v>
      </c>
      <c r="J13" s="4" t="inlineStr">
        <is>
          <t xml:space="preserve"> </t>
        </is>
      </c>
      <c r="K13" s="4" t="inlineStr">
        <is>
          <t xml:space="preserve"> </t>
        </is>
      </c>
    </row>
    <row r="14">
      <c r="A14" s="4" t="inlineStr">
        <is>
          <t>Private Placement [Member] |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sold</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t>
        </is>
      </c>
      <c r="B17" s="4" t="inlineStr">
        <is>
          <t xml:space="preserve"> </t>
        </is>
      </c>
      <c r="C17" s="4" t="inlineStr">
        <is>
          <t xml:space="preserve"> </t>
        </is>
      </c>
      <c r="D17" s="5" t="n">
        <v>4</v>
      </c>
      <c r="E17" s="5" t="n">
        <v>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vate Placement [Member] | Two Share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sold</t>
        </is>
      </c>
      <c r="B20" s="4" t="inlineStr">
        <is>
          <t xml:space="preserve"> </t>
        </is>
      </c>
      <c r="C20" s="6"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t>
        </is>
      </c>
      <c r="B21" s="4" t="inlineStr">
        <is>
          <t xml:space="preserve"> </t>
        </is>
      </c>
      <c r="C21" s="5"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 [Member] | Independent Shar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sold</t>
        </is>
      </c>
      <c r="B24" s="4" t="inlineStr">
        <is>
          <t xml:space="preserve"> </t>
        </is>
      </c>
      <c r="C24" s="6" t="n">
        <v>1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Price</t>
        </is>
      </c>
      <c r="B25" s="4" t="inlineStr">
        <is>
          <t xml:space="preserve"> </t>
        </is>
      </c>
      <c r="C25" s="5"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sold</t>
        </is>
      </c>
      <c r="B28" s="4" t="inlineStr">
        <is>
          <t xml:space="preserve"> </t>
        </is>
      </c>
      <c r="C28" s="4" t="inlineStr">
        <is>
          <t xml:space="preserve"> </t>
        </is>
      </c>
      <c r="D28" s="4" t="inlineStr">
        <is>
          <t xml:space="preserve"> </t>
        </is>
      </c>
      <c r="E28" s="4" t="inlineStr">
        <is>
          <t xml:space="preserve"> </t>
        </is>
      </c>
      <c r="F28" s="4" t="inlineStr">
        <is>
          <t xml:space="preserve"> </t>
        </is>
      </c>
      <c r="G28" s="6" t="n">
        <v>130000</v>
      </c>
      <c r="H28" s="4" t="inlineStr">
        <is>
          <t xml:space="preserve"> </t>
        </is>
      </c>
      <c r="I28" s="4" t="inlineStr">
        <is>
          <t xml:space="preserve"> </t>
        </is>
      </c>
      <c r="J28" s="4" t="inlineStr">
        <is>
          <t xml:space="preserve"> </t>
        </is>
      </c>
      <c r="K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c r="J29" s="4" t="inlineStr">
        <is>
          <t xml:space="preserve"> </t>
        </is>
      </c>
      <c r="K29" s="5" t="n">
        <v>2</v>
      </c>
    </row>
    <row r="30">
      <c r="A30" s="4" t="inlineStr">
        <is>
          <t>Sale of common stock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0000</v>
      </c>
      <c r="K30" s="4" t="inlineStr">
        <is>
          <t xml:space="preserve"> </t>
        </is>
      </c>
    </row>
  </sheetData>
  <mergeCells count="3">
    <mergeCell ref="A1:A2"/>
    <mergeCell ref="D1:E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46" customWidth="1" min="2" max="2"/>
    <col width="45" customWidth="1" min="3" max="3"/>
  </cols>
  <sheetData>
    <row r="1">
      <c r="A1" s="1" t="inlineStr">
        <is>
          <t>Related party transactions (Details) - USD ($)</t>
        </is>
      </c>
      <c r="B1" s="2" t="inlineStr">
        <is>
          <t>12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Contract sum</t>
        </is>
      </c>
      <c r="B4" s="5" t="n">
        <v>823793</v>
      </c>
      <c r="C4" s="5" t="n">
        <v>823793</v>
      </c>
    </row>
    <row r="5">
      <c r="A5" s="4" t="inlineStr">
        <is>
          <t>Research and development</t>
        </is>
      </c>
      <c r="B5" s="5" t="n">
        <v>214396</v>
      </c>
      <c r="C5" s="6" t="n">
        <v>609397</v>
      </c>
    </row>
    <row r="6">
      <c r="A6" s="4" t="inlineStr">
        <is>
          <t>Research and development</t>
        </is>
      </c>
      <c r="B6" s="4" t="inlineStr">
        <is>
          <t xml:space="preserve"> </t>
        </is>
      </c>
      <c r="C6" s="6" t="n">
        <v>609397</v>
      </c>
    </row>
    <row r="7">
      <c r="A7" s="4" t="inlineStr">
        <is>
          <t>Outstanding contract sum</t>
        </is>
      </c>
      <c r="B7" s="4" t="inlineStr">
        <is>
          <t xml:space="preserve"> </t>
        </is>
      </c>
      <c r="C7" s="5" t="n">
        <v>214396</v>
      </c>
    </row>
    <row r="8">
      <c r="A8" s="4" t="inlineStr">
        <is>
          <t>Dunhua Acer Truncatum Seedling Planting C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esearch and development description</t>
        </is>
      </c>
      <c r="B10" s="4" t="inlineStr">
        <is>
          <t>Seedling analysis</t>
        </is>
      </c>
      <c r="C10" s="4" t="inlineStr">
        <is>
          <t>Seedling analysis</t>
        </is>
      </c>
    </row>
    <row r="11">
      <c r="A11" s="4" t="inlineStr">
        <is>
          <t>Contract sum</t>
        </is>
      </c>
      <c r="B11" s="5" t="n">
        <v>109060</v>
      </c>
      <c r="C11" s="5" t="n">
        <v>109060</v>
      </c>
    </row>
    <row r="12">
      <c r="A12" s="4" t="inlineStr">
        <is>
          <t>Research and development</t>
        </is>
      </c>
      <c r="B12" s="5" t="n">
        <v>43624</v>
      </c>
      <c r="C12" s="5" t="n">
        <v>65436</v>
      </c>
    </row>
    <row r="13">
      <c r="A13" s="4" t="inlineStr">
        <is>
          <t>Research And Development percentage</t>
        </is>
      </c>
      <c r="B13" s="4" t="inlineStr">
        <is>
          <t xml:space="preserve"> </t>
        </is>
      </c>
      <c r="C13" s="11" t="n">
        <v>0.7</v>
      </c>
    </row>
    <row r="14">
      <c r="A14" s="4" t="inlineStr">
        <is>
          <t>Research and development</t>
        </is>
      </c>
      <c r="B14" s="4" t="inlineStr">
        <is>
          <t xml:space="preserve"> </t>
        </is>
      </c>
      <c r="C14" s="5" t="n">
        <v>65436</v>
      </c>
    </row>
    <row r="15">
      <c r="A15" s="4" t="inlineStr">
        <is>
          <t>Outstanding contract sum</t>
        </is>
      </c>
      <c r="B15" s="4" t="inlineStr">
        <is>
          <t xml:space="preserve"> </t>
        </is>
      </c>
      <c r="C15" s="5" t="n">
        <v>43624</v>
      </c>
    </row>
    <row r="16">
      <c r="A16" s="4" t="inlineStr">
        <is>
          <t>Zhong Yuan Nervonic Acid Biotechnology Co Ltd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esearch and development description</t>
        </is>
      </c>
      <c r="B18" s="4" t="inlineStr">
        <is>
          <t>Nervonic acid  analysis</t>
        </is>
      </c>
      <c r="C18" s="4" t="inlineStr">
        <is>
          <t>Nervonic acid analysis</t>
        </is>
      </c>
    </row>
    <row r="19">
      <c r="A19" s="4" t="inlineStr">
        <is>
          <t>Contract sum</t>
        </is>
      </c>
      <c r="B19" s="5" t="n">
        <v>155800</v>
      </c>
      <c r="C19" s="5" t="n">
        <v>155800</v>
      </c>
    </row>
    <row r="20">
      <c r="A20" s="4" t="inlineStr">
        <is>
          <t>Research and development</t>
        </is>
      </c>
      <c r="B20" s="5" t="n">
        <v>38950</v>
      </c>
      <c r="C20" s="5" t="n">
        <v>116850</v>
      </c>
    </row>
    <row r="21">
      <c r="A21" s="4" t="inlineStr">
        <is>
          <t>Research And Development percentage</t>
        </is>
      </c>
      <c r="B21" s="4" t="inlineStr">
        <is>
          <t xml:space="preserve"> </t>
        </is>
      </c>
      <c r="C21" s="11" t="n">
        <v>0.75</v>
      </c>
    </row>
    <row r="22">
      <c r="A22" s="4" t="inlineStr">
        <is>
          <t>Research and development</t>
        </is>
      </c>
      <c r="B22" s="4" t="inlineStr">
        <is>
          <t xml:space="preserve"> </t>
        </is>
      </c>
      <c r="C22" s="5" t="n">
        <v>116850</v>
      </c>
    </row>
    <row r="23">
      <c r="A23" s="4" t="inlineStr">
        <is>
          <t>Outstanding contract sum</t>
        </is>
      </c>
      <c r="B23" s="4" t="inlineStr">
        <is>
          <t xml:space="preserve"> </t>
        </is>
      </c>
      <c r="C23" s="5" t="n">
        <v>38950</v>
      </c>
    </row>
    <row r="24">
      <c r="A24" s="4" t="inlineStr">
        <is>
          <t>Zhong Yuan Nervonic Acid Biotechnology Co Ltd On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esearch and development description</t>
        </is>
      </c>
      <c r="B26" s="4" t="inlineStr">
        <is>
          <t>Nervonic acid  analysis</t>
        </is>
      </c>
      <c r="C26" s="4" t="inlineStr">
        <is>
          <t>Nervonic acid analysis</t>
        </is>
      </c>
    </row>
    <row r="27">
      <c r="A27" s="4" t="inlineStr">
        <is>
          <t>Contract sum</t>
        </is>
      </c>
      <c r="B27" s="5" t="n">
        <v>67306</v>
      </c>
      <c r="C27" s="5" t="n">
        <v>67306</v>
      </c>
    </row>
    <row r="28">
      <c r="A28" s="4" t="inlineStr">
        <is>
          <t>Research and development</t>
        </is>
      </c>
      <c r="B28" s="5" t="n">
        <v>0</v>
      </c>
      <c r="C28" s="5" t="n">
        <v>67306</v>
      </c>
    </row>
    <row r="29">
      <c r="A29" s="4" t="inlineStr">
        <is>
          <t>Research And Development percentage</t>
        </is>
      </c>
      <c r="B29" s="4" t="inlineStr">
        <is>
          <t xml:space="preserve"> </t>
        </is>
      </c>
      <c r="C29" s="11" t="n">
        <v>1</v>
      </c>
    </row>
    <row r="30">
      <c r="A30" s="4" t="inlineStr">
        <is>
          <t>Research and development</t>
        </is>
      </c>
      <c r="B30" s="4" t="inlineStr">
        <is>
          <t xml:space="preserve"> </t>
        </is>
      </c>
      <c r="C30" s="5" t="n">
        <v>67306</v>
      </c>
    </row>
    <row r="31">
      <c r="A31" s="4" t="inlineStr">
        <is>
          <t>Outstanding contract sum</t>
        </is>
      </c>
      <c r="B31" s="4" t="inlineStr">
        <is>
          <t xml:space="preserve"> </t>
        </is>
      </c>
      <c r="C31" s="5" t="n">
        <v>0</v>
      </c>
    </row>
    <row r="32">
      <c r="A32" s="4" t="inlineStr">
        <is>
          <t>Ai Rui Tai Ke Fertilizer Co Ltd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Desearch and development description</t>
        </is>
      </c>
      <c r="B34" s="4" t="inlineStr">
        <is>
          <t>Chemical elements, lignin, cellulose  testing</t>
        </is>
      </c>
      <c r="C34" s="4" t="inlineStr">
        <is>
          <t>Chemical elements, lignin, cellulose testing</t>
        </is>
      </c>
    </row>
    <row r="35">
      <c r="A35" s="4" t="inlineStr">
        <is>
          <t>Contract sum</t>
        </is>
      </c>
      <c r="B35" s="5" t="n">
        <v>94337</v>
      </c>
      <c r="C35" s="5" t="n">
        <v>94337</v>
      </c>
    </row>
    <row r="36">
      <c r="A36" s="4" t="inlineStr">
        <is>
          <t>Research and development</t>
        </is>
      </c>
      <c r="B36" s="5" t="n">
        <v>18867</v>
      </c>
      <c r="C36" s="5" t="n">
        <v>75470</v>
      </c>
    </row>
    <row r="37">
      <c r="A37" s="4" t="inlineStr">
        <is>
          <t>Research And Development percentage</t>
        </is>
      </c>
      <c r="B37" s="4" t="inlineStr">
        <is>
          <t xml:space="preserve"> </t>
        </is>
      </c>
      <c r="C37" s="11" t="n">
        <v>0.8</v>
      </c>
    </row>
    <row r="38">
      <c r="A38" s="4" t="inlineStr">
        <is>
          <t>Research and development</t>
        </is>
      </c>
      <c r="B38" s="4" t="inlineStr">
        <is>
          <t xml:space="preserve"> </t>
        </is>
      </c>
      <c r="C38" s="5" t="n">
        <v>75470</v>
      </c>
    </row>
    <row r="39">
      <c r="A39" s="4" t="inlineStr">
        <is>
          <t>Outstanding contract sum</t>
        </is>
      </c>
      <c r="B39" s="4" t="inlineStr">
        <is>
          <t xml:space="preserve"> </t>
        </is>
      </c>
      <c r="C39" s="5" t="n">
        <v>18867</v>
      </c>
    </row>
    <row r="40">
      <c r="A40" s="4" t="inlineStr">
        <is>
          <t>Ai Rui Tai Ke Fertilizer Co Ltd One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Desearch and development description</t>
        </is>
      </c>
      <c r="B42" s="4" t="inlineStr">
        <is>
          <t>Chemical elements, lignin, cellulose  testing</t>
        </is>
      </c>
      <c r="C42" s="4" t="inlineStr">
        <is>
          <t>Chemical elements, lignin, cellulose testing</t>
        </is>
      </c>
    </row>
    <row r="43">
      <c r="A43" s="4" t="inlineStr">
        <is>
          <t>Contract sum</t>
        </is>
      </c>
      <c r="B43" s="5" t="n">
        <v>124640</v>
      </c>
      <c r="C43" s="5" t="n">
        <v>124640</v>
      </c>
    </row>
    <row r="44">
      <c r="A44" s="4" t="inlineStr">
        <is>
          <t>Research and development</t>
        </is>
      </c>
      <c r="B44" s="5" t="n">
        <v>31160</v>
      </c>
      <c r="C44" s="5" t="n">
        <v>93480</v>
      </c>
    </row>
    <row r="45">
      <c r="A45" s="4" t="inlineStr">
        <is>
          <t>Research And Development percentage</t>
        </is>
      </c>
      <c r="B45" s="4" t="inlineStr">
        <is>
          <t xml:space="preserve"> </t>
        </is>
      </c>
      <c r="C45" s="11" t="n">
        <v>0.75</v>
      </c>
    </row>
    <row r="46">
      <c r="A46" s="4" t="inlineStr">
        <is>
          <t>Research and development</t>
        </is>
      </c>
      <c r="B46" s="4" t="inlineStr">
        <is>
          <t xml:space="preserve"> </t>
        </is>
      </c>
      <c r="C46" s="5" t="n">
        <v>93480</v>
      </c>
    </row>
    <row r="47">
      <c r="A47" s="4" t="inlineStr">
        <is>
          <t>Outstanding contract sum</t>
        </is>
      </c>
      <c r="B47" s="4" t="inlineStr">
        <is>
          <t xml:space="preserve"> </t>
        </is>
      </c>
      <c r="C47" s="5" t="n">
        <v>31160</v>
      </c>
    </row>
    <row r="48">
      <c r="A48" s="4" t="inlineStr">
        <is>
          <t>Zhong Yuan Bo Rui Biotechnology Zhuhai Hengqin Co Ltd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Desearch and development description</t>
        </is>
      </c>
      <c r="B50" s="4" t="inlineStr">
        <is>
          <t>Metabolomics testing and analysis</t>
        </is>
      </c>
      <c r="C50" s="4" t="inlineStr">
        <is>
          <t>Metabolomics testing and analysis</t>
        </is>
      </c>
    </row>
    <row r="51">
      <c r="A51" s="4" t="inlineStr">
        <is>
          <t>Contract sum</t>
        </is>
      </c>
      <c r="B51" s="5" t="n">
        <v>272650</v>
      </c>
      <c r="C51" s="5" t="n">
        <v>272650</v>
      </c>
    </row>
    <row r="52">
      <c r="A52" s="4" t="inlineStr">
        <is>
          <t>Research and development</t>
        </is>
      </c>
      <c r="B52" s="5" t="n">
        <v>81795</v>
      </c>
      <c r="C52" s="5" t="n">
        <v>190855</v>
      </c>
    </row>
    <row r="53">
      <c r="A53" s="4" t="inlineStr">
        <is>
          <t>Research And Development percentage</t>
        </is>
      </c>
      <c r="B53" s="4" t="inlineStr">
        <is>
          <t xml:space="preserve"> </t>
        </is>
      </c>
      <c r="C53" s="11" t="n">
        <v>0.7</v>
      </c>
    </row>
    <row r="54">
      <c r="A54" s="4" t="inlineStr">
        <is>
          <t>Research and development</t>
        </is>
      </c>
      <c r="B54" s="4" t="inlineStr">
        <is>
          <t xml:space="preserve"> </t>
        </is>
      </c>
      <c r="C54" s="5" t="n">
        <v>190855</v>
      </c>
    </row>
    <row r="55">
      <c r="A55" s="4" t="inlineStr">
        <is>
          <t>Outstanding contract sum</t>
        </is>
      </c>
      <c r="B55" s="4" t="inlineStr">
        <is>
          <t xml:space="preserve"> </t>
        </is>
      </c>
      <c r="C55" s="5" t="n">
        <v>81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ature of business and organization</t>
        </is>
      </c>
      <c r="B1" s="2" t="inlineStr">
        <is>
          <t>12 Months Ended</t>
        </is>
      </c>
    </row>
    <row r="2">
      <c r="B2" s="2" t="inlineStr">
        <is>
          <t>Mar. 31, 2023</t>
        </is>
      </c>
      <c r="C2" s="2" t="inlineStr">
        <is>
          <t>Mar. 31, 2022</t>
        </is>
      </c>
    </row>
    <row r="3">
      <c r="A3" s="3" t="inlineStr">
        <is>
          <t>Nature Of Business And Organization</t>
        </is>
      </c>
      <c r="B3" s="4" t="inlineStr">
        <is>
          <t xml:space="preserve"> </t>
        </is>
      </c>
      <c r="C3" s="4" t="inlineStr">
        <is>
          <t xml:space="preserve"> </t>
        </is>
      </c>
    </row>
    <row r="4">
      <c r="A4" s="4" t="inlineStr">
        <is>
          <t>Nature of business and organization</t>
        </is>
      </c>
      <c r="B4" s="4" t="inlineStr">
        <is>
          <t xml:space="preserve">Note 1 — Nature of business and organization Nature of operations Zhong Yuan Bio-Technology
Holdings Limited (“ZY Holdings” or the “Company”) was incorporated in the Cayman Islands on July 5, 2016. The
Company is an investment holding company. Through its wholly-owned subsidiaries, the Company is engaged in the businesses of developing
early detection kits for brain diseases and new drugs for neurological diseases; sales of plant-derived nervonic acid health supplements;
provision of technical supporting services and sales of Acer truncatum seedlings. ZY Holdings together with its subsidiaries are collectively
referred to as the “Company”.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March 31, 2023, the Company incurred a net loss of $ 2,230,988 329,945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Share Exchange On August 31, 2019, ZY Holdings
closed on a share exchange (the “Share Exchange”) with Zhong Yuan Investment Limited (“Zhong Yuan Investment”),
a Seychelles company. Prior to the exchange, Zhong Yuan Investment owned 100 161,500,000 100 170,000,000 95 The Share Exchange has been accounted
for as a reverse acquisition using the purchase method of accounting, with no goodwill being recognized. ZY Holdings (the legal acquirer)
has been considered the accounting acquiree and China Bio (the legal acquiree) the accounting acquirer. The consolidated financial statements
prior to the closing of the Share Exchange are actually those of China Bio, and the accounts of ZY Holdings are consolidated from the
date of consummation of the Share Exchange. Reorganization of China Bio In and around January 2018, China
Bio completed a reorganization of its legal structure. The reorganization involved the incorporation of China Bio and its wholly owned
subsidiaries, Zhong Yuan Bio-Technology (Hong Kong) Limited (“ZY HK”, previously known as Hua Hong Powerloop Technology (Hong
Kong) Limited, a holding company incorporated on June 13, 2016 under the laws
of Hong Kong) and Zhong Yuan Bio-Technology (Shenzhen) Company Limited (“ZY Shenzhen”, a holding company established on June
10, 2014 under the laws of the People’s Republic of China (“PRC”) and previously known as Shenzhen Chuang Feng Clear
Energy Company Limited); and the transfer of all equity ownership of Bao Feng Bio-Technology (Beijing) Limited (“BF Beijing”,
previously known as Beijing Yuan Bao Feng Century Agricultural Technology Limited, an operating company incorporated on August 30, 2012
under the laws of the PRC) to ZY Shenzhen from the former shareholders of BF Beijing. On January 19, 2018, ZY Shenzhen
entered into an agreement to acquire 100% of the equity ownership of BF Beijing for a total cash consideration of $ 1,351,500 8,500,000 Since China Bio and its subsidiaries
have effectively been controlled by the same group of shareholders before and after the reorganization, they are considered under common
control. The above-mentioned transactions have been accounted for as recapitalization of BF Beijing with no adjustment to the historical
basis of the assets and liabilities of BF Beijing and the operations were consolidated as though the transaction occurred as of the beginning
of the first accounting period presented in these financial statements. For the purpose of presenting the financial statements on a consistent
basis, the consolidated financial statements have been prepared as if the Company, ZY Shenzhen and ZY HK had been in existence since the
beginning of the earliest period presented and throughout the whole periods covered by these financial statements. Acquisition and Disposal of Dandong BF by BF Beijing On December 31, 2020, the Company’s
primary operating subsidiary, BF Beijing, completed its acquisition of a 100% equity interest in Dandong Bao Feng Seedling Technology
Co., Limited (“Dandong BF”) from Mr. Yu Chang, the major shareholder of the Company and the father of Ms. Ting Chang, the
Company’s CEO and director, for a total consideration of RMB 10,500,000 1,500,000 3,160,000 465,460 7,340,000 1,082,000 Dandong BF was incorporated
in the PRC on March 11, 2019 and is principally engaged in the research, development and growing of Acer truncatum seedlings in Dandong
city, Liaoning Province, in the northeastern region of the PRC. On September 30, 2022, BF Beijing
sold its 100 5 1 4 7 Formation of BF internet Beijing Baofeng Internet Bio-technology
Limited (BF Internet) was incorporated under the laws of the PRC on May 23, 2022. It is owned 51 49 Reverse Stock Split On July 24, 2020, the Company completed
a one-for-ten reverse stock split of the Company’s ordinary shares (the “Reverse Stock Split”). As a result of the Reverse
Stock Split, the authorized share capital of the Company was decreased from 500,000,000 ordinary shares with a par value of US$0.0001
each to 50,000,000 ordinary shares with a par value of US$0.001 each, and the number of issued and outstanding ordinary shares was decreased
from 171,450,000 shares to 17,145,000 shares. Private Placement On December 13, 2019, the Company
closed on the sale of 1,450,000 ordinary shares (pre-Reverse Stock Split) to independent shareholders, at a purchase price of $0.10 per
share, pursuant to a private securities offering. On November 17, 2020, the Company
sold 50,000 ordinary shares to an independent shareholder, at a purchase price of $1.00 per share, pursuant to a private securities offering. On November 15, 2021, the Company
sold 130,000 2.00 On April 29, 2022, the Company
sold 100,000 4.00 20,000 4.00 Cancellation of shares On November 17, 2020, the Company
acquired 25,000 ordinary shares (post-Reverse Stock Split) from one of the shareholders of the Company at total consideration of US$25,000.
These shares were thereafter cancelled. On November 18, 2020, the Company
acquired 25,000 ordinary shares (post-Reverse Stock Split) from one of the shareholders of the Company at total consideration of US$25,000.
These shares were thereafter cancelled. </t>
        </is>
      </c>
      <c r="C4" s="4" t="inlineStr">
        <is>
          <t>Note 1 — Nature of business and organization Nature of operations Zhong Yuan Bio-Technology
Holdings Limited (“ZY Holdings” or the “Company”) was incorporated in the Cayman Islands on July 5, 2016. The
Company is an investment holding company. Through its wholly-owned subsidiaries, the Company is engaged in the businesses of developing
early detection kits for brain diseases and new drugs for neurological diseases; sales of plant-derived nervonic acid health supplements;
provision of technical supporting services and sales of Acer truncatum seedlings. ZY Holdings together with its subsidiaries are collectively
referred to as the “Company”. Share Exchange On August 31, 2019, ZY
Holdings closed on a share exchange (the “Share Exchange”) with Zhong Yuan Investment Limited (“Zhong Yuan
Investment”), a Seychelles company. Prior to the exchange, Zhong Yuan Investment owned 100 161,500,000 100 170,000,000 95 The Share Exchange
has been accounted for as a reverse acquisition using the purchase method of accounting, with no goodwill being recognized. ZY Holdings
(the legal acquirer) has been considered the accounting acquiree and China Bio (the legal acquiree) the accounting acquirer. The consolidated
financial statements prior to the closing of the Share Exchange are actually those of China Bio, and the accounts of ZY Holdings are consolidated
from the date of consummation of the Share Exchange. Reorganization of China Bio In and around January 2018, China Bio completed a reorganization of its
legal structure. The reorganization involved the incorporation of China Bio and its wholly owned subsidiaries, Zhong Yuan Bio-Technology
(Hong Kong) Limited (“ZY HK”, previously known as Hua Hong Powerloop Technology (Hong Kong) Limited, a holding company incorporated
on June 13, 2016 under the laws of Hong Kong) and Zhong Yuan Bio-Technology (Shenzhen) Company Limited (“ZY Shenzhen”, a holding
company established on June 10, 2014 under the laws of the People’s Republic of China (“PRC”) and previously known as
Shenzhen Chuang Feng Clear Energy Company Limited); and the transfer of all equity ownership of Bao Feng Bio-Technology (Beijing) Limited
(“BF Beijing”, previously known as Beijing Yuan Bao Feng Century Agricultural Technology Limited, an operating company incorporated
on August 30, 2012 under the laws of the PRC) to ZY Shenzhen from the former shareholders of BF Beijing. On January 19, 2018,
ZY Shenzhen entered into an agreement to acquire 100% of the equity ownership of BF Beijing for a total cash consideration of $ 1,351,500 Since China Bio
and its subsidiaries have effectively been controlled by the same group of shareholders before and after the reorganization, they are
considered under common control. The above-mentioned transactions have been accounted for as recapitalization of BF Beijing with no adjustment
to the historical basis of the assets and liabilities of BF Beijing and the operations were consolidated as though the transaction occurred
as of the beginning of the first accounting period presented in these financial statements. For the purpose of presenting the financial
statements on a consistent basis, the consolidated financial statements have been prepared as if the Company, ZY Shenzhen and ZY HK had
been in existence since the beginning of the earliest period presented and throughout the whole periods covered by these financial statements. Acquisition of Dandong BF by BF Beijing On December 31, 2020, the
Company’s primary operating subsidiary, BF Beijing, completed its acquisition of a 100% equity interest in Dandong Bao Feng
Seedling Technology Co., Limited (“Dandong BF”) from Mr. Yu Chang, the major shareholder of the Company and the father
of Ms. Ting Chang, the Company’s CEO and director, for a total consideration of RMB 10,500,000 1,500,000 160,000 465,460 7,340,000 1,082,000 Dandong BF was incorporated
in the PRC on March 11, 2019 and is principally engaged in the research, development and growing of Acer truncatum seedlings in Dandong
city, Liaoning Province, in the northeastern region of the PRC. The acquisition had been accounted
for as a business combination and the results of the operation of Dandong BF have been included in the Company’s consolidated financial
statements from the acquisition date. The Company made estimates and judgments in determining the fair value of acquired assets and liabilities,
based on an independent preliminary valuation report and management’s experience with similar assets and liabilities. The following table summarizes
the estimated fair value of major classes of assets acquired and liabilities assumed at the date of acquisition, using the exchange rate
of 6.5274 on that day.
Schedule of estimated fair value of major classes of assets acquired and liabilities
Fair Value ($)
Cash 4,644
Inventories 1,425,080
Amount due from a related party 151,362
Property, plant and equipment, net 5,873
Other assets 21,641
Net assets value 1,608,600
Goodwill —
Total purchase consideration 1,608,600 In the consolidated statements
of operations, revenues and expenses included operations of Dandong BF since January 2, 2021, which is the day after acquisition date. Reverse Stock Split On July 24, 2020, the Company
completed a one-for-ten reverse stock split of the Company’s ordinary shares (the “Reverse Stock Split”). As a result
of the Reverse Stock Split, the authorized share capital of the Company was decreased from 500,000,000 ordinary shares with a par value
of US$0.0001 each to 50,000,000 ordinary shares with a par value of US$0.001 each, and the number of issued and outstanding ordinary shares
was decreased from 171,450,000 shares to 17,145,000 shares. Private Placement On December 13,
2019, the Company closed on the sale of 1,450,000 ordinary shares (pre-Reverse Stock Split) to independent shareholders, at a purchase
price of $0.10 per share, pursuant to a private securities offering. On November 17,
2020, the Company sold 50,000 ordinary shares to an independent shareholder, at a purchase price of $1.00 per share, pursuant to a private
securities offering. On November 15, 2021, the Company
sold 130,000 ordinary shares
to independent shareholders at a purchase price of $ 2.00
On
April 29, 2022, the Company sold 100,000 4.00 20,000 4.00 Cancellation of shares On November 17,
2020, the Company acquired 25,000 ordinary shares (post-Reverse Stock Split) from one of the shareholders of the Company at total consideration
of US$25,000. These shares were thereafter cancelled. On November 18,
2020, the Company acquired 25,000 ordinary shares (post-Reverse Stock Split) from one of the shareholders of the Company at total consideration
of US$25,000. These shares were thereafter cancelled.</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Related party transactions (Details Narrative)</t>
        </is>
      </c>
      <c r="C1" s="2" t="inlineStr">
        <is>
          <t>1 Months Ended</t>
        </is>
      </c>
      <c r="E1" s="2" t="inlineStr">
        <is>
          <t>12 Months Ended</t>
        </is>
      </c>
    </row>
    <row r="2">
      <c r="B2" s="2" t="inlineStr">
        <is>
          <t>Sep. 30, 2022 CNY (¥)</t>
        </is>
      </c>
      <c r="C2" s="2" t="inlineStr">
        <is>
          <t>Dec. 31, 2020 USD ($)</t>
        </is>
      </c>
      <c r="D2" s="2" t="inlineStr">
        <is>
          <t>Dec. 31, 2020 CNY (¥)</t>
        </is>
      </c>
      <c r="E2" s="2" t="inlineStr">
        <is>
          <t>Mar. 31, 2023 USD ($)</t>
        </is>
      </c>
      <c r="F2" s="2" t="inlineStr">
        <is>
          <t>Mar. 31, 2022 USD ($)</t>
        </is>
      </c>
      <c r="G2" s="2" t="inlineStr">
        <is>
          <t>Sep. 30, 2023</t>
        </is>
      </c>
    </row>
    <row r="3">
      <c r="A3" s="4" t="inlineStr">
        <is>
          <t>Interests to director | $</t>
        </is>
      </c>
      <c r="B3" s="4" t="inlineStr">
        <is>
          <t xml:space="preserve"> </t>
        </is>
      </c>
      <c r="C3" s="4" t="inlineStr">
        <is>
          <t xml:space="preserve"> </t>
        </is>
      </c>
      <c r="D3" s="4" t="inlineStr">
        <is>
          <t xml:space="preserve"> </t>
        </is>
      </c>
      <c r="E3" s="5" t="n">
        <v>44094</v>
      </c>
      <c r="F3" s="5" t="n">
        <v>44094</v>
      </c>
      <c r="G3" s="4" t="inlineStr">
        <is>
          <t xml:space="preserve"> </t>
        </is>
      </c>
    </row>
    <row r="4">
      <c r="A4" s="4" t="inlineStr">
        <is>
          <t>Service income | $</t>
        </is>
      </c>
      <c r="B4" s="4" t="inlineStr">
        <is>
          <t xml:space="preserve"> </t>
        </is>
      </c>
      <c r="C4" s="4" t="inlineStr">
        <is>
          <t xml:space="preserve"> </t>
        </is>
      </c>
      <c r="D4" s="4" t="inlineStr">
        <is>
          <t xml:space="preserve"> </t>
        </is>
      </c>
      <c r="E4" s="6" t="n">
        <v>38215</v>
      </c>
      <c r="F4" s="6" t="n">
        <v>38215</v>
      </c>
      <c r="G4" s="4" t="inlineStr">
        <is>
          <t xml:space="preserve"> </t>
        </is>
      </c>
    </row>
    <row r="5">
      <c r="A5" s="4" t="inlineStr">
        <is>
          <t>Total consideration</t>
        </is>
      </c>
      <c r="B5" s="4" t="inlineStr">
        <is>
          <t xml:space="preserve"> </t>
        </is>
      </c>
      <c r="C5" s="5" t="n">
        <v>1500000</v>
      </c>
      <c r="D5" s="10" t="n">
        <v>10500000</v>
      </c>
      <c r="E5" s="4" t="inlineStr">
        <is>
          <t xml:space="preserve"> </t>
        </is>
      </c>
      <c r="F5" s="4" t="inlineStr">
        <is>
          <t xml:space="preserve"> </t>
        </is>
      </c>
      <c r="G5" s="4" t="inlineStr">
        <is>
          <t xml:space="preserve"> </t>
        </is>
      </c>
    </row>
    <row r="6">
      <c r="A6" s="4" t="inlineStr">
        <is>
          <t>Cash paid | $</t>
        </is>
      </c>
      <c r="B6" s="4" t="inlineStr">
        <is>
          <t xml:space="preserve"> </t>
        </is>
      </c>
      <c r="C6" s="4" t="inlineStr">
        <is>
          <t xml:space="preserve"> </t>
        </is>
      </c>
      <c r="D6" s="4" t="inlineStr">
        <is>
          <t xml:space="preserve"> </t>
        </is>
      </c>
      <c r="E6" s="5" t="n">
        <v>79320</v>
      </c>
      <c r="F6" s="5" t="n">
        <v>136135</v>
      </c>
      <c r="G6" s="4" t="inlineStr">
        <is>
          <t xml:space="preserve"> </t>
        </is>
      </c>
    </row>
    <row r="7">
      <c r="A7" s="4" t="inlineStr">
        <is>
          <t>Zhong Yuan Nervonic Acid Bio Ttechnology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 | ¥</t>
        </is>
      </c>
      <c r="B9" s="10"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Yanbian Bao Feng Bio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 ¥</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balance | ¥</t>
        </is>
      </c>
      <c r="B12" s="10" t="n">
        <v>4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7000000000000001</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3" customWidth="1" min="2" max="2"/>
    <col width="25" customWidth="1" min="3" max="3"/>
    <col width="25" customWidth="1" min="4" max="4"/>
  </cols>
  <sheetData>
    <row r="1">
      <c r="A1" s="1" t="inlineStr">
        <is>
          <t>Contingencies and commitment (Details) - USD ($)</t>
        </is>
      </c>
      <c r="B1" s="2" t="inlineStr">
        <is>
          <t>Mar. 31, 2023</t>
        </is>
      </c>
      <c r="C1" s="2" t="inlineStr">
        <is>
          <t>Mar. 31, 2022</t>
        </is>
      </c>
      <c r="D1" s="2" t="inlineStr">
        <is>
          <t>Mar.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ights of use lease assets</t>
        </is>
      </c>
      <c r="B3" s="5" t="n">
        <v>513409</v>
      </c>
      <c r="C3" s="5" t="n">
        <v>723604</v>
      </c>
      <c r="D3" s="5" t="n">
        <v>1005649</v>
      </c>
    </row>
    <row r="4">
      <c r="A4" s="4" t="inlineStr">
        <is>
          <t>Lease liabilities, current</t>
        </is>
      </c>
      <c r="B4" s="6" t="n">
        <v>80060</v>
      </c>
      <c r="C4" s="6" t="n">
        <v>132114</v>
      </c>
      <c r="D4" s="6" t="n">
        <v>101134</v>
      </c>
    </row>
    <row r="5">
      <c r="A5" s="4" t="inlineStr">
        <is>
          <t>Lease liabilities, non-current</t>
        </is>
      </c>
      <c r="B5" s="6" t="n">
        <v>595587</v>
      </c>
      <c r="C5" s="6" t="n">
        <v>703972</v>
      </c>
      <c r="D5" s="6" t="n">
        <v>934610</v>
      </c>
    </row>
    <row r="6">
      <c r="A6" s="4" t="inlineStr">
        <is>
          <t>Total operating lease liabilities</t>
        </is>
      </c>
      <c r="B6" s="5" t="n">
        <v>675647</v>
      </c>
      <c r="C6" s="5" t="n">
        <v>836086</v>
      </c>
      <c r="D6" s="5" t="n">
        <v>1035744</v>
      </c>
    </row>
    <row r="7">
      <c r="A7" s="4" t="inlineStr">
        <is>
          <t>Weighted average remaining lease term (years)</t>
        </is>
      </c>
      <c r="B7" s="4" t="inlineStr">
        <is>
          <t>6 years 1 month 6 days</t>
        </is>
      </c>
      <c r="C7" s="4" t="inlineStr">
        <is>
          <t>7 years 5 months 12 days</t>
        </is>
      </c>
      <c r="D7" s="4" t="inlineStr">
        <is>
          <t>7 years 5 months 12 days</t>
        </is>
      </c>
    </row>
    <row r="8">
      <c r="A8" s="4" t="inlineStr">
        <is>
          <t>Weighted average discount rate</t>
        </is>
      </c>
      <c r="B8" s="12" t="n">
        <v>0.049</v>
      </c>
      <c r="C8" s="12" t="n">
        <v>0.049</v>
      </c>
      <c r="D8" s="12" t="n">
        <v>0.0475</v>
      </c>
    </row>
    <row r="9">
      <c r="A9" s="4" t="inlineStr">
        <is>
          <t>Rights of use lease assets</t>
        </is>
      </c>
      <c r="B9" s="4" t="inlineStr">
        <is>
          <t xml:space="preserve"> </t>
        </is>
      </c>
      <c r="C9" s="5" t="n">
        <v>759314</v>
      </c>
      <c r="D9" s="5" t="n">
        <v>10056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and commitment (Details 1) - USD ($)</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2023</t>
        </is>
      </c>
      <c r="B3" s="5" t="n">
        <v>110726</v>
      </c>
      <c r="C3" s="5" t="n">
        <v>177684</v>
      </c>
    </row>
    <row r="4">
      <c r="A4" s="4" t="inlineStr">
        <is>
          <t>2024</t>
        </is>
      </c>
      <c r="B4" s="6" t="n">
        <v>104174</v>
      </c>
      <c r="C4" s="6" t="n">
        <v>120874</v>
      </c>
    </row>
    <row r="5">
      <c r="A5" s="4" t="inlineStr">
        <is>
          <t>2025</t>
        </is>
      </c>
      <c r="B5" s="6" t="n">
        <v>142057</v>
      </c>
      <c r="C5" s="6" t="n">
        <v>113777</v>
      </c>
    </row>
    <row r="6">
      <c r="A6" s="4" t="inlineStr">
        <is>
          <t>2026</t>
        </is>
      </c>
      <c r="B6" s="6" t="n">
        <v>142057</v>
      </c>
      <c r="C6" s="6" t="n">
        <v>154809</v>
      </c>
    </row>
    <row r="7">
      <c r="A7" s="4" t="inlineStr">
        <is>
          <t>2027 and thereafter</t>
        </is>
      </c>
      <c r="B7" s="6" t="n">
        <v>284114</v>
      </c>
      <c r="C7" s="4" t="inlineStr">
        <is>
          <t xml:space="preserve"> </t>
        </is>
      </c>
    </row>
    <row r="8">
      <c r="A8" s="4" t="inlineStr">
        <is>
          <t>Total undiscounted cash flows</t>
        </is>
      </c>
      <c r="B8" s="6" t="n">
        <v>783128</v>
      </c>
      <c r="C8" s="6" t="n">
        <v>1004693</v>
      </c>
    </row>
    <row r="9">
      <c r="A9" s="4" t="inlineStr">
        <is>
          <t>Less: imputed interest</t>
        </is>
      </c>
      <c r="B9" s="6" t="n">
        <v>-107481</v>
      </c>
      <c r="C9" s="6" t="n">
        <v>156308</v>
      </c>
    </row>
    <row r="10">
      <c r="A10" s="4" t="inlineStr">
        <is>
          <t>Present value of lease liabilities</t>
        </is>
      </c>
      <c r="B10" s="6" t="n">
        <v>675647</v>
      </c>
      <c r="C10" s="4" t="inlineStr">
        <is>
          <t xml:space="preserve"> </t>
        </is>
      </c>
    </row>
    <row r="11">
      <c r="A11" s="4" t="inlineStr">
        <is>
          <t>2027 and thereafter</t>
        </is>
      </c>
      <c r="B11" s="4" t="inlineStr">
        <is>
          <t xml:space="preserve"> </t>
        </is>
      </c>
      <c r="C11" s="6" t="n">
        <v>437549</v>
      </c>
    </row>
    <row r="12">
      <c r="A12" s="4" t="inlineStr">
        <is>
          <t>Less: imputed interest</t>
        </is>
      </c>
      <c r="B12" s="5" t="n">
        <v>107481</v>
      </c>
      <c r="C12" s="6" t="n">
        <v>-156308</v>
      </c>
    </row>
    <row r="13">
      <c r="A13" s="4" t="inlineStr">
        <is>
          <t>Present value of lease liabilities</t>
        </is>
      </c>
      <c r="B13" s="4" t="inlineStr">
        <is>
          <t xml:space="preserve"> </t>
        </is>
      </c>
      <c r="C13" s="5" t="n">
        <v>8483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tingencies and commitment (Details Narrative) - USD ($)</t>
        </is>
      </c>
      <c r="B1" s="2" t="inlineStr">
        <is>
          <t>12 Months Ended</t>
        </is>
      </c>
    </row>
    <row r="2">
      <c r="B2" s="2" t="inlineStr">
        <is>
          <t>Mar. 31, 2023</t>
        </is>
      </c>
      <c r="C2" s="2" t="inlineStr">
        <is>
          <t>Mar. 31, 2022</t>
        </is>
      </c>
      <c r="D2" s="2" t="inlineStr">
        <is>
          <t>Mar.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s</t>
        </is>
      </c>
      <c r="B4" s="5" t="n">
        <v>155099</v>
      </c>
      <c r="C4" s="5" t="n">
        <v>178681</v>
      </c>
      <c r="D4" s="5" t="n">
        <v>1404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4" customWidth="1" min="5" max="5"/>
    <col width="14" customWidth="1" min="6" max="6"/>
  </cols>
  <sheetData>
    <row r="1">
      <c r="A1" s="1" t="inlineStr">
        <is>
          <t>Subsequent events (Details Narrative) - CNY (¥)</t>
        </is>
      </c>
      <c r="B1" s="2" t="inlineStr">
        <is>
          <t>May 22, 2023</t>
        </is>
      </c>
      <c r="C1" s="2" t="inlineStr">
        <is>
          <t>May 10, 2023</t>
        </is>
      </c>
      <c r="D1" s="2" t="inlineStr">
        <is>
          <t>May 07, 2023</t>
        </is>
      </c>
      <c r="E1" s="2" t="inlineStr">
        <is>
          <t>Jun. 08, 2023</t>
        </is>
      </c>
      <c r="F1" s="2" t="inlineStr">
        <is>
          <t>Mar. 31, 2023</t>
        </is>
      </c>
    </row>
    <row r="2">
      <c r="A2" s="4" t="inlineStr">
        <is>
          <t>Ms Ting T Ing Chang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t>
        </is>
      </c>
      <c r="B4" s="4" t="inlineStr">
        <is>
          <t xml:space="preserve"> </t>
        </is>
      </c>
      <c r="C4" s="4" t="inlineStr">
        <is>
          <t xml:space="preserve"> </t>
        </is>
      </c>
      <c r="D4" s="4" t="inlineStr">
        <is>
          <t xml:space="preserve"> </t>
        </is>
      </c>
      <c r="E4" s="4" t="inlineStr">
        <is>
          <t xml:space="preserve"> </t>
        </is>
      </c>
      <c r="F4" s="10" t="n">
        <v>2325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t>
        </is>
      </c>
      <c r="B7" s="10" t="n">
        <v>3600000</v>
      </c>
      <c r="C7" s="10" t="n">
        <v>1400000</v>
      </c>
      <c r="D7" s="4" t="inlineStr">
        <is>
          <t xml:space="preserve"> </t>
        </is>
      </c>
      <c r="E7" s="4" t="inlineStr">
        <is>
          <t xml:space="preserve"> </t>
        </is>
      </c>
      <c r="F7" s="4" t="inlineStr">
        <is>
          <t xml:space="preserve"> </t>
        </is>
      </c>
    </row>
    <row r="8">
      <c r="A8" s="4" t="inlineStr">
        <is>
          <t>Line of term</t>
        </is>
      </c>
      <c r="B8" s="4" t="inlineStr">
        <is>
          <t>12 months</t>
        </is>
      </c>
      <c r="C8" s="4" t="inlineStr">
        <is>
          <t>12 months</t>
        </is>
      </c>
      <c r="D8" s="4" t="inlineStr">
        <is>
          <t xml:space="preserve"> </t>
        </is>
      </c>
      <c r="E8" s="4" t="inlineStr">
        <is>
          <t xml:space="preserve"> </t>
        </is>
      </c>
      <c r="F8" s="4" t="inlineStr">
        <is>
          <t xml:space="preserve"> </t>
        </is>
      </c>
    </row>
    <row r="9">
      <c r="A9" s="4" t="inlineStr">
        <is>
          <t>Annual interest rate</t>
        </is>
      </c>
      <c r="B9" s="12" t="n">
        <v>0.0385</v>
      </c>
      <c r="C9" s="12" t="n">
        <v>0.0385</v>
      </c>
      <c r="D9" s="4" t="inlineStr">
        <is>
          <t xml:space="preserve"> </t>
        </is>
      </c>
      <c r="E9" s="4" t="inlineStr">
        <is>
          <t xml:space="preserve"> </t>
        </is>
      </c>
      <c r="F9" s="4" t="inlineStr">
        <is>
          <t xml:space="preserve"> </t>
        </is>
      </c>
    </row>
    <row r="10">
      <c r="A10" s="4" t="inlineStr">
        <is>
          <t>Annual rent</t>
        </is>
      </c>
      <c r="B10" s="4" t="inlineStr">
        <is>
          <t xml:space="preserve"> </t>
        </is>
      </c>
      <c r="C10" s="4" t="inlineStr">
        <is>
          <t xml:space="preserve"> </t>
        </is>
      </c>
      <c r="D10" s="4" t="inlineStr">
        <is>
          <t xml:space="preserve"> </t>
        </is>
      </c>
      <c r="E10" s="10" t="n">
        <v>553176</v>
      </c>
      <c r="F10" s="4" t="inlineStr">
        <is>
          <t xml:space="preserve"> </t>
        </is>
      </c>
    </row>
    <row r="11">
      <c r="A11" s="4" t="inlineStr">
        <is>
          <t>Leasel rent</t>
        </is>
      </c>
      <c r="B11" s="4" t="inlineStr">
        <is>
          <t xml:space="preserve"> </t>
        </is>
      </c>
      <c r="C11" s="4" t="inlineStr">
        <is>
          <t xml:space="preserve"> </t>
        </is>
      </c>
      <c r="D11" s="4" t="inlineStr">
        <is>
          <t xml:space="preserve"> </t>
        </is>
      </c>
      <c r="E11" s="10" t="n">
        <v>586920</v>
      </c>
      <c r="F11" s="4" t="inlineStr">
        <is>
          <t xml:space="preserve"> </t>
        </is>
      </c>
    </row>
    <row r="12">
      <c r="A12" s="4" t="inlineStr">
        <is>
          <t>Subsequent Event [Member] | Ms Ting T Ing Cha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loan</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Proceeds from loan</t>
        </is>
      </c>
      <c r="B15" s="4" t="inlineStr">
        <is>
          <t xml:space="preserve"> </t>
        </is>
      </c>
      <c r="C15" s="4" t="inlineStr">
        <is>
          <t xml:space="preserve"> </t>
        </is>
      </c>
      <c r="D15" s="10" t="n">
        <v>2325000</v>
      </c>
      <c r="E15" s="4" t="inlineStr">
        <is>
          <t xml:space="preserve"> </t>
        </is>
      </c>
      <c r="F15" s="4" t="inlineStr">
        <is>
          <t xml:space="preserve"> </t>
        </is>
      </c>
    </row>
    <row r="16">
      <c r="A16" s="4" t="inlineStr">
        <is>
          <t>Interest rate</t>
        </is>
      </c>
      <c r="B16" s="4" t="inlineStr">
        <is>
          <t xml:space="preserve"> </t>
        </is>
      </c>
      <c r="C16" s="4" t="inlineStr">
        <is>
          <t xml:space="preserve"> </t>
        </is>
      </c>
      <c r="D16" s="12" t="n">
        <v>0.038</v>
      </c>
      <c r="E16" s="4" t="inlineStr">
        <is>
          <t xml:space="preserve"> </t>
        </is>
      </c>
      <c r="F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Nature of business and organization (Details)</t>
        </is>
      </c>
      <c r="B1" s="2" t="inlineStr">
        <is>
          <t>Mar. 31, 2022 USD ($)</t>
        </is>
      </c>
    </row>
    <row r="2">
      <c r="A2" s="3" t="inlineStr">
        <is>
          <t>Comparative Figures</t>
        </is>
      </c>
      <c r="B2" s="4" t="inlineStr">
        <is>
          <t xml:space="preserve"> </t>
        </is>
      </c>
    </row>
    <row r="3">
      <c r="A3" s="4" t="inlineStr">
        <is>
          <t>Cash</t>
        </is>
      </c>
      <c r="B3" s="5" t="n">
        <v>4644</v>
      </c>
    </row>
    <row r="4">
      <c r="A4" s="4" t="inlineStr">
        <is>
          <t>Inventories</t>
        </is>
      </c>
      <c r="B4" s="6" t="n">
        <v>1425080</v>
      </c>
    </row>
    <row r="5">
      <c r="A5" s="4" t="inlineStr">
        <is>
          <t>Amount due from a related party</t>
        </is>
      </c>
      <c r="B5" s="6" t="n">
        <v>151362</v>
      </c>
    </row>
    <row r="6">
      <c r="A6" s="4" t="inlineStr">
        <is>
          <t>Property, plant and equipment, net</t>
        </is>
      </c>
      <c r="B6" s="6" t="n">
        <v>5873</v>
      </c>
    </row>
    <row r="7">
      <c r="A7" s="4" t="inlineStr">
        <is>
          <t>Other assets</t>
        </is>
      </c>
      <c r="B7" s="6" t="n">
        <v>21641</v>
      </c>
    </row>
    <row r="8">
      <c r="A8" s="4" t="inlineStr">
        <is>
          <t>Net assets value</t>
        </is>
      </c>
      <c r="B8" s="6" t="n">
        <v>1608600</v>
      </c>
    </row>
    <row r="9">
      <c r="A9" s="4" t="inlineStr">
        <is>
          <t>Goodwill</t>
        </is>
      </c>
      <c r="B9" s="6" t="n">
        <v>0</v>
      </c>
    </row>
    <row r="10">
      <c r="A10" s="4" t="inlineStr">
        <is>
          <t>Total purchase consideration</t>
        </is>
      </c>
      <c r="B10" s="5" t="n">
        <v>1608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epayments, deposits and other current assets (Details) - USD ($)</t>
        </is>
      </c>
      <c r="B1" s="2" t="inlineStr">
        <is>
          <t>Mar. 31, 2023</t>
        </is>
      </c>
      <c r="C1" s="2" t="inlineStr">
        <is>
          <t>Mar. 31, 2022</t>
        </is>
      </c>
      <c r="D1" s="2" t="inlineStr">
        <is>
          <t>Mar. 31, 2021</t>
        </is>
      </c>
    </row>
    <row r="2">
      <c r="A2" s="3" t="inlineStr">
        <is>
          <t>Prepayments Deposits And Other Current Assets</t>
        </is>
      </c>
      <c r="B2" s="4" t="inlineStr">
        <is>
          <t xml:space="preserve"> </t>
        </is>
      </c>
      <c r="C2" s="4" t="inlineStr">
        <is>
          <t xml:space="preserve"> </t>
        </is>
      </c>
      <c r="D2" s="4" t="inlineStr">
        <is>
          <t xml:space="preserve"> </t>
        </is>
      </c>
    </row>
    <row r="3">
      <c r="A3" s="4" t="inlineStr">
        <is>
          <t>Advances to suppliers</t>
        </is>
      </c>
      <c r="B3" s="5" t="n">
        <v>0</v>
      </c>
      <c r="C3" s="5" t="n">
        <v>34030</v>
      </c>
      <c r="D3" s="5" t="n">
        <v>132718</v>
      </c>
    </row>
    <row r="4">
      <c r="A4" s="4" t="inlineStr">
        <is>
          <t>Deposits</t>
        </is>
      </c>
      <c r="B4" s="6" t="n">
        <v>27873</v>
      </c>
      <c r="C4" s="6" t="n">
        <v>21061</v>
      </c>
      <c r="D4" s="6" t="n">
        <v>26924</v>
      </c>
    </row>
    <row r="5">
      <c r="A5" s="4" t="inlineStr">
        <is>
          <t>Other Prepaid Expense, Current</t>
        </is>
      </c>
      <c r="B5" s="6" t="n">
        <v>57159</v>
      </c>
      <c r="C5" s="6" t="n">
        <v>137128</v>
      </c>
      <c r="D5" s="6" t="n">
        <v>63994</v>
      </c>
    </row>
    <row r="6">
      <c r="A6" s="4" t="inlineStr">
        <is>
          <t>Other receivables, net of allowance of $nil (2022) and $nil (2021)</t>
        </is>
      </c>
      <c r="B6" s="4" t="inlineStr">
        <is>
          <t xml:space="preserve"> </t>
        </is>
      </c>
      <c r="C6" s="6" t="n">
        <v>11514</v>
      </c>
      <c r="D6" s="6" t="n">
        <v>77734</v>
      </c>
    </row>
    <row r="7">
      <c r="A7" s="4" t="inlineStr">
        <is>
          <t>Prepaid Expense, Current</t>
        </is>
      </c>
      <c r="B7" s="5" t="n">
        <v>280424</v>
      </c>
      <c r="C7" s="5" t="n">
        <v>196434</v>
      </c>
      <c r="D7" s="5" t="n">
        <v>3013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operations and comprehensive
losses from the date the Company gains control until the date when the Company ceases to control the subsidiary. For the Company’s non-wholly
owned subsidiary, a non-controlling interest is recognized to reflect the portion of equity that is not attributable, directly or indirectly,
to the Company. The accompanying consolidated financial
statements reflect the activities of the Company and each of the following entities:
Schedule of consolidated financial statements
Name Place of incorporation Date of incorporation Business engaged in Effective ownership as of March 31 2023 Effective ownership as of March 31, 2022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BF Internet PRC May 23, 2022 Sale and marketing of BF Beijing’s nervonic acid-based health supplements over the “TikTok” platform 51 0 Change in the Company’s interest in a subsidiary When the Company loses control
of a subsidiary, the assets and liabilities of that subsidiary are deconsolidated. The loss of control of a subsidiary that is a business,
other than in a nonreciprocal transfer to owners, results in the recognition of a gain or loss on the sale of the interest sold and
on the revaluation of any retained noncontrolling investment. The gain or loss is calculated as the difference between (i) the aggregate
of the fair value of the consideration received and the fair value of any retained noncontrolling interest and (ii) the carrying amount
of the assets (including goodwill), and liabilities of the subsidiary attributable to the owner of the Company. The fair value of any
retained noncontrolling investment at the date when control is lost is regarded as the fair value on initial recognition for subsequent
accounting under ASC 810-10-40-3A. 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e are uncertain as to when any new outbreaks of COVID-19 will be contained,
and we cannot predict if the impact of any such outbreaks or associated lockdown measures will be short-lived or long-lasting. If the
outbreaks of COVID-19 are not effectively controlled within a short period of time, our business, financial condition, results of operations
and prospects may be materially and adversely affected.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March 31, 2023.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revenue recognition, valuation of accounts receivables, inventories and stock-based compensation, provision
for contingent liabilities, and realization of deferred tax assets and uncertain tax positions. Actual results could differ from these
estimates. 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operations and
comprehensive loss. The exchange rates used to translate
amounts in RMB and HK$ into U.S. Dollars for the purposes of preparing the consolidated financial statements are as follows:-
Schedule of exchange rates
2023 2022
Balance sheet items, except for equity accounts
RMB1=$0.1456 HK$1=$0.1274
RMB1=$0.1577 HK$1=$0.1277
Items in statements of income and cash flows
RMB1=$0.1460 HK$1=$0.1280
RMB1=$0.1558 HK$1=$0.1284 No representation is made that
the RMB and HK$ amounts could have been, or could be, converted into U.S. dollars at the above r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term prepayments, deposits and other assets approximate their carrying amounts because
the deposits were paid in cash. Related parties The Company adopted
ASC 850, Related Party Disclosures, for the identification of related parties and disclosure of related party transactions. Cash Cash comprise cash at banks and
on hand, which includes deposits with original maturities of three months or less with commercial banks in the PRC. As of March 31, 2023
and 2022, cash balances were $ 277,836 101,719 Prepayments, deposits and other current assets, net Prepayment, deposits and other
current assets, net, primarily consists of advances to suppliers for purchasing goods or services; deposits paid; prepaid expenses and
other receivables. Prepayments, deposits and other current assets are classified as either current or non-current based on the terms of
the respective agreements. These advances are unsecured and are reviewed periodically to determine whether their carrying value has become
impaired. Accounts receivable, net Accounts receivable, net are
stated at the original amount less an allowance for doubtful accounts on such receivables. The allowance for doubtful account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Accounts receivables are recorded
at the invoiced amounts and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receivables are written off after exhaustive efforts at collection. Inventories Inventories are stated at the lower
of cost or net realizable value on consolidated balance sheets. Cost of inventories is determined using the weighted average cost method.
Adjustments are recorded to write down the cost of inventories to the estimated net realizable value due to slow-moving, damaged and lost
goods, which is dependent upon factors such as historical and forecasted demand and prevailing market conditions. Write-downs are recorded
in cost of revenues on the consolidated statements of operations and comprehensive loss. Equity investment of less than 20% interest The Company adopted Accounting
Standards Codification (“ASC”) 321 “Investments – Equity Securities” and accounts for an equity investment
of less than 20% interest without a readily determinable fair value that does not qualify for the practical expedient to estimate fair
value in accordance with ASC 820 “Fair Value” at its cost minus impairment, if any. Property and equipment, net Property and equipment, net, mainly
comprise fixtures and furniture,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Schedule of estimated useful lives
Useful Life
Office equipment, fixtures and furniture 3 5
Computer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consolidated statements of
operations and comprehensive loss. Impairment for long-lived assets Long-lived assets, including office
equipment, furniture and fixtures, computer equipment and right of use asset are reviewed for impairment whenever events or changes in
circumstances indicate that the carrying value of an asset may not be recoverable or that the useful life is shorter than the Company
had originally estimated.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3 and 2022,
the Company recognized nil 0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currently generates
its revenue from the following main sources:
(a) Sales of health care supplements Sales of health care supplements
are recognized at a point in time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3
(b) Technical supporting services Technical supporting service income
is recognized at a point in time when the services are rendered under the respective service contract terms and the contract amount is
fixed by the service contract terms and collectability of service income is reasonably assured. The Company is subject to value
added tax at 6% on technical supporting service income in the PRC. The Company presents the technical supporting service income net of
valued added tax. Cost of Revenues The cost of revenue primarily consists
of the cost of the inventory sold and cost of technical supporting services outsourced. Research and development Expenditure on research activities
is recognized as an expense in the period in which it is incurred. Government grant Government grant mainly represents
amounts received from central and local governments in connection with the Company’s expenditure in research to technology development.
Such amounts are recognized in the consolidated statements of operations and comprehensive loss upon receipt and when all conditions attached
to the grant are fulfilled.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3 and 2022,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3 and 2022. All of the tax returns of the Company’s subsidiaries in China
remain subject to examination by the tax authorities for five years from the date of filing. Value added tax (“VAT”) Revenue represents the invoiced
value of products sold and services provided , net of VAT. The VAT is based on gross sales price and VAT rates range up to 13%, depending
on the type of products sold and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with a cap as defined under the Chinese labour regulations. The Company has no legal obligation for the benefits beyond the contributions.
The total employee benefits expensed as incurred were $ 99,387 78,685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following table presents a reconciliation of basic and diluted loss per share for the years ended March 31, 2023 and 2022:
Schedule of reconciliation of basic and diluted loss per share
2023 2022
Net loss from continuing and discontinued operations $ 2,285,857 $ 1,125,565
Net loss from continuing and discontinued operations per share
- basic and diluted (cents) 12.94 6.51
Net loss from continuing operations $ 1,750,377 $ 682,663
Net loss from continuing operations per share
- basic and diluted (cents) 9.91 3.95
Weighted average number of ordinary shares outstanding
- basic and diluted 17,666,043 17,283,258 For the year ended
March 31, 2023, no For the year ended March 31,
2022, 13,000 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3
and 2022, the aggregate amount of cash of $277,836 and $101,719, respectively, were mainly held at major financial institutions in the
PRC, where there is currently no rule or regulation requiring the financial institutions to maintain insurance to cover bank deposits
in the event of bank failure. To limit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for allowance for doubtful accounts based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 605,086 652,478 36.4 28.0 10 10 $ 322,426 122,402
(d) Significant suppliers Purchases from two major vendors
was $ 134,457 108,512 68.2 73.6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s subsidiaries not
using the U.S. dollar as their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June 2016, the Financial
Accounting Standards Board (the “FASB”) issued Accounting Standards Update (“ASU”) 2016-13, “Financial
Instruments - Credit Losses (Topic 326): Measurement of Credit Losses on Financial Instruments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and other financial instruments. This standard is effective for the Company beginning
December 15, 2022. Adoption of ASU 2016-13 will be applied using a modified retrospective approach through a cumulative-effect
adjustment to retained earnings as of the effective date. The Company believes that the adoption of this guidance will have a
material impact on the financial position, results of operations and cash flow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is ASU is on a modified retrospective
basis. This standard is effective for the Company’s interim and annual reporting periods beginning after December 15, 2022. The
Company does not expect that the adoption of this guidance will have a material impact on the financial position, results of operations
and cash flows. In December 2019, (the FASB issued
Accounting Standards Update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March 31, 2023.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 ASU 2020-04 is effective for all entities as of March 12, 2020, through December 31, 2022,
at which time transition is expected to be complete. As the Company do not fall within the scope of Topic 848 or have contracts with references
to a reference rate expected to be discontinued, the Company does not expect that the adoption of this guidance will have a material im</t>
        </is>
      </c>
      <c r="C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chedule of consolidated financial statements
Name Place
of incorporation Date
of incorporation Business
engaged in Effective
ownership as of March 31 2022 Effective
ownership as of March 31, 2021
ZY Holdings Cayman Islands July 5, 2016 Investment holding 100 100
China Bio Republic of Seychelles June 27, 2016 Investment holding 100 100
ZY HK Hong Kong June 13, 2016 Investment holding 100 100
ZY Shenzhen PRC June 10, 2014 Investment holding 100 100
BF Beijing PRC August 30, 2012 Nervonic acid research, development of nervonic acid based herbal and chemical drugs and the sales of health supplements continuing nervonic acid 100 100
Dandong BF PRC March 11, 2019 Research,
development and growing of Acer truncatum seedlings 100 100 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e are uncertain as to when any new outbreaks of COVID-19
will be contained, and we cannot predict if the impact of any such outbreaks or associated lockdown measures will be short-lived or long-lasting.
If the outbreaks of COVID-19 are not effectively controlled within a short period of time, our business, financial condition, results
of operations and prospects may be materially and adversely affected.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March 31, 2022.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revenue recognition, valuation of accounts receivables, inventories and stock-based
compensation, provision for contingent liabilities, and realization of deferred tax assets and uncertain tax positions. Actual results
could differ from these estimates. 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operations and comprehensive loss. The exchange rates
used to translate amounts in RMB and HK$ into U.S. Dollars for the purposes of preparing the consolidated financial statements are as
follows:-
Schedule of exchange rates
2022 2021
Balance sheet items, except for equity accounts RMB1=$0.1577 HK$1=$0.1277 RMB1=$0.1526 HK$1=$0.1286
Items in statements of income and cash flows RMB1=$0.1558 HK$1=$0.1284 RMB1=$0.1475 HK$1=$0.1290 No representation
is made that the RMB and HK$ amounts could have been, or could be, converted into U.S. dollars at the above r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Related parties The Company adopted ASC 850,
Related Party Disclosures, for the identification of related parties and disclosure of related party transactions. Cash Cash comprise cash at banks
and on hand, which includes deposits with original maturities of three months or less with commercial banks in the PRC. As of March
31, 2022 and 2021, cash balances were $ 101,719 194,590 Prepayments,
deposits and other current assets, net Prepayment, deposits and other
current assets, net, primarily consists of advances to suppliers for purchasing goods or services; deposits paid; prepaid expenses and
other receivables. Prepayments, deposits and other current assets are classified as either current or non-current based on the terms of
the respective agreements. These advances are unsecured and are reviewed periodically to determine whether their carrying value has become
impaired. Accounts receivable, net Accounts receivable, net are
stated at the original amount less an allowance for doubtful accounts on such receivables. The allowance for doubtful account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Accounts receivables are recorded
at the invoiced amounts and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receivables are written off after exhaustive efforts at collection. Inventories Inventories are
stated at the lower of cost or net realizable value on consolidated balance sheets. Cost of inventories is determined using the weighted
average cost method. Adjustments are recorded to write down the cost of inventories to the estimated net realizable value due to slow-moving,
damaged and lost goods, which is dependent upon factors such as historical and forecasted demand and prevailing market conditions. Write-downs
are recorded in cost of revenues on the consolidated statements of operations and comprehensive loss. Property and equipment, net Property and equipment,
net, mainly comprise fixtures and furniture,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Schedule of estimated useful lives
Useful Life
Office equipment, fixtures and furniture 3 5
Computer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operations
and comprehensive loss. Impairment for long-lived assets Long-lived assets, including
office equipment, furniture and fixtures, computer equipment and right of use asset are reviewed for impairment whenever events or
changes in circumstances indicate that the carrying value of an asset may not be recoverable or that the useful life is shorter than
the Company had originally estimated.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2 and 2021, the Company recognized nil 0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currently
generates its revenue from the following main sources:
(a) Sales of health care supplements Sales of health
care supplements are recognized at a point in time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a range of 9 13
(b) Technical supporting services Technical supporting
service income is recognized at a point in time when the services are rendered under the respective service contract terms and the contract
amount is fixed by the service contract terms and collectability of service income is reasonably assured. The Company is
subject to value added tax at 6% on technical supporting service income in the PRC. The Company presents the technical supporting service
income net of valued added tax.
(c) Sales of Acer truncatum seedlings Sales of Acer truncatum
seedlings are recognized at a point in time when title transfers and the risks and rewards of ownership have passed to customers and when
the selling price has been fixed and sales proceeds are received. Revenue generated
from the sale of Acer truncatum is exempted from value added tax in the PRC. Cost of Revenues The cost of revenue
primarily consists of the cost of the inventory sold and cost of technical supporting services outsourced. Research and development Expenditure on research activities is recognized
as an expense in the period in which it is incurred. Government grant Government grant mainly
represents amounts received from central and local governments in connection with the Company’s expenditure in research to technology
development. Such amounts are recognized in the consolidated income statements upon receipt and when all conditions attached to the grant
are fulfilled.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2 and 2021,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2 and 2021. All of the tax returns of the Company’s subsidiaries in China
remain subject to examination by the tax authorities for five years from the date of filing. Value
added tax (“VAT”) Revenue represents
the invoiced value of products sold and services provided , net of VAT. The VAT is based on gross sales price and VAT rates range up to
13%, depending on the type of products sold and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with a cap as defined under the Chinese labour regulations. The Company has no legal obligation for the benefits beyond the contributions.
The total employee benefits expensed as incurred were $ 78,685 42,065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following table presents a reconciliation of basic and diluted loss per share for the years ended March 31, 2022 and 2021:
Schedule of reconciliation of basic and diluted loss per share
2022 2021
Net loss $ 1,125,565 $ 28,022
Weighted average number of ordinary shares outstanding
- basic and diluted 17,283,258 17,145,000
Net loss per share
- basic and diluted $ 6.51 cents $ 0.16 cents For the year ended March 31,
2022, 13,000 For the year ended March
31, 2021, no 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2 and 2021, the aggregate amount of cash of $101,719 and $194,590, respectively, were held at major financial institutions in the
PRC, where there is currently no rule or regulation requiring the financial institutions to maintain insurance to cover bank deposits
in the event of bank failure. To limit exposure to credit risk relating to deposits, the Company primarily places cash deposits with large
financial institutions in the PRC. The Company conducts credit evaluations of its customers and suppliers, and generally does not require
collateral or other security from them. The Company establishes an accounting policy for allowance for doubtful accounts based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 652,478 602,969 28.0 38.6 10 $ 122,402 151,389
(d) Significant suppliers Purchases from two major vendors was $ 108,512 87,439 73.6 86.4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s subsidiaries not using the U.S. dollar as their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June 2016, the
FASB issued ASU 2016-13, “Financial Instruments – Credit Losses (Topic 326): Measurement of Credit Losses on Financial Instruments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and other financial instruments. This standard is effective for the Company beginning December 15, 2022.
Adoption of ASU 2016-13 will be applied using a modified retrospective approach through a cumulative-effect adjustment to retained earnings
as of the effective date. The Company believes that the adoption of this guidance will have a material impact on the financial position,
results of operations and cash flows. In December 2019, the FASB
issued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March 31, 2023.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 ASU 2020-04 is
effective for all entities as of March 12, 2020, through December 31, 2022, at which time transition is expected to be complete. As
the Company do not fall within the scope of Topic 848 or have contracts with references to a reference rate expected to be
discontinued, the Company does not expect that the adoption of this guidance will have a material impact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4. Early adoption is permitted. The Company does not expect that the adoption of this guidance will have a material impact on the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which codify the final consensus reached by of the FASB Emerging Issues Task Force on how an issuer should account for modifications made
to equity-classified written call options (hereafter referred to as a warrant to purchase the issuer’s common stock). This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guidance is effective
for the Company for the year beginning after December 15, 2021. The Company does not expect that the adoption of this guidance will have
a material impact on the financial position, results of operations and cash flows. In November 2021, the FASB issued
ASU 2021-10, “Government Assistance (Topic 832): Disclosures by Business Entities About Government Assistance”, which requires
the issuer to disclose information about certain types of government assistance they receive in the notes to the financial statements.
ASU 2021</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1:15:34Z</dcterms:created>
  <dcterms:modified xmlns:dcterms="http://purl.org/dc/terms/" xmlns:xsi="http://www.w3.org/2001/XMLSchema-instance" xsi:type="dcterms:W3CDTF">2023-08-22T21:15:34Z</dcterms:modified>
</cp:coreProperties>
</file>